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and Sum" sheetId="10" state="visible" r:id="rId10"/>
    <sheet xmlns:r="http://schemas.openxmlformats.org/officeDocument/2006/relationships" name="Acquisition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Asset Retirement Obligation" sheetId="16" state="visible" r:id="rId16"/>
    <sheet xmlns:r="http://schemas.openxmlformats.org/officeDocument/2006/relationships" name="Long Term Debt" sheetId="17" state="visible" r:id="rId17"/>
    <sheet xmlns:r="http://schemas.openxmlformats.org/officeDocument/2006/relationships" name="Commitments, Contingencies and "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Employee Benefits" sheetId="23" state="visible" r:id="rId23"/>
    <sheet xmlns:r="http://schemas.openxmlformats.org/officeDocument/2006/relationships" name="Business Segments" sheetId="24" state="visible" r:id="rId24"/>
    <sheet xmlns:r="http://schemas.openxmlformats.org/officeDocument/2006/relationships" name="Concentrations of Credit Risk" sheetId="25" state="visible" r:id="rId25"/>
    <sheet xmlns:r="http://schemas.openxmlformats.org/officeDocument/2006/relationships" name="Fair Values of Financial Instru" sheetId="26" state="visible" r:id="rId26"/>
    <sheet xmlns:r="http://schemas.openxmlformats.org/officeDocument/2006/relationships" name="Quarterly Financial Information" sheetId="27" state="visible" r:id="rId27"/>
    <sheet xmlns:r="http://schemas.openxmlformats.org/officeDocument/2006/relationships" name="Valuation And Qualifying Accoun"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Asset Retirement Obligation (Ta" sheetId="35" state="visible" r:id="rId35"/>
    <sheet xmlns:r="http://schemas.openxmlformats.org/officeDocument/2006/relationships" name="Long Term Debt (Tables)" sheetId="36" state="visible" r:id="rId36"/>
    <sheet xmlns:r="http://schemas.openxmlformats.org/officeDocument/2006/relationships" name="Stockholders' Equity (Tables)" sheetId="37" state="visible" r:id="rId37"/>
    <sheet xmlns:r="http://schemas.openxmlformats.org/officeDocument/2006/relationships" name="Stock-based Compensation (Table"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Business Segments (Tables)" sheetId="41" state="visible" r:id="rId41"/>
    <sheet xmlns:r="http://schemas.openxmlformats.org/officeDocument/2006/relationships" name="Concentrations of Credit Risk (" sheetId="42" state="visible" r:id="rId42"/>
    <sheet xmlns:r="http://schemas.openxmlformats.org/officeDocument/2006/relationships" name="Fair Values of Financial Inst43" sheetId="43" state="visible" r:id="rId43"/>
    <sheet xmlns:r="http://schemas.openxmlformats.org/officeDocument/2006/relationships" name="Quarterly Financial Informati44" sheetId="44" state="visible" r:id="rId44"/>
    <sheet xmlns:r="http://schemas.openxmlformats.org/officeDocument/2006/relationships" name="Description of Business and S45" sheetId="45" state="visible" r:id="rId45"/>
    <sheet xmlns:r="http://schemas.openxmlformats.org/officeDocument/2006/relationships" name="Estimated Useful Lives of Prope" sheetId="46" state="visible" r:id="rId46"/>
    <sheet xmlns:r="http://schemas.openxmlformats.org/officeDocument/2006/relationships" name="Calculation of Basic and Dilute" sheetId="47" state="visible" r:id="rId47"/>
    <sheet xmlns:r="http://schemas.openxmlformats.org/officeDocument/2006/relationships" name="Acquisitions - Additional Infor" sheetId="48" state="visible" r:id="rId48"/>
    <sheet xmlns:r="http://schemas.openxmlformats.org/officeDocument/2006/relationships" name="Inventory (Detail)" sheetId="49" state="visible" r:id="rId49"/>
    <sheet xmlns:r="http://schemas.openxmlformats.org/officeDocument/2006/relationships" name="Property and Equipment (Detail)" sheetId="50" state="visible" r:id="rId50"/>
    <sheet xmlns:r="http://schemas.openxmlformats.org/officeDocument/2006/relationships" name="Depreciation, Depletion, Amorti" sheetId="51" state="visible" r:id="rId51"/>
    <sheet xmlns:r="http://schemas.openxmlformats.org/officeDocument/2006/relationships" name="Property and Equipment - Additi" sheetId="52" state="visible" r:id="rId52"/>
    <sheet xmlns:r="http://schemas.openxmlformats.org/officeDocument/2006/relationships" name="Goodwill by Operating Segment (" sheetId="53" state="visible" r:id="rId53"/>
    <sheet xmlns:r="http://schemas.openxmlformats.org/officeDocument/2006/relationships" name="Goodwill and Intangible Asset54" sheetId="54" state="visible" r:id="rId54"/>
    <sheet xmlns:r="http://schemas.openxmlformats.org/officeDocument/2006/relationships" name="Gross Carrying Amount and Accum" sheetId="55" state="visible" r:id="rId55"/>
    <sheet xmlns:r="http://schemas.openxmlformats.org/officeDocument/2006/relationships" name="Summary of Accrued Expenses (De" sheetId="56" state="visible" r:id="rId56"/>
    <sheet xmlns:r="http://schemas.openxmlformats.org/officeDocument/2006/relationships" name="Changes to Asset Retirement Obl" sheetId="57" state="visible" r:id="rId57"/>
    <sheet xmlns:r="http://schemas.openxmlformats.org/officeDocument/2006/relationships" name="Long Term Debt - Credit Facilit" sheetId="58" state="visible" r:id="rId58"/>
    <sheet xmlns:r="http://schemas.openxmlformats.org/officeDocument/2006/relationships" name="Long Term Debt - Senior Notes -" sheetId="59" state="visible" r:id="rId59"/>
    <sheet xmlns:r="http://schemas.openxmlformats.org/officeDocument/2006/relationships" name="Schedule of Principal Repayment" sheetId="60" state="visible" r:id="rId60"/>
    <sheet xmlns:r="http://schemas.openxmlformats.org/officeDocument/2006/relationships" name="Commitments Contingencies and O" sheetId="61" state="visible" r:id="rId61"/>
    <sheet xmlns:r="http://schemas.openxmlformats.org/officeDocument/2006/relationships" name="Cash Dividends (Detail)" sheetId="62" state="visible" r:id="rId62"/>
    <sheet xmlns:r="http://schemas.openxmlformats.org/officeDocument/2006/relationships" name="Stockholders' Equity - Addition" sheetId="63" state="visible" r:id="rId63"/>
    <sheet xmlns:r="http://schemas.openxmlformats.org/officeDocument/2006/relationships" name="Treasury Stock Acquisition (Det" sheetId="64" state="visible" r:id="rId64"/>
    <sheet xmlns:r="http://schemas.openxmlformats.org/officeDocument/2006/relationships" name="Company's Share-Based Compensat" sheetId="65" state="visible" r:id="rId65"/>
    <sheet xmlns:r="http://schemas.openxmlformats.org/officeDocument/2006/relationships" name="Stock-based Compensation - Addi" sheetId="66" state="visible" r:id="rId66"/>
    <sheet xmlns:r="http://schemas.openxmlformats.org/officeDocument/2006/relationships" name="Weighted-Average Assumptions Us" sheetId="67" state="visible" r:id="rId67"/>
    <sheet xmlns:r="http://schemas.openxmlformats.org/officeDocument/2006/relationships" name="Stock Option Activity (Detail)" sheetId="68" state="visible" r:id="rId68"/>
    <sheet xmlns:r="http://schemas.openxmlformats.org/officeDocument/2006/relationships" name="Additional Information with Res" sheetId="69" state="visible" r:id="rId69"/>
    <sheet xmlns:r="http://schemas.openxmlformats.org/officeDocument/2006/relationships" name="Additional Information with R70" sheetId="70" state="visible" r:id="rId70"/>
    <sheet xmlns:r="http://schemas.openxmlformats.org/officeDocument/2006/relationships" name="Restricted Stock Activity (Deta" sheetId="71" state="visible" r:id="rId71"/>
    <sheet xmlns:r="http://schemas.openxmlformats.org/officeDocument/2006/relationships" name="Additional Information on Non-v" sheetId="72" state="visible" r:id="rId72"/>
    <sheet xmlns:r="http://schemas.openxmlformats.org/officeDocument/2006/relationships" name="Restricted Stock Unit Activity " sheetId="73" state="visible" r:id="rId73"/>
    <sheet xmlns:r="http://schemas.openxmlformats.org/officeDocument/2006/relationships" name="Performance Units (Detail)" sheetId="74" state="visible" r:id="rId74"/>
    <sheet xmlns:r="http://schemas.openxmlformats.org/officeDocument/2006/relationships" name="Total Shareholder Return Percen" sheetId="75" state="visible" r:id="rId75"/>
    <sheet xmlns:r="http://schemas.openxmlformats.org/officeDocument/2006/relationships" name="Fair Value of Performance Units" sheetId="76" state="visible" r:id="rId76"/>
    <sheet xmlns:r="http://schemas.openxmlformats.org/officeDocument/2006/relationships" name="Compensation Expense Associated" sheetId="77" state="visible" r:id="rId77"/>
    <sheet xmlns:r="http://schemas.openxmlformats.org/officeDocument/2006/relationships" name="Leases - Additional Information" sheetId="78" state="visible" r:id="rId78"/>
    <sheet xmlns:r="http://schemas.openxmlformats.org/officeDocument/2006/relationships" name="Summary of Future Minimum Renta" sheetId="79" state="visible" r:id="rId79"/>
    <sheet xmlns:r="http://schemas.openxmlformats.org/officeDocument/2006/relationships" name="Components of Income Tax Provis" sheetId="80" state="visible" r:id="rId80"/>
    <sheet xmlns:r="http://schemas.openxmlformats.org/officeDocument/2006/relationships" name="Difference Between Statutory Fe" sheetId="81" state="visible" r:id="rId81"/>
    <sheet xmlns:r="http://schemas.openxmlformats.org/officeDocument/2006/relationships" name="Tax Effect of Significant Tempo" sheetId="82" state="visible" r:id="rId82"/>
    <sheet xmlns:r="http://schemas.openxmlformats.org/officeDocument/2006/relationships" name="Income Taxes - Additional Infor" sheetId="83" state="visible" r:id="rId83"/>
    <sheet xmlns:r="http://schemas.openxmlformats.org/officeDocument/2006/relationships" name="Employee Benefits - Additional " sheetId="84" state="visible" r:id="rId84"/>
    <sheet xmlns:r="http://schemas.openxmlformats.org/officeDocument/2006/relationships" name="Business Segments - Additional " sheetId="85" state="visible" r:id="rId85"/>
    <sheet xmlns:r="http://schemas.openxmlformats.org/officeDocument/2006/relationships" name="Business Segments - Revenues (D" sheetId="86" state="visible" r:id="rId86"/>
    <sheet xmlns:r="http://schemas.openxmlformats.org/officeDocument/2006/relationships" name="Business Segments - Income (Los" sheetId="87" state="visible" r:id="rId87"/>
    <sheet xmlns:r="http://schemas.openxmlformats.org/officeDocument/2006/relationships" name="Business Segments - Assets (Det" sheetId="88" state="visible" r:id="rId88"/>
    <sheet xmlns:r="http://schemas.openxmlformats.org/officeDocument/2006/relationships" name="Business Segments - Depreciatio" sheetId="89" state="visible" r:id="rId89"/>
    <sheet xmlns:r="http://schemas.openxmlformats.org/officeDocument/2006/relationships" name="Business Segments - Capital Exp" sheetId="90" state="visible" r:id="rId90"/>
    <sheet xmlns:r="http://schemas.openxmlformats.org/officeDocument/2006/relationships" name="Company's Demand Deposits and T" sheetId="91" state="visible" r:id="rId91"/>
    <sheet xmlns:r="http://schemas.openxmlformats.org/officeDocument/2006/relationships" name="Concentrations of Credit Risk -" sheetId="92" state="visible" r:id="rId92"/>
    <sheet xmlns:r="http://schemas.openxmlformats.org/officeDocument/2006/relationships" name="Estimated Fair Value of Outstan" sheetId="93" state="visible" r:id="rId93"/>
    <sheet xmlns:r="http://schemas.openxmlformats.org/officeDocument/2006/relationships" name="Fair Values of Financial Inst94" sheetId="94" state="visible" r:id="rId94"/>
    <sheet xmlns:r="http://schemas.openxmlformats.org/officeDocument/2006/relationships" name="Quarterly Financial Informati95" sheetId="95" state="visible" r:id="rId95"/>
    <sheet xmlns:r="http://schemas.openxmlformats.org/officeDocument/2006/relationships" name="Valuation and Qualifying Acco96" sheetId="96" state="visible" r:id="rId96"/>
  </sheets>
  <definedNames/>
  <calcPr calcId="124519" fullCalcOnLoad="1"/>
</workbook>
</file>

<file path=xl/sharedStrings.xml><?xml version="1.0" encoding="utf-8"?>
<sst xmlns="http://schemas.openxmlformats.org/spreadsheetml/2006/main" uniqueCount="952">
  <si>
    <t>Document and Entity Information - USD ($) $ in Billions</t>
  </si>
  <si>
    <t>12 Months Ended</t>
  </si>
  <si>
    <t>Dec. 31, 2016</t>
  </si>
  <si>
    <t>Feb. 0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PTEN</t>
  </si>
  <si>
    <t>Entity Registrant Name</t>
  </si>
  <si>
    <t>PATTERSON UTI ENERG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net of allowance for doubtful accounts of $3,191 and $3,545 at December 31, 2016 and 2015, respectively</t>
  </si>
  <si>
    <t>Federal and state income taxes receivable</t>
  </si>
  <si>
    <t>Inventory</t>
  </si>
  <si>
    <t>Deferred tax assets, net</t>
  </si>
  <si>
    <t>Other</t>
  </si>
  <si>
    <t>Total current assets</t>
  </si>
  <si>
    <t>Property and equipment, net</t>
  </si>
  <si>
    <t>Goodwill and intangible assets</t>
  </si>
  <si>
    <t>Deposits on equipment purchases</t>
  </si>
  <si>
    <t>Total assets</t>
  </si>
  <si>
    <t>Current liabilities:</t>
  </si>
  <si>
    <t>Accounts payable</t>
  </si>
  <si>
    <t>Accrued expenses</t>
  </si>
  <si>
    <t>Current portion of long-term debt, net of debt issuance cost of $483 at December 31, 2015</t>
  </si>
  <si>
    <t>Total current liabilities</t>
  </si>
  <si>
    <t>Long-term debt, net of debt issuance cost of $1,563 and $3,350 at December 31, 2016 and 2015, respectively</t>
  </si>
  <si>
    <t>Deferred tax liabilities, net</t>
  </si>
  <si>
    <t>Total liabilities</t>
  </si>
  <si>
    <t>Commitments and contingencies (see Note 9)</t>
  </si>
  <si>
    <t xml:space="preserve"> </t>
  </si>
  <si>
    <t>Stockholders’ equity:</t>
  </si>
  <si>
    <t>Preferred stock, par value $.01; authorized 1,000,000 shares, no shares issued</t>
  </si>
  <si>
    <t>Common stock, par value $.01; authorized 300,000,000 shares with 191,525,872 and 190,374,801 issued and 148,133,255 and 147,167,561 outstanding at December 31, 2016 and 2015, respectively</t>
  </si>
  <si>
    <t>Additional paid-in capital</t>
  </si>
  <si>
    <t>Retained earnings</t>
  </si>
  <si>
    <t>Accumulated other comprehensive loss</t>
  </si>
  <si>
    <t>Treasury stock, at cost, 43,392,617 shares and 43,207,240 shares at December 31, 2016 and 2015, respectively</t>
  </si>
  <si>
    <t>Total stockholders’ equity</t>
  </si>
  <si>
    <t>Total liabilities and stockholders’ equity</t>
  </si>
  <si>
    <t>CONSOLIDATED BALANCE SHEETS (Parenthetical) - USD ($) $ in Thousands</t>
  </si>
  <si>
    <t>Statement Of Financial Position [Abstract]</t>
  </si>
  <si>
    <t>Accounts receivable, allowance for doubtful accounts</t>
  </si>
  <si>
    <t>Current portion of long-term debt, debt issuance cost</t>
  </si>
  <si>
    <t>Long-term debt, debt issuance cost</t>
  </si>
  <si>
    <t>Preferred stock, par value</t>
  </si>
  <si>
    <t>Preferred stock, authorized</t>
  </si>
  <si>
    <t>Preferred stock, shares issued</t>
  </si>
  <si>
    <t>Common stock, par value</t>
  </si>
  <si>
    <t>Common stock, authorized</t>
  </si>
  <si>
    <t>Common stock, issued</t>
  </si>
  <si>
    <t>Common stock, outstanding</t>
  </si>
  <si>
    <t>Treasury stock, shares</t>
  </si>
  <si>
    <t>CONSOLIDATED STATEMENTS OF OPERATIONS - USD ($) shares in Thousands</t>
  </si>
  <si>
    <t>Dec. 31, 2014</t>
  </si>
  <si>
    <t>Operating revenues:</t>
  </si>
  <si>
    <t>Total operating revenues</t>
  </si>
  <si>
    <t>Operating costs and expenses:</t>
  </si>
  <si>
    <t>Contract drilling</t>
  </si>
  <si>
    <t>Pressure pumping</t>
  </si>
  <si>
    <t>Depreciation, depletion, amortization and impairment</t>
  </si>
  <si>
    <t>Impairment of goodwill</t>
  </si>
  <si>
    <t>Selling, general and administrative</t>
  </si>
  <si>
    <t>Other operating (income) expense, net</t>
  </si>
  <si>
    <t>[1]</t>
  </si>
  <si>
    <t>Total operating costs and expenses</t>
  </si>
  <si>
    <t>Operating income (loss)</t>
  </si>
  <si>
    <t>Other income (expense):</t>
  </si>
  <si>
    <t>Interest income</t>
  </si>
  <si>
    <t>Interest expense, net of amount capitalized</t>
  </si>
  <si>
    <t>Total other expense</t>
  </si>
  <si>
    <t>Income (loss) before income taxes</t>
  </si>
  <si>
    <t>Income tax expense (benefit)</t>
  </si>
  <si>
    <t>Net income (loss)</t>
  </si>
  <si>
    <t>Net income (loss) per common share:</t>
  </si>
  <si>
    <t>Basic</t>
  </si>
  <si>
    <t>Diluted</t>
  </si>
  <si>
    <t>Weighted average number of common shares outstanding:</t>
  </si>
  <si>
    <t>Cash dividends per common share</t>
  </si>
  <si>
    <t>Contract Drilling</t>
  </si>
  <si>
    <t>Oil and gas services</t>
  </si>
  <si>
    <t>Pressure Pumping</t>
  </si>
  <si>
    <t>Other operating income (expense), net includes net gains or losses associated with the disposal of assets relate to corporate strategy decisions of the executive management group.  Accordingly, the related gains or losses have been separately presented and excluded from the results of specific segments.  This caption also includes expenses related to certain legal settlements net of insurance reimbursements.</t>
  </si>
  <si>
    <t>CONSOLIDATED STATEMENTS OF COMPREHENSIVE INCOME (LOSS) - USD ($) $ in Thousands</t>
  </si>
  <si>
    <t>Statement Of Income And Comprehensive Income [Abstract]</t>
  </si>
  <si>
    <t>Other comprehensive loss, net of taxes of $0 for 2016, $0 for 2015 and $0 for 2014:</t>
  </si>
  <si>
    <t>Foreign currency translation adjustment</t>
  </si>
  <si>
    <t>Total comprehensive income (loss)</t>
  </si>
  <si>
    <t>CONSOLIDATED STATEMENTS OF COMPREHENSIVE INCOME (LOSS) (Parenthetical) - USD ($) $ in Thousands</t>
  </si>
  <si>
    <t>Other comprehensive income (loss), taxes</t>
  </si>
  <si>
    <t>CONSOLIDATED STATEMENTS OF CHANGES IN STOCKHOLDERS' EQUITY - USD ($) $ in Thousands</t>
  </si>
  <si>
    <t>Total</t>
  </si>
  <si>
    <t>Common Stock</t>
  </si>
  <si>
    <t>Additional Paid-in Capital</t>
  </si>
  <si>
    <t>Retained Earnings</t>
  </si>
  <si>
    <t>Accumulated Other Comprehensive Income</t>
  </si>
  <si>
    <t>Treasury Stock</t>
  </si>
  <si>
    <t>Beginning Balance at Dec. 31, 2013</t>
  </si>
  <si>
    <t>Beginning Balance (in shares) at Dec. 31, 2013</t>
  </si>
  <si>
    <t>Issuance of restricted stock</t>
  </si>
  <si>
    <t>Issuance of restricted stock (in shares)</t>
  </si>
  <si>
    <t>Vesting of restricted stock units</t>
  </si>
  <si>
    <t>Vesting of restricted stock units (in shares)</t>
  </si>
  <si>
    <t>Forfeitures of restricted stock</t>
  </si>
  <si>
    <t>Forfeitures of restricted stock (in shares)</t>
  </si>
  <si>
    <t>Exercise of stock options</t>
  </si>
  <si>
    <t>Exercise of stock options (in shares)</t>
  </si>
  <si>
    <t>Stock-based compensation</t>
  </si>
  <si>
    <t>Tax benefit (expense) related to stock-based compensation</t>
  </si>
  <si>
    <t>Payment of cash dividends</t>
  </si>
  <si>
    <t>Purchase of treasury stock</t>
  </si>
  <si>
    <t>Ending Balance at Dec. 31, 2014</t>
  </si>
  <si>
    <t>Ending Balance (in shares) at Dec. 31, 2014</t>
  </si>
  <si>
    <t>Ending Balance at Dec. 31, 2015</t>
  </si>
  <si>
    <t>Ending Balance (in shares) at Dec. 31, 2015</t>
  </si>
  <si>
    <t>Shares issued for acquisition</t>
  </si>
  <si>
    <t>Shares issued for acquisition (in shares)</t>
  </si>
  <si>
    <t>Ending Balance at Dec. 31, 2016</t>
  </si>
  <si>
    <t>Ending Balance (in shares) at Dec. 31, 2016</t>
  </si>
  <si>
    <t>CONSOLIDATED STATEMENTS OF CASH FLOWS - USD ($) $ in Thousands</t>
  </si>
  <si>
    <t>Cash flows from operating activities:</t>
  </si>
  <si>
    <t>Adjustments to reconcile net income (loss) to net cash provided by operating activities:</t>
  </si>
  <si>
    <t>Dry holes and abandonments</t>
  </si>
  <si>
    <t>Deferred income tax expense (benefit)</t>
  </si>
  <si>
    <t>Stock-based compensation expense</t>
  </si>
  <si>
    <t>Net gain on asset disposals</t>
  </si>
  <si>
    <t>Tax expense related to stock-based compensation</t>
  </si>
  <si>
    <t>Amortization of debt issuance costs</t>
  </si>
  <si>
    <t>Changes in operating assets and liabilities:</t>
  </si>
  <si>
    <t>Accounts receivable</t>
  </si>
  <si>
    <t>Income taxes receivable/payable</t>
  </si>
  <si>
    <t>Inventory and other assets</t>
  </si>
  <si>
    <t>Other liabilities</t>
  </si>
  <si>
    <t>Net cash provided by operating activities</t>
  </si>
  <si>
    <t>Cash flows from investing activities:</t>
  </si>
  <si>
    <t>Acquisitions</t>
  </si>
  <si>
    <t>Purchases of property and equipment</t>
  </si>
  <si>
    <t>Proceeds from disposal of assets</t>
  </si>
  <si>
    <t>Net cash used in investing activities</t>
  </si>
  <si>
    <t>Cash flows from financing activities:</t>
  </si>
  <si>
    <t>Purchases of treasury stock</t>
  </si>
  <si>
    <t>Dividends paid</t>
  </si>
  <si>
    <t>Tax benefit related to stock-based compensation</t>
  </si>
  <si>
    <t>Proceeds from long-term debt</t>
  </si>
  <si>
    <t>Repayment of long-term debt</t>
  </si>
  <si>
    <t>Proceeds from borrowings under revolving credit facility</t>
  </si>
  <si>
    <t>Repayment of borrowings under revolving credit facility</t>
  </si>
  <si>
    <t>Debt issuance costs</t>
  </si>
  <si>
    <t>Proceeds from exercise of stock options</t>
  </si>
  <si>
    <t>Net cash provided by (used in) financing activities</t>
  </si>
  <si>
    <t>Effect of foreign exchange rate changes on cash</t>
  </si>
  <si>
    <t>Net increase (decrease) in cash and cash equivalents</t>
  </si>
  <si>
    <t>Cash and cash equivalents at beginning of year</t>
  </si>
  <si>
    <t>Cash and cash equivalents at end of year</t>
  </si>
  <si>
    <t>Net cash (paid) received during the year for:</t>
  </si>
  <si>
    <t>Interest, net of capitalized interest of $398 in 2016, $6,332 in 2015 and $6,883 in 2014</t>
  </si>
  <si>
    <t>Income taxes</t>
  </si>
  <si>
    <t>Non-cash investing and financing activities:</t>
  </si>
  <si>
    <t>Net increase (decrease) in payables for purchases of property and equipment</t>
  </si>
  <si>
    <t>Issuance of common stock for business acquisition</t>
  </si>
  <si>
    <t>Net decrease (increase) in deposits on equipment purchases</t>
  </si>
  <si>
    <t>CONSOLIDATED STATEMENTS OF CASH FLOWS (Parenthetical) - USD ($) $ in Thousands</t>
  </si>
  <si>
    <t>Statement Of Cash Flows [Abstract]</t>
  </si>
  <si>
    <t>Interest expense, capitalized interest</t>
  </si>
  <si>
    <t>Description of Business and Summary of Significant Accounting Policies</t>
  </si>
  <si>
    <t>Accounting Policies [Abstract]</t>
  </si>
  <si>
    <t xml:space="preserve">1. Description of Business and Summary of Significant Accounting Policies A description of the business and basis of presentation follows: Description of business — Patterson-UTI Energy, Inc., through its wholly-owned subsidiaries (collectively referred to herein as “Patterson-UTI” or the “Company”), provides onshore contract drilling services to oil and natural gas operators in the continental United States and western Canada. The Company provides pressure pumping services to oil and natural gas operators primarily in Texas and the Appalachian region. The Company also manufactures and sells pipe handling components and related technology to drilling contractors in North America and other select markets. In addition, the Company owns and invests, as a non-operating working interest owner, in oil and natural gas assets that are primarily located in Texas and New Mexico. Basis of presentation — The consolidated financial statements include the accounts of Patterson-UTI and its wholly-owned subsidiaries. All significant intercompany accounts and transactions have been eliminated. Except for wholly-owned subsidiaries, the Company has no controlling financial interests in any other entity which would require consolidation. The U.S. dollar is the functional currency for all of the Company’s operations except for its Canadian subsidiaries, which use the Canadian dollar as their functional currency. The effects of exchange rate changes are reflected in accumulated other comprehensive income, which is a separate component of stockholders’ equity. During 2016, the Company determined that certain income and expense items should be classified as “other operating (income) expense, net” in the consolidated statements of operations. This caption now includes gains and losses on asset disposals and expenses related to certain legal settlements. Gains and losses on asset disposals were previously presented as a separate line in the consolidated statements of operations. Expenses related to certain legal settlements were previously included in operating costs of the respective operating segment or within selling, general and administrative expense. For comparative purposes, all such prior period amounts were reclassified to conform to the current presentation, including the Company’s previously disclosed $12.3 million legal settlement that was previously included within selling, general and administrative expense for the year ended December 31, 2015. Also during 2016, the Company adopted new guidance for the presentation of debt issuance costs as a direct deduction from the carrying amount of the related debt liability, and such guidance was applied retrospectively, resulting in the retroactive adjustment of debt issuance costs and the long-term debt as of December 31, 2015 (See Note 8). In addition, the Company changed its reporting segment presentation in 2016, as the Company no longer considers its oil and natural gas exploration and production activities to be significant to an understanding of the Company’s results. The Company now presents the oil and natural gas exploration and production activities, drilling technology and international activities as “Other” and “Corporate” reflects only corporate activities. This change in segment presentation was applied retrospectively to all periods presented herein (See Note 15). A summary of the significant accounting policies follows: Management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Revenue recognition — Revenues from daywork drilling and pressure pumping activities are recognized as services are performed. Expenditures reimbursed by customers are recognized as revenue and the related expenses are recognized as direct costs. All of the wells the Company drilled in 2016, 2015 and 2014 were drilled under daywork contracts. Revenue is presented net of any sales tax charged to customers which the Company is required to remit to local or state governmental taxing authorities. Reimbursements for the purchase of supplies, equipment, personnel services, shipping and other services that are provided at the request of the Company’s customers are recorded as revenue when incurred. The related costs are recorded as operating expenses when incurred. Accounts receivable — Trade accounts receivable are recorded at the invoiced amount. The allowance for doubtful accounts represents the Company’s estimate of the amount of probable credit losses existing in the Company’s accounts receivable. The Company reviews the adequacy of its allowance for doubtful accounts at least quarterly. Significant individual accounts receivable balances and balances which have been outstanding greater than 90 days are reviewed individually for collectability. Account balances, when determined to be uncollectable, are charged against the allowance. Inventories — Inventories consist primarily of sand and other products to be used in conjunction with the Company’s pressure pumping activities and materials used in its drilling technology business. Such inventories are stated at the lower of cost or market, with cost determined using the average cost method. Other current assets — Other current assets includes reimbursement from the Company’s workers compensation insurance carrier for claims in excess of the Company’s deductible in the amount of $21.1 million and $25.1 million at December 31, 2016 and 2015, respectively. Property and equipment — Property and equipment is carried at cost less accumulated depreciation. Depreciation is provided on the straight-line method over the estimated useful lives. The method of depreciation does not change whenever equipment becomes idle. The estimated useful lives, in years, are shown below:
Useful Lives
Drilling rigs and other equipment
1.25-15
Buildings
15-20
Other
3-12 Long-lived assets, including property and equipment, are evaluated for impairment when certain triggering events or changes in circumstances indicate that the carrying values may not be recoverable over their estimated remaining useful life. 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The Company reviews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the Company considers the well costs to be impaired and recognizes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The Company reviews its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its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The expected future net cash flows are discounted using an annual rate of 10% to determine fair value. The Company reviews unproved oil and natural gas properties quarterly to assess potential impairment. The Company’s impairment assessment is made on a lease-by-lease basis and considers factors such as management’s intent to drill, lease terms and abandonment of an area. If an unproved property is determined to be impaired, the related property costs are expensed. Goodwill — Goodwill is considered to have an indefinite useful economic life and is not amortized. The Company assesses impairment of its goodwill at least annually as of December 31, or on an interim basis if events or circumstances indicate that the fair value of goodwill may have decreased below its carrying value. Maintenance and repairs — Maintenance and repairs are charged to expense when incurred. Renewals and betterments which extend the life or improve existing property and equipment are capitalized. Disposals — Upon disposition of property and equipment, the cost and related accumulated depreciation are removed and any resulting gain or loss is reflected in the consolidated statement of operations. Net income (loss) per common share — The Company provides a dual presentation of its net income (loss) per common share in its consolidated statements of operations: Basic net income (loss) per common share (“Basic EPS”) and diluted net income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and restricted stock units. The dilutive effect of stock option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 The following table presents information necessary to calculate net income (loss) per share for the years ended December 31, 2016, 2015 and 2014, as well as potentially dilutive securities excluded from the weighted average number of diluted common shares outstanding because their inclusion would have been anti-dilutive (in thousands, except per share amounts):
2016
2015
2014
BASIC EPS:
Net income (loss)
$
(318,634
)
$
(294,486
)
$
162,664
Adjust for (income) loss attributed to holders of non-vested restricted stock
—
3,022
(1,663
)
Income (loss) attributed to common stockholders
$
(318,634
)
$
(291,464
)
$
161,001
Weighted average number of common shares outstanding, excluding non-vested shares of restricted stock
146,178
145,416
144,066
Basic net income (loss) per common share
$
(2.18
)
$
(2.00
)
$
1.12
DILUTED EPS:
Income (loss) attributed to common stockholders
$
(318,634
)
$
(291,464
)
$
161,001
Weighted average number of common shares outstanding, excluding non-vested shares of restricted stock
146,178
145,416
144,066
Add dilutive effect of potential common shares
—
—
1,310
Weighted average number of diluted common shares outstanding
146,178
145,416
145,376
Diluted net income (loss) per common share
$
(2.18
)
$
(2.00
)
$
1.11
Potentially dilutive securities excluded as anti-dilutive
9,057
7,781
1,088
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The Company’s policy is to account for interest and penalties with respect to income taxes as operating expenses. Stock-based compensation — The Company recognizes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See Note 11). Statement of cash flows — For purposes of reporting cash flows, cash and cash equivalents include cash on deposit and money market funds. Recently Issued Accounting Standards —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7. The Company expects to adopt this new revenue guidance utilizing the retrospective method of adoption in the first quarter of 2018, and because the Company is still evaluating the portion of its contract drilling revenues that will be subject to the new leasing guidance discussed below, it is unable to quantify the impact that the new revenue standard will have on the Company’s consolidated financial statements upon adoption. In February 2016, the FASB issued an accounting standards update to provide guidance for the accounting for leasing transactions. The requirements in this update are effective during interim and annual periods beginning after December 15, 2018. Since a portion of the Company’s contract drilling revenue will be subject to this new leasing guidance, it expects to adopt this updated leasing guidance at the same time its adopts the new revenue standard discussed above, utilizing the retrospective method of adoption. Upon adoption of these two new standards, the Company expects to have a lease component and a service component of revenue related to its drilling contracts. The Company is still evaluating the impact of this new guidance on its consolidated financial statements. This new leasing guidance will also impact the Company in situations where it is the lessee, and in certain circumstances it will have a right-of-use asset and lease liability on its consolidated financial statements. The Company has not quantified the impact of this guidance to such situations, although it expects the future minimum rental payments disclosed in Note 12 will provide some visibility into the estimated adoption impact on the Company. In November 2015, the FASB issued an accounting standards update to provide guidance for the presentation of deferred tax liabilities and assets. Under this guidance, for a particular tax-paying component of an entity and within a particular tax jurisdiction, all deferred tax liabilities and assets, as well as any related valuation allowance, shall be offset and presented as a single noncurrent amount. The requirements in this update are effective during interim and annual periods beginning after December 15, 2016. The adoption of this update is not expected to have a material impact on the Company’s consolidated financial statements. In March 2016, the FASB issued an accounting standards update to provide guidance for the accounting for share-based payment transactions, including the related income tax consequences, classification of awards as either equity or liabilities, and classification on the statement of cash flows. The requirements in this update are effective during interim and annual periods beginning after December 15, 2016. The Company believes this guidance will cause volatility in its effective tax rates and diluted earnings per share due to the tax effects related to share-based payments being recorded in the income statement. The volatility in future periods will depend on the Company’s stock price and the number of shares that vest in the case of restricted stock, or the number of shares that are exercised in the case of stock options. In August 2016, the FASB issued an accounting standard to clarify the presentation of cash receipts and payments in specific situations on the statement of cash flows. The requirements in this update are effective during interim and annual periods beginning after December 15, 2017. The adoption of this update is not expected to have a material impact on the Company’s consolidated financial statements. </t>
  </si>
  <si>
    <t>Business Combinations [Abstract]</t>
  </si>
  <si>
    <t xml:space="preserve">2. Acquisitions On December 12, 2016, the Company entered into an Agreement and Plan of Merger (the “merger agreement”) with Seventy Seven Energy Inc. (“SSE”) pursuant to which a subsidiary of the Company will be merged with and into SSE, with SSE continuing as the surviving entity and one of the Company’s wholly owned subsidiaries (the “SSE merger”). Under the terms of the merger agreement, the Company will acquire all of the issued and outstanding shares of common stock of SSE, in exchange for approximately 49.6 million shares of common stock of the Company, subject to certain downward adjustments set forth in the merger agreement. SSE provides contract drilling, pressure pumping and oilfield rental services in many of the most active oil and natural gas plays onshore in the United States. SSE owns a fleet of 40 AC drilling rigs, approximately 93% of which are pad capable, including 28 fit- for-purpose PeakeRigs™. The remainder of SSE’s rig fleet includes 51 SCR rigs. Additionally, SSE owns approximately 500,000 horsepower of modern, efficient fracturing equipment located in the Anadarko Basin and Eagle Ford Shale. The SSE oilfield rentals business has a modern, well-maintained fleet of premium rental tools, and it provides specialized services for land-based oil and natural gas drilling, completion and workover activities. The completion of the merger is subject to satisfaction or waiver of certain closing conditions, including, but not limited to, approval by the Company’s and SSE’s respective stockholders and other closing conditions set forth in the merger agreement. Subject to closing conditions, the merger is expected to be completed late in the first quarter or early in the second quarter of 2017. Additionally, during September 2016, the Company issued 353,804 shares of its common stock, valued at $6.7 million, in connection with the acquisition of Warrior Rig Ltd. and certain related entities (“Warrior”). Based in Calgary, Warrior manufactures and sells pipe handling components and related technology for drilling contractors in North America and other select markets. This acquisition was not significant to the Company’s consolidated financial statements. </t>
  </si>
  <si>
    <t>Inventory Net [Abstract]</t>
  </si>
  <si>
    <t>3. Inventory Inventory consisted of the following at December 31, 2016 and 2015 (in thousands).
2016
2015
Work-in-process
$
1,803
$
—
Raw materials and supplies
18,388
14,716
Inventory
$
20,191
$
14,716</t>
  </si>
  <si>
    <t>Property and Equipment</t>
  </si>
  <si>
    <t>Property Plant And Equipment [Abstract]</t>
  </si>
  <si>
    <t xml:space="preserve">4. Property and Equipment Property and equipment consisted of the following at December 31, 2016 and 2015 (in thousands):
2016
2015
Equipment
$
6,809,129
$
6,963,148
Oil and natural gas properties
201,568
200,923
Buildings
97,029
96,470
Land
22,270
22,370
Total property and equipment
7,129,996
7,282,911
Less accumulated depreciation, depletion and impairment
(3,721,033
)
(3,362,203
)
Property and equipment, net
$
3,408,963
$
3,920,708
Depreciation, depletion, amortization and impairment — The following table summarizes depreciation, depletion, amortization and impairment expense related to property and equipment and intangible assets for 2016, 2015 and 2014 (in thousands):
2016
2015
2014
Depreciation and impairment expense
$
657,571
$
845,543
$
693,390
Amortization expense
3,643
3,643
3,643
Depletion expense
7,220
15,573
21,697
Total
$
668,434
$
864,759
$
718,730
On a periodic basis, the Company evaluates its fleet of drilling rigs for marketability based on the condition of inactive rigs, expenditures that would be necessary to bring them to working condition and the expected demand for drilling services by rig type (such as drilling conventional, vertical wells versus drilling longer, horizontal wells using higher specification rigs). The components comprising rigs that will no longer be marketed are evaluated, and those components with continuing utility to the Company’s other marketed rigs are transferred to other rigs or to the Company’s yards to be used as spare equipment. The remaining components of these rigs are retired. In 2016, the Company retired 19 mechanical rigs but recorded no impairment charge as it had written down 15 of those rigs in 2015 that remained marketed. In 2015, the Company identified 24 mechanical rigs and 9 non-APEX® electric rigs that would no longer be marketed. Also, the Company had 15 additional mechanical rigs that were not operating. Although these 15 rigs remained marketed at that time, the Company had lower expectations with respect to utilization of these rigs due to the industry shift to higher specification drilling rigs. In 2015, the Company recorded a charge of $131 million related to the retirement of the 33 rigs, the 15 mechanical rigs that remained marketed but were not operating, and the write-down of excess spare rig components to their realizable values. In 2014, the Company identified 55 mechanical rigs that it determined would no longer be marketed, and the Company recorded a charge of $77.9 million related to the retirement of these mechanical rigs and the write-off of excess spare components for the reduced size of the Company’s mechanical fleet. The Company also periodically evaluates its pressure pumping assets, and in 2015, the Company recorded a charge of $22.0 million for the write-down of pressure pumping equipment and certain closed facilities. There were no similar charges in 2016 or 2014. The Company reviews its long-lived assets, including property and equipment, for impairment whenever events or changes in circumstances indicate that their carrying amounts of certain assets may not be recovered over their estimated remaining useful lives (“triggering events”). In connection with this review, assets are grouped at the lowest level at which identifiable cash flows are largely independent of other asset groupings. The Company estimates future cash flows over the life of the respective assets or asset groupings in its assessment of impairment. These estimates of cash flows are based on historical cyclical trends in the industry as well as the Company’s expectations regarding the continuation of these trends in the future. Provisions for asset impairment are charged against income when estimated future cash flows, on an undiscounted basis, are less than the asset’s net book value. Any provision for impairment is measured at fair value. Based on recent commodity prices, the Company’s results of operations for the year ended December 31, 2016 and management’s expectations of operating results in future periods, the Company concluded that no triggering events occurred during the year ended December 31, 2016 with respect to its contract drilling or pressure pumping segments. Management’s expectations of future operating results were based on the assumption that activity levels in both segments will begin to recover by early 2017 in response to improved future oil prices. During the third quarter of 2015, oil prices declined and averaged $46.42 per barrel, reaching a new low for 2015 of $38.22 per barrel in August 2015. In light of these lower oil prices in August 2015, the Company lowered its expectations with respect to future activity levels in both the contract drilling and pressure pumping businesses. Due to the continued deterioration of crude oil prices in the fourth quarter of 2015, management deemed it necessary to once again assess the recoverability of long-lived assets groups for both contract drilling and pressure pumping. The Company performed a Step 1 analysis as required by ASC 360-10-35 to assess the recoverability of long-lived assets within its contract drilling and pressure pumping segments. With respect to these assets, future cash flows were estimated over the expected remaining life of the assets, and the Company determined that, on an undiscounted basis, expected cash flows exceeded the carrying value of the long-lived assets, and no impairment was indicated. Expected cash flows, on an undiscounted basis, exceeded the carrying values of the long-lived assets within the contract drilling and pressure pumping segments by approximately 120% and 100%, respectively. For both of the assessments performed in 2015, the expected cash flows for the contract drilling segment included the backlog of commitments for contract drilling revenues under term contracts, which was approximately $801 million and $710 million at September 30, 2015 and December 31, 2015, respectively . Rigs not under term contracts would be subject to pricing in the spot market. Utilization and rates for rigs in the spot market and for the pressure pumping segment were estimated based upon the Company’s historical experience in prior downturns. Also, the expected cash flows for the contract drilling and pressure pumping segments were based on the assumption that activity levels in both segments would begin to recover in the first quarter of 2017 in response to improved oil prices. While management believed these assumptions with respect to future pricing for oil and natural gas were reasonable, actual future prices may vary significantly from the ones that were assumed. The timeframe over which oil and natural gas prices will recover is highly uncertain. Potential events that could affect the Company’s assumptions regarding future prices and the timeframe for a recovery are affected by factors such as:
•
market supply and demand,
•
the desire and ability of the Organization of Petroleum Exporting Countries, commonly known as OPEC, to set and maintain production and price targets,
•
the level of production by OPEC and non-OPEC countries
•
domestic and international military, political, economic and weather conditions,
•
legal and other limitations or restrictions on exportation and/or importation of oil and natural gas,
•
technical advances affecting energy consumption and production,
•
the price and availability of alternative fuels,
•
the cost of exploring for, developing, producing and delivering oil and natural gas, and
•
regulations regarding the exploration, development, production and delivery of oil and natural gas. All of these factors are beyond the Company’s control. If the current oil and natural gas commodity price environment were to continue through 2017 and beyond, the Company’s actual cash flows would likely be less than the expected cash flows used in the aforementioned 2015 assessments and could result in impairment charges in the future, and any such impairment charges could be material. The Company concluded that no triggering events occurred during the year ended December 31, 2014 with respect to its contract drilling or pressure pumping segments based on the Company’s results of operations for the year ended December 31, 2014 and the prevailing commodity prices at that time. With respect to the long-lived assets in the Company’s oil and natural gas exploration and production segment, the Company assessed the recoverability of long-lived assets each quarter due to revisions in oil and natural gas reserve estimates and expectations about future commodity prices. The Company’s analysis indicated that the carrying amounts of certain oil and natural gas properties were not recoverable at various testing dates in 2016 and 2015. The Company’s estimates of expected future net cash flows from impaired properties are used in measuring the fair value of such properties. The Company recorded impairment charges of $2.8 million in 2016, $10.7 million in 2015 and $20.9 million in 2014 related to its oil and natural gas properties. </t>
  </si>
  <si>
    <t>Goodwill and Intangible Assets</t>
  </si>
  <si>
    <t>Goodwill And Intangible Assets Disclosure [Abstract]</t>
  </si>
  <si>
    <t>5. Goodwill and Intangible Assets Goodwill — Goodwill by operating segment as of December 31, 2016 and 2015 and changes for the years then ended are as follows (in thousands):
Contract
Pressure
Drilling
Pumping
Total
Balance December 31, 2014
$
86,234
$
124,561
$
210,795
Changes to goodwill
—
(124,561
)
(124,561
)
Balance December 31, 2015
86,234
—
86,234
Changes to goodwill
—
—
—
Balance December 31, 2016
$
86,234
$
—
$
86,234
There were no accumulated impairment losses related to goodwill in the contract drilling operating segment as of December 31, 2016 or 2015. Goodwill is evaluated at least annually as of December 31, or when circumstances require, to determine if the fair value of recorded goodwill has decreased below its carrying value. For purposes of impairment testing, goodwill is evaluated at the reporting unit level. The Company’s reporting units for impairment testing have been determined to be its operating segments. The Company first determines whether it is more likely than not that the fair value of a reporting unit is less than its carrying value after considering qualitative, market and other factors, and if so, the resulting goodwill impairment is determined using a two-step quantitative impairment test. From time to time, the Company may perform the first step of the quantitative testing for goodwill impairment in lieu of performing the qualitative assessment. The first step of the quantitative testing is to compare the fair value of an entity’s reporting units to the respective carrying value of those reporting units. If the carrying value of a reporting unit exceeds its fair value, the second step of the quantitative testing is performed whereby the fair value of the reporting unit is allocated to its identifiable tangible and intangible assets and liabilities, with any remaining fair value representing the fair value of goodwill. If this resulting fair value of goodwill is less than the carrying value of goodwill, an impairment loss would be recognized in the amount of such shortfall. In connection with its annual goodwill impairment assessment as of December 31, 2016, the Company determined based on an assessment of qualitative factors that it was more likely than not that the fair values of the Company’s contract drilling reporting unit was greater than its carrying amount and further testing was not necessary. In making this determination, the Company considered the demand experienced during 2016 for its contract drilling business. The Company also considered the current and expected levels of commodity prices for oil and natural gas, which influence its overall level of business activity in this reporting unit, as well as its operating results for 2016 and forecasted operating results for 2017. Lastly, management considered the Company’s overall market capitalization at December 31, 2016 and the significant amount of calculated excess of the fair value of the Company’s reporting unit over its carrying value from its 2015 quantitative impairment assessment of goodwill. During the third quarter of 2015, oil prices declined and averaged $46.42 per barrel, reaching a new low for 2015 of $38.22 per barrel in August 2015. In light of these lower oil prices in August, the Company lowered its expectations with respect to future activity levels in both the contract drilling and pressure pumping businesses. As a result of the Company’s revised expectations of the duration of the lower oil and natural gas commodity price environment and the related deterioration of the markets for its contract drilling and pressure pumping services, the Company performed a quantitative Step 1 impairment assessment of its goodwill as of September 30, 2015. In completing the Step 1 assessment, the fair value of each reporting unit was estimated using both the income and market valuation methods. The estimate of fair value for each reporting unit required the use of significant unobservable inputs, representative of a Level 3 fair value measurement. The inputs included assumptions related to the future performance of the Company’s contract drilling and pressure pumping reporting units, such as future oil and natural gas prices and projected demand for the Company’s services, and assumptions related to discount rates, long-term growth rates and control premiums. Based on the results of the Step 1 goodwill impairment test as of September 30, 2015, the fair value of the contract drilling reporting unit exceeded its carrying value by approximately 15%, and management concluded that no impairment was indicated in its contract drilling reporting unit; however, impairment was indicated in its pressure pumping reporting unit. In the third quarter of 2015, the Company recognized an impairment charge of $125 million associated with the impairment of all of the goodwill in its pressure pumping reporting unit. In connection with its annual impairment asset at December 31, 2015, the Company performed a quantitative Step 1 impairment assessment of the goodwill in its contract drilling reporting unit. In completing the Step 1 assessment, the fair value of the contract drilling reporting unit was estimated using both the income and market valuation methods. The estimate of the fair value of the reporting unit required the use of significant unobservable inputs, representative of a Level 3 fair value measurement. The inputs included assumptions related to the future performance of the Company’s contract drilling reporting unit, such as future oil and natural gas prices and projected demand for the Company’s services, and assumptions related to discount rates, long-term growth rates and control premiums. Based on the results of the quantitative Step 1 impairment assessment of its goodwill as of December 31, 2015, the fair value of the contract drilling reporting unit exceeded its carrying value by approximately 16%, and management concluded that no impairment was indicated in its contract drilling reporting unit. In connection with its annual goodwill impairment assessment as of December 31, 2014, the Company determined based on an assessment of qualitative factors that it was more likely than not that the fair values of the Company’s reporting units were greater than their respective carrying amounts and no further testing was deemed necessary. In making this determination, the Company considered the continued demand experienced during 2014 for its contract drilling and pressure pumping businesses. The Company also considered the current and expected levels of commodity prices for oil and natural gas, which influence its overall level of business activity in these reporting units. Additionally, operating results for 2014 and forecasted operating results for 2015 were also taken into account. Lastly, management considered the Company’s overall market capitalization at December 31, 2014 and the large amount of calculated excess of the fair values of the Company’s reporting units over their respective carrying values from its 2013 quantitative impairment assessment. The Company has undertaken extensive efforts in the past several years to upgrade its fleet of equipment and believes that it is well-positioned from a competitive standpoint to satisfy demand for high technology drilling of unconventional horizontal wells, which should help mitigate decreases in demand for drilling conventional vertical wells. In the event that market conditions were to remain weak for a protracted period, the Company may be required to record an impairment of goodwill in its contract drilling reporting unit in future periods, and any such impairment could be material. Intangible Assets — Intangible assets were recorded in the pressure pumping operating segment in connection with the fourth quarter 2010 acquisition of the assets of a pressure pumping business. As a result of the purchase price allocation, the Company recorded intangible assets related to a non-compete agreement and the customer relationships acquired. These intangible assets were recorded at fair value on the date of acquisition. The value of the customer relationships was estimated using a multi-period excess earnings model to determine the present value of the projected cash flows associated with the customers in place at the time of the acquisition and taking into account a contributory asset charge. The resulting intangible asset is being amortized on a straight-line basis over seven years. Amortization expense of $3.6 million was recorded in each of the years ended December 31, 2016, 2015 and 2014, associated with customer relationships. The Company concluded that no triggering events necessitating an impairment assessment of these customer relationships had occurred in 2016, 2015 or 2014. The assessment of the recoverability of the pressure pumping asset group included the customer relationship intangible asset, and no impairment was indicated. The gross carrying amount and accumulated amortization of the customer relationships as of December 31, 2016 and 2015 are as follows (in thousands):
2016
2015
Gross Carrying
Accumulated
Net Carrying
Gross Carrying
Accumulated
Net Carrying
Amount
Amortization
Amount
Amount
Amortization
Amount
Customer relationships
$
25,500
$
(22,768
)
$
2,732
$
25,500
$
(19,125
)
$
6,375</t>
  </si>
  <si>
    <t>Accrued Expenses</t>
  </si>
  <si>
    <t>Payables And Accruals [Abstract]</t>
  </si>
  <si>
    <t>6. Accrued Expenses Accrued expenses consisted of the following at December 31, 2016 and 2015 (in thousands):
2016
2015
Salaries, wages, payroll taxes and benefits
$
21,138
$
27,055
Workers’ compensation liability
67,775
75,358
Property, sales, use and other taxes
6,766
9,061
Insurance, other than workers’ compensation
9,566
12,817
Accrued interest payable
6,740
7,668
Other
27,163
29,652
$
139,148
$
161,611</t>
  </si>
  <si>
    <t>Asset Retirement Obligation</t>
  </si>
  <si>
    <t>Asset Retirement Obligation Disclosure [Abstract]</t>
  </si>
  <si>
    <t>7. Asset Retirement Obligation The Company records a liability for the estimated costs to be incurred in connection with the abandonment of oil and natural gas properties in the future. This liability is included in the caption “other” in the liabilities section of the consolidated balance sheet. The changes to the asset retirement obligations during 2016 and 2015 are as follows (in thousands):
2016
2015
Balance at beginning of year
$
5,692
$
5,301
Liabilities incurred
164
340
Liabilities settled
(124
)
(120
)
Accretion expense
166
171
Revision in estimated costs of plugging oil and natural gas wells
42
—
Asset retirement obligation at end of year
$
5,940
$
5,692</t>
  </si>
  <si>
    <t>Long Term Debt</t>
  </si>
  <si>
    <t>Debt Disclosure [Abstract]</t>
  </si>
  <si>
    <t>8. Long-Term Debt 2012 Credit Agreement — On September 27, 2012, the Company entered into a Credit Agreement (“Base Credit Agreement”) with Wells Fargo Bank, N.A., as administrative agent, letter of credit issuer, swing line lender and lender, and each of the other lenders party thereto. The Base Credit Agreement (as amended, the “Credit Agreement”) is a committed senior unsecured credit facility that includes a revolving credit facility. On July 8, 2016, the Company entered into Amendment No. 2 to the Credit Agreement (Amendment No. 2”), which amended the Base Credit Agreement. The revolving credit facility permits aggregate borrowings of up to $500 million outstanding at any time, subject to a borrowing base calculated by reference to the Company’s and certain of its subsidiaries’ eligible equipment, inventory, accounts receivable and unencumbered cash as described in Amendment No 2. The revolving credit facility contains a letter of credit facility that is limited to $50 million and a swing line facility that is limited to $20 million, in each case outstanding at any time. Subject to customary conditions, the Company may request that the lenders’ aggregate commitments with respect to the revolving credit facility be increased by up to $100 million, not to exceed total commitments of $600 million. The maturity date under the Base Credit Agreement was September 27, 2017 for the revolving credit facility, however, Amendment No. 2 extended the maturity date of $357.9 million in revolving credit commitments of certain lenders to March 27, 2019. The term loan facility included in the Base Credit Agreement, which facility was terminated in connection with Amendment No. 2, provided for a loan of $100 million, which was drawn on December 24, 2012 and was payable in quarterly principal installments. As a condition precedent, Amendment No. 2 required that the Company repay the entire outstanding principal amount of this term loan. Loans under the Credit Agreement bear interest by reference, at the Company’s election, to the LIBOR rate or base rate, provided, that swing line loans bear interest by reference only to the base rate. Until September 27, 2017, the applicable margin on LIBOR rate loans varies from 2.75% to 3.25% and the applicable margin on base rate loans varies from 1.75% to 2.25%, in each case determined based upon the Company’s debt to capitalization ratio. Beginning September 27, 2017, the applicable margin on LIBOR rate loans varies from 3.25% to 3.75% and the applicable margin on base rate loans varies from 2.25% to 2.75%, in each case determined based on the Company’s excess availability under the credit facility. At December 31, 2016, the applicable margin on LIBOR rate loans was 2.75% and the applicable margin on base rate loans was 1.75%. Based on the Company’s debt to capitalization ratio at September 30, 2016, the applicable margin on LIBOR rate loans is 2.75% and the applicable margin on base rate loans is 1.75% as of January 1, 2017. Based on the Company’s debt to capitalization ratio at December 31, 2016, the applicable margin on LIBOR rate loans will be 2.75% Each domestic subsidiary of the Company unconditionally guarantees all existing and future indebtedness and liabilities of the other guarantors and the Company arising under the Credit Agreement, other than (a) Ambar Lone Star Fluid Services LLC, (b) domestic subsidiaries that directly or indirectly have no material assets other than equity interests in, or capitalization indebtedness owed by, foreign subsidiaries, and (c) any subsidiary having total assets of less than $1 million. Such guarantees also cover obligations of the Company and any subsidiary of the Company arising under any interest rate swap contract with any person while such person is a lender or an affiliate of a lender under the Credit Agreement. The Credit Agreement requires compliance with two financial covenants. The Company must not permit its debt to capitalization ratio to exceed 40%.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3.00 to 1.00. The Credit Agreement generally defines the interest coverage ratio as the ratio of earnings before interest, taxes, depreciation and amortization (“EBITDA”) of the four prior fiscal quarters to interest charges for the same period. The Company was in compliance with these covenants at December 31, 2016. Amendment No. 2 limits the Company’s ability to make investments in foreign subsidiaries or joint ventures such that, if the book value of all such investments since September 27, 2012 is above 20% of the total consolidated book value of the assets of the Company and its subsidiaries on a pro forma basis, the Company will not be able to make such investment. Amendment No. 2 also restricts the Company’s ability to pay dividends and make equity repurchases, subject to certain exceptions, including an exception allowing such restricted payments if before and immediately after giving effect to such restricted payment, the Pro Forma Debt Service Coverage Ratio (as defined in Amendment No. 2) is at least 1.50 to 1.00. In addition, Amendment No. 2 requires that, if the consolidated cash balance of the Company and its subsidiaries, subject to certain exclusions, is more than $100 million at the end of the day on which a borrowing is made, the Company can only use the proceeds from such borrowing to fund acquisitions, capital expenditures and the repurchase of indebtedness, and if such proceeds are not used in such manner within three business days, the Company must repay such unused proceeds on the fourth business day following such borrowings. Amendment No. 2 also decreased the permitted amount of certain secured indebtedness of the Company and its subsidiaries and decreased the permitted amount of certain unsecured indebtedness of the Company’s subsidiaries. The Credit Agreement also contains customary representations, warranties and affirmative and negative covenants. Events of default under the Credit Agreement include failure to pay principal or interest when due, failure to comply with the financial and operational covenants, as well as a cross default event, loan document enforceability event, change of control event and bankruptcy and other insolvency events. If an event of default occurs and is continuing, then a majority of the lenders have the right, among others, to (i) terminate the commitments under the Credit Agreement, (ii) accelerate and require the Company to repay all the outstanding amounts owed under any loan document (provided that in limited circumstances with respect to insolvency and bankruptcy of the Company, such acceleration is automatic), and (iii) require the Company to cash collateralize any outstanding letters of credit. As of December 31, 2016, the Company had no amounts outstanding under the revolving credit facility, with available borrowing capacity of $500 million. On January 17, 2017, the Company entered into Amendment No. 3 to Credit Agreement (“Amendment No. 3”), which amended the Credit Agreement by restating the definition of Consolidated EBITDA to provide for the add-back of transaction expenses related to the SSE merger. On January 24, 2017, the Company entered into an agreement with certain lenders under its revolving credit facility pursuant to which the Company exercised approximately $95.8 million of the $100 million commitment increase feature available thereunder in order to increase the aggregate commitments under its revolving credit facility to approximately $595.8 million. The effectiveness of the aggregate commitment increase is subject to certain conditions, including the consummation of the SSE merger and the repayment and termination of the SSE credit facility, as well as other customary conditions. 2015 Reimbursement Agreement — On March 16, 2015, the Company entered into a Reimbursement Agreement (the “Reimbursement Agreement”) with The Bank of Nova Scotia (“Scotiabank”), pursuant to which the Company may from time to time request that Scotiabank issue an unspecified amount of letters of credit. As of December 31, 2016, the Company had $38.2 million in letters of credit outstanding under the Reimbursement Agreement. Under the terms of the Reimbursement Agreement, the Company will reimburse Scotiabank on demand for any amounts that Scotiabank has disbursed under any letters of credit. Fees, charges and other reasonable expenses for the issuance of letters of credit are payable by the Company at the time of issuance at such rates and amounts as are in accordance with Scotiabank’s prevailing practice. The Company is obligated to pay to Scotiabank interest on all amounts not paid by the Company on the date of demand or when otherwise due at the LIBOR rate plus 2.25% per annum, calculated daily and payable monthly, in arrears, on the basis of a calendar year for the actual number of days elapsed, with interest on overdue interest at the same rate as on the reimbursement amounts. The Company has also agreed that if obligations under the Credit Agreement are secured by liens on any of its or any of its subsidiaries’ property, then the Company’s reimbursement obligations and (to the extent similar obligations would be secured under the Credit Agreement) other obligations under the Reimbursement Agreement and any letters of credit will be equally and ratably secured by all property subject to such liens securing the Credit Agreement. Pursuant to a Continuing Guaranty dated as of March 16, 2015, the Company’s payment obligations under the Reimbursement Agreement are jointly and severally guaranteed as to payment and not as to collection by subsidiaries of the Company that from time to time guarantee payment under the Credit Agreement. 2015 Term Loan Agreement — On March 18, 2015, the Company entered into a Term Loan Agreement (the “2015 Term Loan Agreement”) with Wells Fargo Bank, N.A., as administrative agent and lender, each of the other lenders party thereto, Wells Fargo Securities, LLC, as Lead Arranger and Sole Book Runner, and Bank of America, N.A. and The Bank Of Tokyo-Mitsubishi UFJ, LTD., as Co-Syndication Agents. The 2015 Term Loan Agreement was a senior unsecured single-advance term loan facility pursuant to which the Company made a term loan borrowing of $200 million on March 18, 2015 (the “Term Loan Borrowing”). The Term Loan Borrowing was payable in quarterly principal installments, together with accrued interest. Loans under the 2015 Term Loan Agreement bore interest, at the Company’s election, at the per annum rate of LIBOR rate plus 3.25% or base rate plus 2.25%. As a condition precedent to Amendment No 2, the Company repaid the entire outstanding principal amount under the 2015 Term Loan Agreement and terminated the agreement on July 8, 2016. Senior Notes – On October 5, 2010, the Company completed the issuance and sale of $300 million in aggregate principal amount of its 4.97% Series A Senior Notes due October 5, 2020 (the “Series A Notes”) in a private placement. The Series A Notes bear interest at a rate of 4.97% per annum. The Company pays interest on the Series A Notes on April 5 and October 5 of each year. The Series A Notes will mature on October 5, 2020. On June 14, 2012, the Company completed the issuance and sale of $300 million in aggregate principal amounts of its 4.27% Series B Senior Notes due June 14, 2022 (the “Series B Notes”) in a private placement. The Series B Notes bear interest at a rate of 4.27% per annum. The Company pays interest on the Series B Notes on April 5 and October 5 of each year. The Series B Notes will mature on June 14, 2022. The Series A Notes and Series B Notes are senior unsecured obligations of the Company, which rank equally in right of payment with all other unsubordinated indebtedness of the Company. The Series A Notes and Series B Notes are guaranteed on a senior unsecured basis by each of the existing domestic subsidiaries of the Company other than subsidiaries that are not required to be guarantors under the Credit Agreement. The Series A Notes and Series B 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 The respective note purchase agreements require compliance with two financial covenants. 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December 31, 2016. Events of default under the note purchase agreements include failure to pay principal or interest when due, failure to comply with the financial and operational covenants, a cross default event, a judgment in excess of a threshold event, the guaranty agreement ceasing to be enforceable, the occurrence of certain ERISA events, a change of control event and bankruptcy and other insolvency events. If an event of default under the note purchase agreements occurs and is continuing, then holders of a majority in principal amount of the respective notes have the right to declare all the notes then-outstanding to be immediately due and payable. In addition, if the Company defaults in payments on any note, then until such defaults are cured, the holder thereof may declare all the notes held by it pursuant to the note purchase agreement to be immediately due and payable. Commitment Letter – On December 12, 2016, in connection with execution of the merger agreement, the Company entered into a financing commitment letter (the “Commitment Letter”) with Canyon Capital Advisors LLC for a senior unsecured bridge facility in an aggregate principal amount not to exceed $150 million (the “Bridge Facility”), for the purposes of repaying or redeeming certain of SSE and its subsidiaries’ indebtedness and to pay related fees and expenses. Any undrawn commitments under the Bridge Facility will automatically terminate on the closing date of the SSE merger. The Bridge Facility will be subject to representations, warranties and covenants that, subject to certain agreed modifications, will be substantially similar to our revolving credit facility. The funding of the Bridge Facility is subject to our compliance with customary terms and conditions precedent as set forth in the Commitment Letter, including, among others: (i) the execution and delivery by us of definitive documentation consistent with the Commitment Letter and (ii) the SSE merger shall have been, or substantially simultaneously with the funding under the Bridge Facility shall be, consummated in accordance with the terms of the merger agreement. The Company does not currently expect to enter into the Bridge Facility. The Company incurred approximately $10.8 million in debt issuance costs during 2010 in connection with the Series A Notes and a previous senior unsecured revolving credit facility. The Company incurred approximately $7.6 million in debt issuance costs during 2012 in connection with the Series B Notes and the Credit Agreement. The Company incurred approximately $2.0 million in debt issuance costs during 2015 in connection with the Reimbursement Agreement and the 2015 Term Loan Agreement. In April and August 2015, the Financial Accounting Standards Board (“FASB”) issued accounting standards updates to provide guidance for the presentation of debt issuance costs. Under this guidance, debt issuance costs, except those related to line-of-credit arrangements, are presented in the balance sheet as a direct deduction from the carrying amount of the related debt. Debt issuance costs related to line-of-credit arrangements can continue to be classified as a deferred charge. Amortization of debt issuance costs continues to be reported as interest expense. This guidance became effective for the Company during the three months ended March 31, 2016. This guidance was applied retrospectively, and debt issuance costs and long-term debt as of December 31, 2015 were retroactively adjusted in the balance sheet. There was no impact on the Company’s results of operations or cash flows as a result of the adoption of this guidance. Interest expense related to the amortization of debt issuance costs was approximately $4.1 million, $2.8 million and $2.2 million for the years ended December 31, 2016, 2015 and 2014, respectively. Amortization of debt issuance costs for the year ended December 31, 2016 includes $1.4 million of costs related to the early termination of the 2012 and 2015 term loan agreements. Presented below is a schedule of the principal repayment requirements of long-term debt by fiscal year as of December 31, 2016 (in thousands):
Year ending December 31,
2017
$
—
2018
—
2019
—
2020
300,000
2021
—
Thereafter
300,000
Total
$
600,000</t>
  </si>
  <si>
    <t>Commitments, Contingencies and Other Matters</t>
  </si>
  <si>
    <t>Commitments And Contingencies Disclosure [Abstract]</t>
  </si>
  <si>
    <t xml:space="preserve">9. Commitments, Contingencies and Other Matters Commitments – The merger agreement provides for an expense reimbursement in an amount not to exceed $7.5 million in respect of bona fide, out of pocket expenses actually incurred by SSE in connection with the merger agreement if the agreement is terminated if the Company’s stockholders fail to approve the issuance of the Company’s common stock in the SSE merger. The merger agreement also provides that the Company may be required to pay SSE a termination fee of $100 million in certain circumstances, including if the Company’s board of directors changes its recommendation as a result of a superior parent proposal (as defined in the merger agreement) of if the merger agreement is terminated in certain circumstances and the Company enters into certain types of alternative acquisition transactions within 12 months of termination. In certain other circumstances, the Company may be required to pay SSE a termination fee of $40 million. In no event will the Company be obligated to make more than one expense reimbursement payment or more than one termination fee payment to SSE. As of December 31, 2016, the Company maintained letters of credit in the aggregate amount of $38.2 million for the benefit of various insurance companies as collateral for retrospective premiums and retained losses which could become payable under the terms of the underlying insurance contracts. These letters of credit expire annually at various times during the year and are typically renewed. As of December 31, 2016, no amounts had been drawn under the letters of credit. As of December 31, 2016, the Company had commitments to purchase approximately $68.4 million of major equipment for its drilling and pressure pumping businesses. The Company’s pressure pumping business has entered into agreements to purchase minimum quantities of proppants and chemicals from certain vendors. As of December 31, 2016, the remaining obligation under these agreements was approximately $17.0 million, of which materials with a total purchase price of approximately $9.5 million are required to be purchased during 2017. In the event that the required minimum quantities are not purchased during any contract year, the Company could be required to make a liquidated damages payment to the respective vendor for any shortfall. Contingencies – The Company’s operations are subject to many hazards inherent in the contract drilling and pressure pumping businesses, including inclement weather, blowouts, well fires, loss of well control, pollution, exposure and reservoir damage. These hazards could cause personal injury or death, work stoppage, and serious damage to equipment and other property, as well as significant environmental and reservoir damages. These risks could expose the Company to substantial liability for personal injury, wrongful death, property damage, loss of oil and natural gas production, pollution and other environmental damages. Any contractual right to indemnification that the Company may have for any such risk may be unenforceable or limited due to negligent or willful acts of commission or omission by the Company, its subcontractors and/or suppliers. In addition, certain states, including Louisiana, New Mexico, Texas and Wyoming, have enacted statutes generally referred to as “oilfield anti-indemnity acts” expressly prohibiting certain indemnity agreements contained in or related to oilfield service agreements. Such oilfield anti-indemnity acts may restrict or void a party’s indemnification of the Company. The Company’s customers and other third parties may dispute, or be unable to meet, their contractual indemnification obligations to the Company due to financial, legal or other reasons. Accordingly, the Company may be unable to transfer these risks to its customers and other third parties by contract or indemnification agreements. Incurring a liability for which the Company is not fully indemnified or insured could have a material adverse effect on its business, financial condition, cash flows and results of operations. The Company has insurance coverage for fire, windstorm and other risks of physical loss to its rigs and certain other assets, employer’s liability, automobile liability, commercial general liability, workers’ compensation and insurance for other specific risks. The Company has also elected in some cases to accept a greater amount of risk through increased deductibles on certain insurance policies. For example, the Company generally maintains a $1.5 million per occurrence deductible on its workers’ compensation insurance coverage, a $1.0 million per occurrence deductible on its equipment insurance coverage, a $2.0 million per occurrence deductible on its general liability coverage and a $2.0 million per occurrence deductible on its automobile liability insurance coverage. The Company also self-insures a number of other risks, including loss of earnings and business interruption and cyber risks, and does not carry a significant amount of insurance to cover risks of underground reservoir damage. If a significant accident or other event occurs that is not fully covered by insurance or an enforceable and recoverable indemnity from a third party, it could have a material adverse effect on the Company’s business, financial condition, cash flows and results of operations. The Company is party to various legal proceedings arising in the normal course of its business. The Company does not believe that the outcome of these proceedings, either individually or in the aggregate, will have a material adverse effect on its financial condition, results of operations or cash flows. Other Matters — The Company has Change in Control Agreements with its Chairman of the Board and two of its Senior Vice Presidents (the “Specified Employees”). Each Change in Control Agreement generally has an initial term with automatic twelve-month renewals unless the Company notifies the Specified Employee at least ninety days before the end of such renewal period that the term will not be extended. If a change in control of the Company occurs during the term of the agreement and the Specified Employee’s employment is terminated (i) by the Company other than for cause or other than automatically as a result of death, disability or retirement, or (ii) by the Specified Employee for good reason (as those terms are defined in the Change in Control Agreements), then the Specified Employee shall generally be entitled to, among other things:
•
a bonus payment equal to the highest bonus paid after the Change in Control Agreement was entered into (such bonus payment for each Specified Employee prorated for the portion of the fiscal year preceding the termination date);
•
a payment equal to 2.5 times (in the case of the Chairman of the Board) or 2 times (in the case of the Senior Vice Presidents) of the sum of (i) the highest annual salary in effect for such Specified Employee and (ii) the average of the three annual bonuses earned by the Specified Employee for the three fiscal years preceding the termination date and
•
continued coverage under the Company’s welfare plans for up to three years (in the case of the Chairman of the Board) or two years (in the case of the Senior Vice Presidents). Each Change in Control Agreement provides the Specified Employee with a full gross-up payment for any excise taxes imposed on payments and benefits received under the Change in Control Agreements or otherwise, including other taxes that may be imposed as a result of the gross-up payment. The Company has Employment Agreements with its Chief Executive Officer, General Counsel and the President of the Company’s subsidiary, Patterson-UTI Drilling Company LLC (“Patterson-UTI Drilling”). In the case of the Chief Executive Officer and the General Counsel, the Employment Agreement supersedes the prior Change in Control Agreement with each executive and, in the case of the President of Patterson-UTI Drilling, the Employment Agreement supersedes his prior employment agreement. Each Employment Agreement generally has an initial three-year term, subject to automatic annual renewal. The executive may terminate his employment under his Employment Agreement by providing written notice of such termination at least 30 days before the effective date of such termination. Under specified circumstances, the Company may terminate the executive’s employment under his Employment Agreement for Cause (as defined in the Employment Agreement) by either (i) providing written notice 10 days before the effective date of such termination and by granting at least 10 days to cure the cause for such termination or (ii) by providing written notice of such termination at least 30 days before the effective date of such termination and by granting at least 20 days to cure the cause for such termination, provided that if the matter is reasonably determined by the Company to not be capable of being cured, the executive may be terminated for cause on the date the written notice is delivered. The Employment Agreement also provides for, among other things, severance payments and the continuation of certain benefits following termination by the Company of the executive other than for Cause, or termination by the executive for Good Reason (as defined in each Employment Agreement). Under these provisions, if the executive’s employment is terminated by the Company without Cause, or the executive terminates his employment for Good Reason:
•
the executive will have the right to receive a lump-sum payment consisting of 3 times (in the case of the Chief Executive Officer) or 2.5 times (in the case of the General Counsel and President of Patterson-UTI Drilling) the sum of (i) his base salary and (ii) the average annual cash bonus received by him for the three years prior to the date of termination;
•
the executive will have the right to receive a pro-rated lump-sum payment equal to his annual cash bonus based on actual results for the year, payable at the same time as annual cash bonuses are paid to active employees,
•
the Company will accelerate vesting of all options and restricted stock awards on the 60th day following the executive’s termination, and
•
the Company will pay the executive certain accrued obligations and certain obligations pursuant to the terms of employee benefit plans. If a termination by the Company other than for Cause or by the executive for Good Reason occurs following a Change in Control (as defined in his Employment Agreement, which for the President of Patterson-UTI Drilling includes a change in control of the Company or, in certain circumstances, of Patterson-UTI Drilling), the executive will generally be entitled to the same severance payments and benefits described above except that the pro-rated lump-sum payment for annual cash bonuses will be based on his highest annual cash bonus for the last three years, and the executive will be entitled to 36 months (in the case of the Chief Executive Officer) or 30 months (in the case of the General Counsel and President of Patterson-UTI Drilling) of subsidized benefits continuation coverage. </t>
  </si>
  <si>
    <t>Stockholders' Equity</t>
  </si>
  <si>
    <t>Equity [Abstract]</t>
  </si>
  <si>
    <t>10. Stockholders’ Equity Cash Dividends – The Company paid cash dividends during the years ended December 31, 2016, 2015 and 2014 as follows:
Per Share
Total
(in thousands)
2016
Paid on March 24, 2016
$
0.10
$
14,712
Paid on June 23, 2016
0.02
2,953
Paid on September 22, 2016
0.02
2,953
Paid on December 22, 2016
0.02
2,961
Total cash dividends
$
0.16
$
23,579
2015
Paid on March 25, 2015
$
0.10
$
14,640
Paid on June 24, 2015
0.10
14,712
Paid on September 24, 2015
0.10
14,712
Paid on December 24, 2015
0.10
14,711
Total cash dividends
$
0.40
$
58,775
2014
Paid on March 27, 2014
$
0.10
$
14,456
Paid on June 26, 2014
0.10
14,562
Paid on September 24, 2014
0.10
14,634
Paid on December 24, 2014
0.10
14,636
Total cash dividends
$
0.40
$
58,288
On February 8, 2017, the Company’s Board of Directors approved a cash dividend on its common stock in the amount of $0.02 per share to be paid on March 22, 2017 to holders of record as of March 8, 2017. The amount and timing of all future dividend payments, if any, are subject to the discretion of the Board of Directors and will depend upon business conditions, results of operations, financial condition, terms of the Company’s debt agreements and other factors. The merger agreement prohibits the Company (unless consented to in advance by SSE, which consent may not be unreasonably withheld, delayed or conditioned) from paying dividends to holders of the Company’s common stock in excess of $0.02 per share per quarter until the earlier of the effective time of the SSE merger and the termination of the merger agreement in accordance with its terms. On January 27, 2017, the Company completed an offering of 18.2 million shares of its common stock and it intends to use the net proceeds from this offering of approximately $470 million to fund the repayment of SSE’s outstanding net indebtedness upon closing of the SSE merger. If the SSE merger is not consummated, the Company intends to use the net proceeds of the offering for general corporate purposes, which may include repayment of outstanding indebtedness or investments in working capital. On September 6, 2013, the Company’s Board of Directors approved a stock buyback program that authorizes purchase of up to $200 million of the Company’s common stock in open market or privately negotiated transactions. As of December 31, 2016, the Company had remaining authorization to purchase approximately $187 million of the Company’s outstanding common stock under the 2013 stock buyback program. Shares purchased under a buyback program are accounted for as treasury stock. The Company acquired shares of stock from directors during 2016 and from employees during 2016, 2015 and 2014 that are accounted for as treasury stock. Certain of these shares were acquired to satisfy the exercise price in connection with the exercise of stock options. The remainder of these shares was acquired to satisfy payroll tax withholding obligations upon the exercise of stock options, the settlement of performance unit awards and the vesting of restricted stock. These shares were acquired at fair market value. These acquisitions were made pursuant to the terms of the Patterson-UTI Energy, Inc. 2005 Long-Term Incentive Plan (the “2005 Plan”) or the Patterson-UTI Energy, Inc. 2014 Long-Term Incentive Plan (the “2014 Plan”) and not pursuant to the stock buyback program. Treasury stock acquisitions during the years ended December 31, 2016, 2015 and 2014 were as follows (dollars in thousands):
2016
2015
2014
Shares
Cost
Shares
Cost
Shares
Cost
Treasury shares at beginning of period
43,207,240
$
907,045
42,818,585
$
899,035
42,268,057
$
880,888
Purchases pursuant to 2013 stock buyback program:
8,488
183
8,618
180
13,898
466
Acquisitions pursuant to long-term incentive plans
176,889
3,866
380,037
7,830
536,630
17,681
Treasury shares at end of period
43,392,617
$
911,094
43,207,240
$
907,045
42,818,585
$
899,035</t>
  </si>
  <si>
    <t>Stock-based Compensation</t>
  </si>
  <si>
    <t>Disclosure Of Compensation Related Costs Sharebased Payments [Abstract]</t>
  </si>
  <si>
    <t xml:space="preserve">11. Stock-based Compensation The Company uses share-based payments to compensate employees and non-employee directors. The Company recognizes the cost of share-based payments under the fair-value-based method. Share-based awards consist of equity instruments in the form of stock options, restricted stock or restricted stock units and have included service and, in certain cases, performance conditions. The Company issues shares of common stock when vested stock options are exercised, when restricted stock is granted and when restricted stock units and share-settled performance unit awards vest. The Company’s shareholders approved the 2014 Plan, and the Board of Directors adopted a resolution that no future grants would be made under any of the Company’s other previously existing plans. The Company’s share-based compensation plans at December 31, 2016 are as follows:
Shares
Shares Underlying
Shares
Authorized
Awards
Available
Plan Name
for Grant
Outstanding
for Grant
Patterson-UTI Energy, Inc. 2014 Long-Term Incentive Plan
9,100,000
3,851,760
1,784,452
Patterson-UTI Energy, Inc. 2005 Long-Term Incentive Plan, as amended
—
4,454,500
—
A summary of the 2014 Plan follows:
•
The Compensation Committee of the Board of Directors administers the plan other than the awards to directors.
•
All employees, officers and directors are eligible for awards.
•
The Compensation Committee determines the vesting schedule for awards. Awards typically vest over one year for non-employee directors and three years for employees.
•
The Compensation Committee sets the term of awards and no option term can exceed 10 years.
•
All options granted under the plan are granted with an exercise price equal to or greater than the fair market value of the Company’s common stock at the time the option is granted.
•
The plan provides for awards of incentive stock options, non-incentive stock options, tandem and freestanding stock appreciation rights, restricted stock awards, other stock unit awards, performance share awards, performance unit awards and dividend equivalents. As of December 31, 2016, non-incentive stock options, restricted stock awards, restricted stock units and performance unit awards had been granted under the plan. Options granted under the 2005 Plan typically vested over one year for non-employee directors and three years for employees. All options were granted with an exercise price equal to the fair market value of the related common stock at the time of grant. Restricted stock awards granted under the 2005 Plan typically vested over one year for non-employee directors and three years for employees. Stock Options— The Company estimates the grant date fair values of stock options using the Black-Scholes-Merton valuation model. Volatility assumptions are based on the historic volatility of the Company’s common stock over the most recent period equal to the expected term of the options as of the date the options are granted. The expected term assumptions are based on the Company’s experience with respect to employee stock option activity. Dividend yield assumptions are based on the expected dividends at the time the options are granted. The risk-free interest rate assumptions are determined by reference to United States Treasury yields. Weighted-average assumptions used to estimate grant date fair values for stock options granted during the years ended December 31, 2016, 2015 and 2014 are as follows:
2016
2015
2014
Volatility
35.11
%
37.95
%
35.89
%
Expected term (in years)
5.00
5.00
5.00
Dividend yield
2.05
%
2.00
%
1.17
%
Risk-free interest rate
1.40
%
1.37
%
1.76
% Stock option activity for the year ended December 31, 2016 follows:
Weighted-average
Shares
exercise price
Outstanding at beginning of year
6,307,250
$
21.68
Granted
969,900
$
18.40
Exercised
(40,000
)
$
17.69
Expired
(550,000
)
$
28.26
Outstanding at end of year
6,687,150
$
20.68
Exercisable at end of year
5,326,606
$
21.01
Options outstanding at December 31, 2016 have an aggregate intrinsic value of approximately $46.8 million and a weighted-average remaining contractual term of 5.13 years. Options exercisable at December 31, 2016 have an aggregate intrinsic value of approximately $36.2 million and a weighted-average remaining contractual term of 4.15 years. Additional information with respect to options granted, vested and exercised during the years ended December 31, 2016, 2015 and 2014 follows:
2016
2015
2014
Weighted-average grant date fair value of stock options granted (per share)
$
4.90
$
5.79
$
9.81
Aggregate grant date fair value of stock options vested during the year (in thousands)
$
4,729
$
5,077
$
5,173
Aggregate intrinsic value of stock options exercised (in thousands)
$
366
$
—
$
21,862
As of December 31, 2016, options to purchase 1.4 million shares were outstanding and not vested. All of these non-vested options are expected to ultimately vest. Additional information as of December 31, 2016 with respect to these non-vested options follows:
Aggregate intrinsic value (in thousands)
$10.5 million
Weighted-average remaining contractual term
9.0 years
Weighted-average remaining expected term
4.0 years
Weighted-average remaining vesting period
2.0 years
Unrecognized compensation cost
$6.0 million Restricted Stock— For all restricted stock awards to date, shares of common stock were issued when the awards were made. Non-vested shares are subject to forfeiture for failure to fulfill service conditions and, in certain cases, performance conditions. Non-forfeitable dividends are paid on non-vested shares of restricted stock. The Company uses the straight-line method to recognize periodic compensation cost over the vesting period. Restricted stock activity for the year ended December 31, 2016 follows:
Weighted-
average Grant
Shares
Date Fair Value
Non-vested restricted stock outstanding at beginning of year
1,432,250
$
24.56
Granted
785,486
$
20.58
Vested
(747,029
)
$
24.77
Forfeited
(43,252
)
$
24.57
Non-vested restricted stock outstanding at end of year
1,427,455
$
22.26
As of December 31, 2016, approximately 1.3 million shares of non-vested restricted stock outstanding are expected to vest. Additional information as of December 31, 2016 with respect to these non-vested shares follows:
Aggregate intrinsic value
$34.0 million
Weighted-average remaining vesting period
1.8 years
Unrecognized compensation cost
$21.3 million Restricted Stock Units— For all restricted stock unit awards made to date, shares of common stock are not issued until the units vest. Restricted stock units are subject to forfeiture for failure to fulfill service conditions. Non-forfeitable cash dividend equivalents are paid on certain non-vested restricted stock units. The Company uses the straight-line method to recognize periodic compensation cost over the vesting period. Restricted stock unit activity for the year ended December 31, 2016 follows:
Weighted-average
Grant Date Fair
Shares
Value
Non-vested restricted stock units outstanding at beginning of year
41,686
$
26.22
Granted
178,254
$
19.31
Vested
(15,033
)
$
27.30
Forfeited
(13,252
)
$
24.08
Non-vested restricted stock units outstanding at end of year
191,655
$
19.85
Performance Unit Awards. The Company has granted stock-settled performance unit awards to certain executive officers (the “Performance Units”) on an annual basis since 2010. The Performance Units provide for the recipients to receive a grant of shares of stock upon the achievement of certain performance goals during a specified period established by the Compensation Committee. The performance period for the Performance Units is the three year period commencing on April 1 of the year of grant, except that for the Performance Units granted in 2013 the performance period was extended pursuant to its terms, as described below. The performance goals for the Performance Units are tied to the Company’s total shareholder return for the performance period as compared to total shareholder return for a peer group determined by the Compensation Committee. These goals are considered to be market conditions under the relevant accounting standards and the market conditions were factored into the determination of the fair value of the respective performance units. Generally, the recipients will receive a target number of shares if the Company’s total shareholder return is positive and, when compared to the peer group, is at the 50 th th th th th th For the Performance Units granted in April 2016, if the Company’s total shareholder return is negative and, when compared to the peer group, is at or above the 25 th In respect of the 2013 Performance Units, for which the performance period ended March 31, 2016, the Company’s total shareholder return for the performance period was negative, the Company’s total shareholder return for the performance period when compared to the peer group was above the 75 th The total target number of shares with respect to the Performance Units for the years 2011-2016 is set forth below:
2016
2015
2014
2013
2012
2011
Performance
Performance
Performance
Performance
Performance
Performance
Unit Awards
Unit Awards
Unit Awards
Unit Awards
Unit Awards
Unit Awards
Target number of shares
185,000
190,600
154,000
236,500
192,000
144,375
For the Performance Units that have been settled, the total shareholder return percentiles and the number of shares issued are as follows:
2012
2011
Performance
Performance
Unit Awards
Unit Awards
Total shareholder return percentile for performance period
87 th
94 th
Shares issued
384,000
288,750
Because the Performance Units are stock-settled awards, they are accounted for as equity awards and measured at fair value on the date of grant using a Monte Carlo simulation model. The fair value of the Performance Units is set forth below (in thousands):
2016
2015
2014
2013
2012
2011
Performance
Performance
Performance
Performance
Performance
Performance
Unit Awards
Unit Awards
Unit Awards
Unit Awards
Unit Awards
Unit Awards
Aggregate fair value at date of grant
$
3,854
$
4,052
$
5,388
$
5,564
$
3,065
$
5,569
These fair value amounts are charged to expense on a straight-line basis over the performance period. Compensation expense associated with the Performance Units is set forth below (in thousands):
2016
2015
2014
2013
2012
2011
Performance
Performance
Performance
Performance
Performance
Performance
Unit Awards
Unit Awards
Unit Awards
Unit Awards
Unit Awards
Unit Awards
Year ended December 31, 2016
$
963
$
1,351
$
1,796
$
464
NA
NA
Year ended December 31, 2015
NA
$
1,013
$
1,796
$
1,855
$
255
NA
Year ended December 31, 2014
NA
NA
$
1,347
$
1,855
$
1,022
$
464
Dividends on Equity Awards – Non-forfeitable cash dividends are paid on restricted stock awards and dividend equivalents are paid on certain restricted stock units. These payments are recognized as follows:
•
Dividends are recognized as reductions of retained earnings for the portion of restricted stock awards expected to vest.
•
Dividends are recognized as additional compensation cost for the portion of restricted stock awards that are not expected to vest or that ultimately do not vest.
•
Dividend equivalents are recognized as additional compensation cost for restricted stock units. </t>
  </si>
  <si>
    <t>Leases</t>
  </si>
  <si>
    <t>Leases [Abstract]</t>
  </si>
  <si>
    <t>12. Leases The Company incurred rent expense of $25.3 million, $37.6 million and $51.9 million for the years ended December 31, 2016, 2015 and 2014, respectively. Rent expense is primarily related to short-term equipment rentals that are generally passed through to customers. Future minimum rental payments required under operating leases having initial or remaining non-cancelable lease terms in excess of one year at December 31, 2016 are as follows:
Year ending December 31,
2017
$
5,707
2018
4,991
2019
4,524
2020
3,864
2021
2,822
Thereafter
9,145
Total
$
31,053</t>
  </si>
  <si>
    <t>Income Taxes</t>
  </si>
  <si>
    <t>Income Tax Disclosure [Abstract]</t>
  </si>
  <si>
    <t xml:space="preserve">13. Income Taxes Components of the income tax provision applicable to federal, state and foreign income taxes for the years ended December 31, 2016, 2015 and 2014 are as follows (in thousands):
2016
2015
2014
Federal income tax expense (benefit):
Current
$
(24,777
)
$
(42,020
)
$
39,438
Deferred
(134,592
)
(83,812
)
39,673
(159,369
)
(125,832
)
79,111
State income tax expense (benefit):
Current
(257
)
(3,480
)
3,987
Deferred
(14,163
)
(12,433
)
5,292
(14,420
)
(15,913
)
9,279
Foreign income tax expense (benefit):
Current
(368
)
(2,590
)
4,521
Deferred
(3,405
)
(3,628
)
(1,292
)
(3,773
)
(6,218
)
3,229
Total income tax expense (benefit):
Current
(25,402
)
(48,090
)
47,946
Deferred
(152,160
)
(99,873
)
43,673
Total income tax expense (benefit):
$
(177,562
)
$
(147,963
)
$
91,619
The difference between the statutory federal income tax rate and the effective income tax rate for the years ended December 31, 2016, 2015 and 2014 is summarized as follows:
2016
2015
2014
Statutory tax rate
35.0
%
35.0
%
35.0
%
State income taxes
2.0
2.1
2.5
Permanent differences
(0.1
)
(1.3
)
(1.4
)
Other differences, net
(1.1
)
(2.4
)
(0.1
)
Effective tax rate
35.8
%
33.4
%
36.0
% The lower 2015 effective tax rate is primarily related to the impact of goodwill impairment charges in 2015, along with an adjustment to the Company’s deferred tax liability associated with the 2010 conversion of its Canadian operations to a controlled foreign corporation. The tax effect of significant temporary differences representing deferred tax assets and liabilities at December 31, 2016 and 2015 are as follows (in thousands):
2016
2015
Deferred tax assets:
Current:
Net operating loss carryforwards
$
4,702
$
27,887
Workers’ compensation allowance
25,736
28,734
Other
16,710
21,305
47,148
77,926
Non-current:
Net operating loss carryforwards
198,783
77,514
AMT credit
7,907
—
Expense associated with employee stock options
14,443
14,591
Federal benefit of state deferred tax liabilities
23,026
24,485
Other
19,137
20,441
263,296
137,031
Less:
Allowance to reduce deferred tax asset to expected realizable value
—
(603
)
Total deferred tax assets
310,444
214,354
Deferred tax liabilities:
Current:
Other
(10,709
)
(12,805
)
Non-current:
Property and equipment basis difference
(929,483
)
(986,922
)
Other
(16,789
)
(13,339
)
(946,272
)
(1,000,261
)
Total deferred tax liabilities
(956,981
)
(1,013,066
)
Net deferred tax liability
$
(646,537
)
$
(798,712
) In assessing the realizability of deferred tax assets, management considers whether it is more likely than not that some portion or all of the deferred tax assets will not be realized, and necessary allowances are provid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expects the carrying value of its deferred tax assets at December 31, 2016 and 2015 to be realized as a result of the reversal of existing taxable temporary differences giving rise to deferred tax liabilities, as well as the generation of taxable income in future periods. As of December 31, 2016 the Company does not consider a valuation allowance necessary. The valuation allowance of $603,000 related to state net operating losses that expired in 2016. Other deferred tax assets consist primarily of the tax effect of various allowance accounts and tax-deferred expenses expected to generate future tax benefits of approximately $35.8 million. Other deferred tax liabilities consist primarily of the tax effect of receivables from insurance companies and tax-deferred income not yet recognized for tax purposes. For income tax purposes, the Company has approximately $484 million of federal net operating losses, approximately $16 million of Canadian net operating losses and approximately $389 million, of state net operating losses as of December 31, 2016. Of these amounts, approximately $16 million of Canadian and $5 million of state losses will be carried back to prior years and the remaining balance can be carried forward to future years. Net operating losses that can be carried forward, if unused, are scheduled to expire as follows: 2025—$2.8 million; 2026—$17.1 million; 2027—$102,000; 2029—$33.2 million; 2030—$28.6 million; 2031—$92.0 million; 2034—$30,000; 2035—$302.6 million, 2036 - $391.1 million. As of December 31, 2016, the Company had no unrecognized tax benefits. The Company has established a policy to account for interest and penalties related to uncertain income tax positions as operating expenses. As of December 31, 2016, the tax years ended December 31, 2013 through December 31, 2015 are open for examination by U.S. taxing authorities. As of December 31, 2016, the tax years ended December 31, 2012 through December 31, 2015 are open for examination by Canadian taxing authorities. On January 1, 2010, the Company converted its Canadian operations from a Canadian branch to a controlled foreign corporation for federal income tax purposes. This transaction triggered a $1.0 million increase in deferred tax liabilities, which is being amortized as an increase to deferred income tax expense over the weighted average remaining useful life of the Canadian assets. This amount was fully amortized as of December 31, 2016. As a result of the above conversion, the Company’s Canadian assets are no longer directly subject to United States taxation, provided that the related unremitted earnings are permanently reinvested in Canada. Effective January 1, 2010, the Company has elected to permanently reinvest these unremitted earnings in Canada, and it intends to do so for the foreseeable future. As a result, no deferred United States federal or state income taxes have been provided on such unremitted foreign earnings, which totaled approximately $18.8 million as of December 31, 2016. The unrecognized deferred tax liability associated with these earnings was approximately $2.5 million, net of available foreign tax credits. This liability would be recognized if the Company received a dividend of the unremitted earnings. </t>
  </si>
  <si>
    <t>Employee Benefits</t>
  </si>
  <si>
    <t>Compensation And Retirement Disclosure [Abstract]</t>
  </si>
  <si>
    <t xml:space="preserve">14. Employee Benefits The Company maintains a 401(k) plan for all eligible employees. The Company’s operating results include expenses of approximately $4.4 million in 2016, $7.1 million in 2015 and $7.2 million in 2014 for the Company’s contributions to the plan. </t>
  </si>
  <si>
    <t>Business Segments</t>
  </si>
  <si>
    <t>Segment Reporting [Abstract]</t>
  </si>
  <si>
    <t xml:space="preserve">15. Business Segments The Company’s revenues, operating profits and identifiable assets are primarily attributable to two business segments: (i) contract drilling of oil and natural gas wells and (ii) pressure pumping services. Each of these segments represents a distinct type of business. These segments have separate management teams which report to the Company’s chief operating decision maker. The results of operations in these segments are regularly reviewed by the chief operating decision maker for purposes of determining resource allocation and assessing performance. Contract Drilling — The Company markets its contract drilling services to major and independent oil and natural gas operators. As of December 31, 2016, the Company had 202 marketed land-based drilling rigs in the continental United States and western Canada. For the years ended December 31, 2016, 2015 and, 2014, contract drilling revenue earned in Canada was $15.6 million, $37.5 million and $87.5 million, respectively. Additionally, long-lived assets within the contract drilling segment located in Canada totaled $44.0 million and $53.4 million as of December 31, 2016 and 2015, respectively. Pressure Pumping — The Company provides pressure pumping services to oil and natural gas operators primarily in Texas and the Appalachian region. Pressure pumping services are primarily well stimulation services (such as hydraulic fracturing) and cementing services for the completion of new wells and remedial work on existing wells. Well stimulation involves processes inside a well designed to enhance the flow of oil, natural gas, or other desired substances from the well. Cementing is the process of inserting material between the hole and the pipe to center and stabilize the pipe in the hole. Major Customer — During 2016, one customer accounted for approximately $124 million or 14% of the Company’s consolidated operating revenues. During 2015, one customer accounted for approximately $244 million or 13% of the Company’s consolidated operating revenues. These revenues were earned in both the Company’s contract drilling and pressure pumping businesses. During 2014, no single customer accounted for more than 10% of the Company’s consolidated operating revenue. The following tables summarize selected financial information relating to the Company’s business segments (in thousands):
Years Ended December 31,
2016
2015
2014
Revenues:
Contract drilling
$
544,196
$
1,155,565
$
1,843,707
Pressure pumping
354,070
712,454
1,294,569
Other operations(a)
18,299
24,931
50,196
Elimination of intercompany revenues(b)
(699
)
(1,673
)
(6,181
)
Total revenues
$
915,866
$
1,891,277
$
3,182,291
Income (loss) before income taxes:
Contract drilling
$
(235,858
)
$
(78,970
)
$
241,851
Pressure pumping
(176,628
)
(254,998
)
89,081
Other operations
(3,391
)
(14,269
)
(6,738
)
Corporate
(54,672
)
(57,088
)
(56,849
)
Other operating income (expense), net (c)
14,323
(1,647
)
15,781
Interest income
327
964
979
Interest expense
(40,366
)
(36,475
)
(29,825
)
Other
69
34
3
Income (loss) before income taxes
$
(496,196
)
$
(442,449
)
$
254,283
Identifiable assets:
Contract drilling
$
3,032,819
$
3,457,044
$
4,000,576
Pressure pumping
653,630
813,704
1,186,010
Other operations
48,885
38,726
51,313
Corporate(d)
69,272
220,010
153,013
Total assets
$
3,804,606
$
4,529,484
$
5,390,912
Depreciation, depletion, amortization and impairment:
Contract drilling
$
467,974
$
618,434
$
524,023
Pressure pumping
184,872
214,552
147,595
Other operations
10,114
26,301
42,576
Corporate
5,474
5,472
4,536
Total depreciation, depletion, amortization and impairment
$
668,434
$
864,759
$
718,730
Capital expenditures:
Contract drilling
$
72,508
$
527,054
$
771,593
Pressure pumping
39,584
197,577
241,359
Other operations
6,116
16,625
36,683
Corporate
1,591
2,520
2,706
Total capital expenditures
$
119,799
$
743,776
$
1,052,341
(a)
Other operations includes the Company’s pipe handling components and related technology business, the oil and natural gas working interests and the Middle East/North Africa business.
( b )
Consists of contract drilling and, in 2016, intercompany revenues between the pipe handling component manufacturer and the pipe handling component service provider, and in 2014, pressure pumping intercompany revenues for services provided to the oil and natural gas exploration and production segment.
( c )
Other operating income (expense), net includes net gains or losses associated with the disposal of assets relate to corporate strategy decisions of the executive management group. Accordingly, the related gains or losses have been separately presented and excluded from the results of specific segments. This caption also includes expenses related to certain legal settlements net of insurance reimbursements.
( d )
Corporate assets primarily include cash on hand, income tax receivables and certain deferred tax assets. </t>
  </si>
  <si>
    <t>Concentrations of Credit Risk</t>
  </si>
  <si>
    <t>Risks And Uncertainties [Abstract]</t>
  </si>
  <si>
    <t xml:space="preserve">16. Concentrations of Credit Risk Financial instruments which potentially subject the Company to concentrations of credit risk consist primarily of demand deposits, temporary cash investments and trade receivables. The Company believes it has placed its demand deposits and temporary cash investments with high credit-quality financial institutions. At December 31, 2016 and 2015, the Company’s demand deposits and temporary cash investments consisted of the following (in thousands):
2016
2015
Deposits in FDIC and SIPC-insured institutions under insurance limits
$
846
$
617
Deposits in FDIC and SIPC-insured institutions over insurance limits
12,866
130,330
Deposits in foreign banks
27,557
15,303
41,269
146,250
Less outstanding checks and other reconciling items
(6,117
)
(32,904
)
Cash and cash equivalents
$
35,152
$
113,346
Concentrations of credit risk with respect to trade receivables are primarily focused on companies involved in the exploration and development of oil and natural gas properties. The concentration is somewhat mitigated by the diversification of customers for which the Company provides services. As is general industry practice, the Company typically does not require customers to provide collateral. No significant losses from individual customers were experienced during the years ended December 31, 2016, 2015 or 2014. No provision for bad debts was recognized in 2016, 2015 or 2014. </t>
  </si>
  <si>
    <t>Fair Values of Financial Instruments</t>
  </si>
  <si>
    <t>Fair Value Disclosures [Abstract]</t>
  </si>
  <si>
    <t xml:space="preserve">17. Fair Values of Financial Instruments The carrying values of cash and cash equivalents, trade receivables and accounts payable approximate fair value due to the short-term maturity of these items. These fair value estimates are considered Level 1 fair value estimates in the fair value hierarchy of fair value accounting. The estimated fair value of the Company’s outstanding debt balances (including current portion) as of December 31, 2016 and 2015 is set forth below (in thousands):
December 31, 2016
December 31, 2015
Carrying
Fair
Carrying
Fair
Value
Value
Value
Value
Borrowings under Credit Agreement:
Revolving credit facility
$
—
$
—
$
—
$
—
Term loan facility
—
—
70,000
70,000
2015 Term Loan
—
—
185,000
185,000
4.97% Series A Senior Notes
300,000
283,534
300,000
279,635
4.27% Series B Senior Notes
300,000
263,194
300,000
258,806
Total debt
$
600,000
$
546,728
$
855,000
$
793,441
The carrying values of the balances outstanding under the revolving credit facility, the term loan facility, and the 2015 Term Loan approximate their fair values as these instruments have floating interest rates. The fair values of the Series A Notes and Series B Notes at December 31, 2016 and 2015 are based on discounted cash flows associated with the respective notes using current market rates of interest at those respective dates. For the Series A Notes, the current market rates used in measuring this fair value were 6.65% at December 31, 2016 and 6.66% at December 31, 2015. For the Series B Notes, the current market rates used in measuring this fair value were 7.02% at December 31, 2016 and 6.95% at December 31, 2015. These fair value estimates are based on observable market inputs and are considered Level 2 fair value estimates in the fair value hierarchy of fair value accounting. </t>
  </si>
  <si>
    <t>Quarterly Financial Information</t>
  </si>
  <si>
    <t>Quarterly Financial Information Disclosure [Abstract]</t>
  </si>
  <si>
    <t xml:space="preserve">18. Quarterly Financial Information (in thousands, except per share amounts) (unaudited)
1 st
2 nd
3 rd
4 th
Quarter
Quarter
Quarter
Quarter
2016
Operating revenues
$
268,939
$
193,907
$
206,133
$
246,887
Operating loss
(95,259
)
(124,332
)
(123,409
)
(113,226
)
Net loss
(70,503
)
(85,866
)
(84,143
)
(78,122
)
Net loss per common share:
Basic
$
(0.48
)
$
(0.58
)
$
(0.58
)
$
(0.53
)
Diluted
$
(0.48
)
$
(0.58
)
$
(0.58
)
$
(0.53
)
2015
Operating revenues
$
657,699
$
472,761
$
422,251
$
338,566
Operating income (loss)
24,103
(24,764
)
(329,515
)
(76,796
)
Net income (loss)
9,125
(18,975
)
(225,978
)
(58,658
)
Net income (loss) per common share:
Basic
$
0.06
$
(0.13
)
$
(1.54
)
$
(0.40
)
Diluted
$
0.06
$
(0.13
)
$
(1.54
)
$
(0.40
) </t>
  </si>
  <si>
    <t>Valuation And Qualifying Accounts</t>
  </si>
  <si>
    <t>Valuation And Qualifying Accounts [Abstract]</t>
  </si>
  <si>
    <t xml:space="preserve">SCHEDULE II — VALUATION AND QUALIFYING ACCOUNTS
Charged to
Beginning
Costs and
Ending
Description
Balance
Expenses
Deductions(1)
Balance
(In thousands)
Year Ended December 31, 2016
Deducted from asset accounts:
Allowance for doubtful accounts
$
3,545
$
—
$
(354
)
$
3,191
Year Ended December 31, 2015
Deducted from asset accounts:
Allowance for doubtful accounts
$
3,546
$
—
$
(1
)
$
3,545
Year Ended December 31, 2014
Deducted from asset accounts:
Allowance for doubtful accounts
$
3,674
$
—
$
(128
)
$
3,546
(1)
Consists of uncollectible accounts written off. </t>
  </si>
  <si>
    <t>Description of Business and Summary of Significant Accounting Policies (Policies)</t>
  </si>
  <si>
    <t>Management Estimates</t>
  </si>
  <si>
    <t xml:space="preserve">Management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t>
  </si>
  <si>
    <t>Revenue Recognition</t>
  </si>
  <si>
    <t>Revenue recognition — Revenues from daywork drilling and pressure pumping activities are recognized as services are performed. Expenditures reimbursed by customers are recognized as revenue and the related expenses are recognized as direct costs. All of the wells the Company drilled in 201 6, 2015 and 2014 were drilled under daywork contracts. Revenue is presented net of any sales tax charged to customers which the Company is required to remit to local or state governmental taxing authorities. Reimbursements for the purchase of supplies, equipment, personnel services, shipping and other services that are provided at the request of the Company’s customers are recorded as revenue when incurred. The related costs are recorded as operating expenses when incurred.</t>
  </si>
  <si>
    <t>Accounts Receivable</t>
  </si>
  <si>
    <t xml:space="preserve">Accounts receivable — Trade accounts receivable are recorded at the invoiced amount. The allowance for doubtful accounts represents the Company’s estimate of the amount of probable credit losses existing in the Company’s accounts receivable. The Company reviews the adequacy of its allowance for doubtful accounts at least quarterly. Significant individual accounts receivable balances and balances which have been outstanding greater than 90 days are reviewed individually for collectability. Account balances, when determined to be uncollectable, are charged against the allowance. </t>
  </si>
  <si>
    <t>Inventories</t>
  </si>
  <si>
    <t>Inventories — Inventories consist primarily of sand and other products to be used in conjunction with the Company’s pressure pumping activities and materials used in its drilling technology business. Such inventories are stated at the lower of cost or market, with cost determined using the average cost method.</t>
  </si>
  <si>
    <t>Other Current Assets</t>
  </si>
  <si>
    <t>Other current assets — Other current assets includes reimbursement from the Company’s workers compensation insurance carrier for claims in excess of the Company’s deductible in the amount of $ 21.1 million and $25.1 million at December 31, 2016 and 2015, respectively.</t>
  </si>
  <si>
    <t xml:space="preserve">Property and equipment — Property and equipment is carried at cost less accumulated depreciation. Depreciation is provided on the straight-line method over the estimated useful lives. The method of depreciation does not change whenever equipment becomes idle. The estimated useful lives, in years, are shown below:
Useful Lives
Drilling rigs and other equipment
1.25-15
Buildings
15-20
Other
3-12 Long-lived assets, including property and equipment, are evaluated for impairment when certain triggering events or changes in circumstances indicate that the carrying values may not be recoverable over their estimated remaining useful life. </t>
  </si>
  <si>
    <t>Oil and Natural Gas Properties</t>
  </si>
  <si>
    <t xml:space="preserve">Oil and natural gas properties — Working interests in oil and natural gas properties are accounted for using the successful efforts method of accounting. Under the successful efforts method of accounting, exploration costs which result in the discovery of oil and natural gas reserves and all development costs are capitalized to the appropriate well. Exploration costs which do not result in discovering oil and natural gas reserves are charged to expense when such determination is made. Costs of exploratory wells are initially capitalized to wells-in-progress until the outcome of the drilling is known. The Company reviews wells-in-progress quarterly to determine whether sufficient progress is being made in assessing the reserves and economic viability of the respective projects. If no progress has been made in assessing the reserves and economic viability of a project after one year following the completion of drilling, the Company considers the well costs to be impaired and recognizes the costs as expense. Geological and geophysical costs, including seismic costs, and costs to carry and retain undeveloped properties are charged to expense when incurred. The capitalized costs of both developmental and successful exploratory type wells, consisting of lease and well equipment and intangible development costs, are depreciated, depleted and amortized using the units-of-production method, based on engineering estimates of total proved developed oil and natural gas reserves for each respective field. Oil and natural gas leasehold acquisition costs are depreciated, depleted and amortized using the units-of-production method, based on engineering estimates of total proved oil and natural gas reserves for each respective field. The Company reviews its proved oil and natural gas properties for impairment whenever a triggering event occurs, such as downward revisions in reserve estimates or decreases in expected future oil and natural gas prices. Proved properties are grouped by field and undiscounted cash flow estimates are prepared based on management’s expectation of future pricing over the lives of the respective fields. These cash flow estimates are reviewed by an independent petroleum engineer. If the net book value of a field exceeds its undiscounted cash flow estimate, impairment expense is measured and recognized as the difference between net book value and fair value. The fair value estimates used in measuring impairment are based on internally developed unobservable inputs including reserve volumes and future production, pricing and operating costs (Level 3 inputs in the fair value hierarchy of fair value accounting). The expected future net cash flows are discounted using an annual rate of 10% to determine fair value. The Company reviews unproved oil and natural gas properties quarterly to assess potential impairment. The Company’s impairment assessment is made on a lease-by-lease basis and considers factors such as management’s intent to drill, lease terms and abandonment of an area. If an unproved property is determined to be impaired, the related property costs are expensed. </t>
  </si>
  <si>
    <t>Goodwill</t>
  </si>
  <si>
    <t xml:space="preserve">Goodwill — Goodwill is considered to have an indefinite useful economic life and is not amortized. The Company assesses impairment of its goodwill at least annually as of December 31, or on an interim basis if events or circumstances indicate that the fair value of goodwill may have decreased below its carrying value. </t>
  </si>
  <si>
    <t>Maintenance and Repairs</t>
  </si>
  <si>
    <t xml:space="preserve">Maintenance and repairs — Maintenance and repairs are charged to expense when incurred. Renewals and betterments which extend the life or improve existing property and equipment are capitalized. </t>
  </si>
  <si>
    <t>Disposals</t>
  </si>
  <si>
    <t xml:space="preserve">Disposals — Upon disposition of property and equipment, the cost and related accumulated depreciation are removed and any resulting gain or loss is reflected in the consolidated statement of operations. </t>
  </si>
  <si>
    <t>Net Income (Loss) Per Common Share</t>
  </si>
  <si>
    <t>Net income (loss) per common share — The Company provides a dual presentation of its net income (loss) per common share in its consolidated statements of operations: Basic net income (loss) per common share (“Basic EPS”) and diluted net income (loss) per common share (“Diluted EPS”). Basic EPS excludes dilution and is computed by first allocating earnings between common stockholders and holders of non-vested shares of restricted stock. Basic EPS is then determined by dividing the earnings attributable to common stockholders by the weighted average number of common shares outstanding during the period, excluding non-vested shares of restricted stock. Diluted EPS is based on the weighted average number of common shares outstanding plus the dilutive effect of potential common shares, including stock options, non-vested shares of restricted stock and restricted stock units. The dilutive effect of stock options and restricted stock units is determined using the treasury stock method. The dilutive effect of non-vested shares of restricted stock is based on the more dilutive of the treasury stock method or the two-class method, assuming a reallocation of undistributed earnings to common stockholders after considering the dilutive effect of potential common shares other than non-vested shares of restricted stock. The following table presents information necessary to calculate net income (loss) per share for the years ended December 31, 2016, 2015 and 2014, as well as potentially dilutive securities excluded from the weighted average number of diluted common shares outstanding because their inclusion would have been anti-dilutive (in thousands, except per share amounts):
2016
2015
2014
BASIC EPS:
Net income (loss)
$
(318,634
)
$
(294,486
)
$
162,664
Adjust for (income) loss attributed to holders of non-vested restricted stock
—
3,022
(1,663
)
Income (loss) attributed to common stockholders
$
(318,634
)
$
(291,464
)
$
161,001
Weighted average number of common shares outstanding, excluding non-vested shares of restricted stock
146,178
145,416
144,066
Basic net income (loss) per common share
$
(2.18
)
$
(2.00
)
$
1.12
DILUTED EPS:
Income (loss) attributed to common stockholders
$
(318,634
)
$
(291,464
)
$
161,001
Weighted average number of common shares outstanding, excluding non-vested shares of restricted stock
146,178
145,416
144,066
Add dilutive effect of potential common shares
—
—
1,310
Weighted average number of diluted common shares outstanding
146,178
145,416
145,376
Diluted net income (loss) per common share
$
(2.18
)
$
(2.00
)
$
1.11
Potentially dilutive securities excluded as anti-dilutive
9,057
7,781
1,088</t>
  </si>
  <si>
    <t xml:space="preserve">Income taxes — The asset and liability method is use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If applicable, a valuation allowance is recorded to reduce the carrying amounts of deferred tax assets unless it is more likely than not that such assets will be realized. The Company’s policy is to account for interest and penalties with respect to income taxes as operating expenses. </t>
  </si>
  <si>
    <t xml:space="preserve">Stock-based compensation — The Company recognizes the cost of share-based payments under the fair-value-based method. Under this method, compensation cost related to share-based payments is measured based on the estimated fair value of the awards at the date of grant, net of estimated forfeitures. This expense is recognized over the expected life of the awards (See Note 11). </t>
  </si>
  <si>
    <t>Statement of Cash Flows</t>
  </si>
  <si>
    <t xml:space="preserve">Statement of cash flows — For purposes of reporting cash flows, cash and cash equivalents include cash on deposit and money market funds. </t>
  </si>
  <si>
    <t>Recently Issued Accounting Standards</t>
  </si>
  <si>
    <t>Recently Issued Accounting Standards — In May 2014, the Financial Accounting Standards Board (“FASB”) issued an accounting standards update to provide guidance on the recognition of revenue from customers. Under this guidance, an entity will recognize revenue when it transfers promised goods or services to customers in an amount that reflects what it expects in exchange for the goods or services. This guidance also requires more detailed disclosures to enable users of the financial statements to understand the nature, amount, timing and uncertainty, if any, of revenue and cash flows arising from contracts with customers. The requirements in this update are effective during interim and annual periods beginning after December 15, 201 7. The Company expects to adopt this new revenue guidance utilizing the retrospective method of adoption in the first quarter of 2018, and because the Company is still evaluating the portion of its contract drilling revenues that will be subject to the new leasing guidance discussed below, it is unable to quantify the impact that the new revenue standard will have on the Company’s consolidated financial statements upon adoption. In February 2016, the FASB issued an accounting standards update to provide guidance for the accounting for leasing transactions. The requirements in this update are effective during interim and annual periods beginning after December 15, 2018. Since a portion of the Company’s contract drilling revenue will be subject to this new leasing guidance, it expects to adopt this updated leasing guidance at the same time its adopts the new revenue standard discussed above, utilizing the retrospective method of adoption. Upon adoption of these two new standards, the Company expects to have a lease component and a service component of revenue related to its drilling contracts. The Company is still evaluating the impact of this new guidance on its consolidated financial statements. This new leasing guidance will also impact the Company in situations where it is the lessee, and in certain circumstances it will have a right-of-use asset and lease liability on its consolidated financial statements. The Company has not quantified the impact of this guidance to such situations, although it expects the future minimum rental payments disclosed in Note 12 will provide some visibility into the estimated adoption impact on the Company. In November 2015, the FASB issued an accounting standards update to provide guidance for the presentation of deferred tax liabilities and assets. Under this guidance, for a particular tax-paying component of an entity and within a particular tax jurisdiction, all deferred tax liabilities and assets, as well as any related valuation allowance, shall be offset and presented as a single noncurrent amount. The requirements in this update are effective during interim and annual periods beginning after December 15, 2016. The adoption of this update is not expected to have a material impact on the Company’s consolidated financial statements. In March 2016, the FASB issued an accounting standards update to provide guidance for the accounting for share-based payment transactions, including the related income tax consequences, classification of awards as either equity or liabilities, and classification on the statement of cash flows. The requirements in this update are effective during interim and annual periods beginning after December 15, 2016. The Company believes this guidance will cause volatility in its effective tax rates and diluted earnings per share due to the tax effects related to share-based payments being recorded in the income statement. The volatility in future periods will depend on the Company’s stock price and the number of shares that vest in the case of restricted stock, or the number of shares that are exercised in the case of stock options. In August 2016, the FASB issued an accounting standard to clarify the presentation of cash receipts and payments in specific situations on the statement of cash flows. The requirements in this update are effective during interim and annual periods beginning after December 15, 2017. The adoption of this update is not expected to have a material impact on the Company’s consolidated financial statements.</t>
  </si>
  <si>
    <t>Description of Business and Summary of Significant Accounting Policies (Tables)</t>
  </si>
  <si>
    <t>Estimated Useful Lives of Property and Equipment</t>
  </si>
  <si>
    <t xml:space="preserve">The estimated useful lives, in years, are shown below:
Useful Lives
Drilling rigs and other equipment
1.25-15
Buildings
15-20
Other
3-12 </t>
  </si>
  <si>
    <t>Calculation of Basic and Diluted Net Income (Loss) per Share</t>
  </si>
  <si>
    <t>The following table presents information necessary to calculate net income (loss) per share for the years ended December 31, 2016, 2015 and 2014, as well as potentially dilutive securities excluded from the weighted average number of diluted common shares outstanding because their inclusion would have been anti-dilutive (in thousands, except per share amounts):
2016
2015
2014
BASIC EPS:
Net income (loss)
$
(318,634
)
$
(294,486
)
$
162,664
Adjust for (income) loss attributed to holders of non-vested restricted stock
—
3,022
(1,663
)
Income (loss) attributed to common stockholders
$
(318,634
)
$
(291,464
)
$
161,001
Weighted average number of common shares outstanding, excluding non-vested shares of restricted stock
146,178
145,416
144,066
Basic net income (loss) per common share
$
(2.18
)
$
(2.00
)
$
1.12
DILUTED EPS:
Income (loss) attributed to common stockholders
$
(318,634
)
$
(291,464
)
$
161,001
Weighted average number of common shares outstanding, excluding non-vested shares of restricted stock
146,178
145,416
144,066
Add dilutive effect of potential common shares
—
—
1,310
Weighted average number of diluted common shares outstanding
146,178
145,416
145,376
Diluted net income (loss) per common share
$
(2.18
)
$
(2.00
)
$
1.11
Potentially dilutive securities excluded as anti-dilutive
9,057
7,781
1,088</t>
  </si>
  <si>
    <t>Inventory (Tables)</t>
  </si>
  <si>
    <t>Inventory Disclosure [Abstract]</t>
  </si>
  <si>
    <t>Inventory consisted of the following at December 31, 2016 and 2015 (in thousands).
2016
2015
Work-in-process
$
1,803
$
—
Raw materials and supplies
18,388
14,716
Inventory
$
20,191
$
14,716</t>
  </si>
  <si>
    <t>Property and Equipment (Tables)</t>
  </si>
  <si>
    <t>Property and equipment consisted of the following at December 31, 2016 and 2015 (in thousands):
2016
2015
Equipment
$
6,809,129
$
6,963,148
Oil and natural gas properties
201,568
200,923
Buildings
97,029
96,470
Land
22,270
22,370
Total property and equipment
7,129,996
7,282,911
Less accumulated depreciation, depletion and impairment
(3,721,033
)
(3,362,203
)
Property and equipment, net
$
3,408,963
$
3,920,708</t>
  </si>
  <si>
    <t>Summary of Depreciation, Depletion, Amortization and Impairment Expense related to Property and Equipment and Intangible Assets</t>
  </si>
  <si>
    <t>Depreciation, depletion, amortization and impairment — The following table summarizes depreciation, depletion, amortization and impairment expense related to property and equipment and intangible assets for 201 6, 2015 and 2014 (in thousands):
2016
2015
2014
Depreciation and impairment expense
$
657,571
$
845,543
$
693,390
Amortization expense
3,643
3,643
3,643
Depletion expense
7,220
15,573
21,697
Total
$
668,434
$
864,759
$
718,730</t>
  </si>
  <si>
    <t>Goodwill and Intangible Assets (Tables)</t>
  </si>
  <si>
    <t>Goodwill by Operating Segment</t>
  </si>
  <si>
    <t>Goodwill — Goodwill by operating segment as of December 31, 201 6 and 2015 and changes for the years then ended are as follows (in thousands):
Contract
Pressure
Drilling
Pumping
Total
Balance December 31, 2014
$
86,234
$
124,561
$
210,795
Changes to goodwill
—
(124,561
)
(124,561
)
Balance December 31, 2015
86,234
—
86,234
Changes to goodwill
—
—
—
Balance December 31, 2016
$
86,234
$
—
$
86,234</t>
  </si>
  <si>
    <t>Gross Carrying Amount and Accumulated Amortization of Customer Relationships</t>
  </si>
  <si>
    <t>The gross carrying amount and accumulated amortization of the customer relationships as of December 31, 2016 and 2015 are as follows (in thousands):
2016
2015
Gross Carrying
Accumulated
Net Carrying
Gross Carrying
Accumulated
Net Carrying
Amount
Amortization
Amount
Amount
Amortization
Amount
Customer relationships
$
25,500
$
(22,768
)
$
2,732
$
25,500
$
(19,125
)
$
6,375</t>
  </si>
  <si>
    <t>Accrued Expenses (Tables)</t>
  </si>
  <si>
    <t>Summary of Accrued Expenses</t>
  </si>
  <si>
    <t>Accrued expenses consisted of the following at December 31, 2016 and 2015 (in thousands):
2016
2015
Salaries, wages, payroll taxes and benefits
$
21,138
$
27,055
Workers’ compensation liability
67,775
75,358
Property, sales, use and other taxes
6,766
9,061
Insurance, other than workers’ compensation
9,566
12,817
Accrued interest payable
6,740
7,668
Other
27,163
29,652
$
139,148
$
161,611</t>
  </si>
  <si>
    <t>Asset Retirement Obligation (Tables)</t>
  </si>
  <si>
    <t>Changes to Asset Retirement Obligations</t>
  </si>
  <si>
    <t>The changes to the asset retirement obligations during 2016 and 2015 are as follows (in thousands):
2016
2015
Balance at beginning of year
$
5,692
$
5,301
Liabilities incurred
164
340
Liabilities settled
(124
)
(120
)
Accretion expense
166
171
Revision in estimated costs of plugging oil and natural gas wells
42
—
Asset retirement obligation at end of year
$
5,940
$
5,692</t>
  </si>
  <si>
    <t>Long Term Debt (Tables)</t>
  </si>
  <si>
    <t>Schedule of Principal Repayment Requirements of Long Term Debt</t>
  </si>
  <si>
    <t>Presented below is a schedule of the principal repayment requirements of long-term debt by fiscal year as of December 31, 2016 (in thousands):
Year ending December 31,
2017
$
—
2018
—
2019
—
2020
300,000
2021
—
Thereafter
300,000
Total
$
600,000</t>
  </si>
  <si>
    <t>Stockholders' Equity (Tables)</t>
  </si>
  <si>
    <t>Cash Dividends</t>
  </si>
  <si>
    <t>Cash Dividends – The Company paid cash dividends during the years ended December 31, 201 6, 2015 and 2014 as follows:
Per Share
Total
(in thousands)
2016
Paid on March 24, 2016
$
0.10
$
14,712
Paid on June 23, 2016
0.02
2,953
Paid on September 22, 2016
0.02
2,953
Paid on December 22, 2016
0.02
2,961
Total cash dividends
$
0.16
$
23,579
2015
Paid on March 25, 2015
$
0.10
$
14,640
Paid on June 24, 2015
0.10
14,712
Paid on September 24, 2015
0.10
14,712
Paid on December 24, 2015
0.10
14,711
Total cash dividends
$
0.40
$
58,775
2014
Paid on March 27, 2014
$
0.10
$
14,456
Paid on June 26, 2014
0.10
14,562
Paid on September 24, 2014
0.10
14,634
Paid on December 24, 2014
0.10
14,636
Total cash dividends
$
0.40
$
58,288</t>
  </si>
  <si>
    <t>Treasury Stock Acquisition</t>
  </si>
  <si>
    <t>Treasury stock acquisitions during the years ended December 31, 2016, 2015 and 2014 were as follows (dollars in thousands):
2016
2015
2014
Shares
Cost
Shares
Cost
Shares
Cost
Treasury shares at beginning of period
43,207,240
$
907,045
42,818,585
$
899,035
42,268,057
$
880,888
Purchases pursuant to 2013 stock buyback program:
8,488
183
8,618
180
13,898
466
Acquisitions pursuant to long-term incentive plans
176,889
3,866
380,037
7,830
536,630
17,681
Treasury shares at end of period
43,392,617
$
911,094
43,207,240
$
907,045
42,818,585
$
899,035</t>
  </si>
  <si>
    <t>Stock-based Compensation (Tables)</t>
  </si>
  <si>
    <t>Share Based Compensation Arrangement By Share Based Payment Award [Line Items]</t>
  </si>
  <si>
    <t>Share-based Compensation Plans</t>
  </si>
  <si>
    <t>The Company’s share-based compensation plans at December 31, 2016 are as follows:
Shares
Shares Underlying
Shares
Authorized
Awards
Available
Plan Name
for Grant
Outstanding
for Grant
Patterson-UTI Energy, Inc. 2014 Long-Term Incentive Plan
9,100,000
3,851,760
1,784,452
Patterson-UTI Energy, Inc. 2005 Long-Term Incentive Plan, as amended
—
4,454,500
—</t>
  </si>
  <si>
    <t>Weighted-Average Assumptions Used to Estimate Grant Date Fair Values for Stock Options Granted</t>
  </si>
  <si>
    <t xml:space="preserve">Weighted-average assumptions used to estimate grant date fair values for stock options granted during the years ended December 31, 2016, 2015 and 2014 are as follows:
2016
2015
2014
Volatility
35.11
%
37.95
%
35.89
%
Expected term (in years)
5.00
5.00
5.00
Dividend yield
2.05
%
2.00
%
1.17
%
Risk-free interest rate
1.40
%
1.37
%
1.76
% </t>
  </si>
  <si>
    <t>Stock Option Activity</t>
  </si>
  <si>
    <t>Stock option activity for the year ended December 31, 2016 follows:
Weighted-average
Shares
exercise price
Outstanding at beginning of year
6,307,250
$
21.68
Granted
969,900
$
18.40
Exercised
(40,000
)
$
17.69
Expired
(550,000
)
$
28.26
Outstanding at end of year
6,687,150
$
20.68
Exercisable at end of year
5,326,606
$
21.01</t>
  </si>
  <si>
    <t>Additional Information with Respect to Options Granted, Vested and Exercised</t>
  </si>
  <si>
    <t>Additional information with respect to options granted, vested and exercised during the years ended December 31, 2016, 2015 and 2014 follows:
2016
2015
2014
Weighted-average grant date fair value of stock options granted (per share)
$
4.90
$
5.79
$
9.81
Aggregate grant date fair value of stock options vested during the year (in thousands)
$
4,729
$
5,077
$
5,173
Aggregate intrinsic value of stock options exercised (in thousands)
$
366
$
—
$
21,862</t>
  </si>
  <si>
    <t>Restricted Stock Activity</t>
  </si>
  <si>
    <t>Restricted stock activity for the year ended December 31, 2016 follows:
Weighted-
average Grant
Shares
Date Fair Value
Non-vested restricted stock outstanding at beginning of year
1,432,250
$
24.56
Granted
785,486
$
20.58
Vested
(747,029
)
$
24.77
Forfeited
(43,252
)
$
24.57
Non-vested restricted stock outstanding at end of year
1,427,455
$
22.26</t>
  </si>
  <si>
    <t>Restricted Stock Unit Activity</t>
  </si>
  <si>
    <t>Restricted stock unit activity for the year ended December 31, 2016 follows:
Weighted-average
Grant Date Fair
Shares
Value
Non-vested restricted stock units outstanding at beginning of year
41,686
$
26.22
Granted
178,254
$
19.31
Vested
(15,033
)
$
27.30
Forfeited
(13,252
)
$
24.08
Non-vested restricted stock units outstanding at end of year
191,655
$
19.85</t>
  </si>
  <si>
    <t>Performance Units</t>
  </si>
  <si>
    <t>The total target number of shares with respect to the Performance Units for the years 2011-2016 is set forth below:
2016
2015
2014
2013
2012
2011
Performance
Performance
Performance
Performance
Performance
Performance
Unit Awards
Unit Awards
Unit Awards
Unit Awards
Unit Awards
Unit Awards
Target number of shares
185,000
190,600
154,000
236,500
192,000
144,375</t>
  </si>
  <si>
    <t>Total Shareholder Return Percentiles and Number of Shares Issued</t>
  </si>
  <si>
    <t>For the Performance Units that have been settled, the total shareholder return percentiles and the number of shares issued are as follows:
2012
2011
Performance
Performance
Unit Awards
Unit Awards
Total shareholder return percentile for performance period
87 th
94 th
Shares issued
384,000
288,750</t>
  </si>
  <si>
    <t>Fair Value of Performance Units</t>
  </si>
  <si>
    <t>The fair value of the Performance Units is set forth below (in thousands):
2016
2015
2014
2013
2012
2011
Performance
Performance
Performance
Performance
Performance
Performance
Unit Awards
Unit Awards
Unit Awards
Unit Awards
Unit Awards
Unit Awards
Aggregate fair value at date of grant
$
3,854
$
4,052
$
5,388
$
5,564
$
3,065
$
5,569</t>
  </si>
  <si>
    <t>Compensation Expense Associated with Performance Units</t>
  </si>
  <si>
    <t>Compensation expense associated with the Performance Units is set forth below (in thousands):
2016
2015
2014
2013
2012
2011
Performance
Performance
Performance
Performance
Performance
Performance
Unit Awards
Unit Awards
Unit Awards
Unit Awards
Unit Awards
Unit Awards
Year ended December 31, 2016
$
963
$
1,351
$
1,796
$
464
NA
NA
Year ended December 31, 2015
NA
$
1,013
$
1,796
$
1,855
$
255
NA
Year ended December 31, 2014
NA
NA
$
1,347
$
1,855
$
1,022
$
464</t>
  </si>
  <si>
    <t>Employee Stock Option</t>
  </si>
  <si>
    <t>Additional Information with Respect to Non-vested Shares</t>
  </si>
  <si>
    <t xml:space="preserve">Additional information as of December 31, 2016 with respect to these non-vested options follows:
Aggregate intrinsic value (in thousands)
$10.5 million
Weighted-average remaining contractual term
9.0 years
Weighted-average remaining expected term
4.0 years
Weighted-average remaining vesting period
2.0 years
Unrecognized compensation cost
$6.0 million </t>
  </si>
  <si>
    <t>Restricted Stock Awards</t>
  </si>
  <si>
    <t xml:space="preserve">As of December 31, 2016, approximately 1.3 million shares of non-vested restricted stock outstanding are expected to vest. Additional information as of December 31, 2016 with respect to these non-vested shares follows:
Aggregate intrinsic value
$34.0 million
Weighted-average remaining vesting period
1.8 years
Unrecognized compensation cost
$21.3 million </t>
  </si>
  <si>
    <t>Leases (Tables)</t>
  </si>
  <si>
    <t>Summary of Future Minimum Rental Payments Under Operating Leases</t>
  </si>
  <si>
    <t>Future minimum rental payments required under operating leases having initial or remaining non-cancelable lease terms in excess of one year at December 31, 2016 are as follows:
Year ending December 31,
2017
$
5,707
2018
4,991
2019
4,524
2020
3,864
2021
2,822
Thereafter
9,145
Total
$
31,053</t>
  </si>
  <si>
    <t>Income Taxes (Tables)</t>
  </si>
  <si>
    <t>Components of Income Tax Provision</t>
  </si>
  <si>
    <t>Components of the income tax provision applicable to federal, state and foreign income taxes for the years ended December 31, 2016, 2015 and 2014 are as follows (in thousands):
2016
2015
2014
Federal income tax expense (benefit):
Current
$
(24,777
)
$
(42,020
)
$
39,438
Deferred
(134,592
)
(83,812
)
39,673
(159,369
)
(125,832
)
79,111
State income tax expense (benefit):
Current
(257
)
(3,480
)
3,987
Deferred
(14,163
)
(12,433
)
5,292
(14,420
)
(15,913
)
9,279
Foreign income tax expense (benefit):
Current
(368
)
(2,590
)
4,521
Deferred
(3,405
)
(3,628
)
(1,292
)
(3,773
)
(6,218
)
3,229
Total income tax expense (benefit):
Current
(25,402
)
(48,090
)
47,946
Deferred
(152,160
)
(99,873
)
43,673
Total income tax expense (benefit):
$
(177,562
)
$
(147,963
)
$
91,619</t>
  </si>
  <si>
    <t>Difference Between Statutory Federal Income Tax Rate and Effective Income Tax Rate</t>
  </si>
  <si>
    <t xml:space="preserve">The difference between the statutory federal income tax rate and the effective income tax rate for the years ended December 31, 2016, 2015 and 2014 is summarized as follows:
2016
2015
2014
Statutory tax rate
35.0
%
35.0
%
35.0
%
State income taxes
2.0
2.1
2.5
Permanent differences
(0.1
)
(1.3
)
(1.4
)
Other differences, net
(1.1
)
(2.4
)
(0.1
)
Effective tax rate
35.8
%
33.4
%
36.0
% </t>
  </si>
  <si>
    <t>Tax Effect of Significant Temporary Differences Representing Deferred Tax Assets and Liabilities</t>
  </si>
  <si>
    <t xml:space="preserve">The tax effect of significant temporary differences representing deferred tax assets and liabilities at December 31, 2016 and 2015 are as follows (in thousands):
2016
2015
Deferred tax assets:
Current:
Net operating loss carryforwards
$
4,702
$
27,887
Workers’ compensation allowance
25,736
28,734
Other
16,710
21,305
47,148
77,926
Non-current:
Net operating loss carryforwards
198,783
77,514
AMT credit
7,907
—
Expense associated with employee stock options
14,443
14,591
Federal benefit of state deferred tax liabilities
23,026
24,485
Other
19,137
20,441
263,296
137,031
Less:
Allowance to reduce deferred tax asset to expected realizable value
—
(603
)
Total deferred tax assets
310,444
214,354
Deferred tax liabilities:
Current:
Other
(10,709
)
(12,805
)
Non-current:
Property and equipment basis difference
(929,483
)
(986,922
)
Other
(16,789
)
(13,339
)
(946,272
)
(1,000,261
)
Total deferred tax liabilities
(956,981
)
(1,013,066
)
Net deferred tax liability
$
(646,537
)
$
(798,712
) </t>
  </si>
  <si>
    <t>Business Segments (Tables)</t>
  </si>
  <si>
    <t>Business Segments - Financial Information</t>
  </si>
  <si>
    <t xml:space="preserve">The following tables summarize selected financial information relating to the Company’s business segments (in thousands):
Years Ended December 31,
2016
2015
2014
Revenues:
Contract drilling
$
544,196
$
1,155,565
$
1,843,707
Pressure pumping
354,070
712,454
1,294,569
Other operations(a)
18,299
24,931
50,196
Elimination of intercompany revenues(b)
(699
)
(1,673
)
(6,181
)
Total revenues
$
915,866
$
1,891,277
$
3,182,291
Income (loss) before income taxes:
Contract drilling
$
(235,858
)
$
(78,970
)
$
241,851
Pressure pumping
(176,628
)
(254,998
)
89,081
Other operations
(3,391
)
(14,269
)
(6,738
)
Corporate
(54,672
)
(57,088
)
(56,849
)
Other operating income (expense), net (c)
14,323
(1,647
)
15,781
Interest income
327
964
979
Interest expense
(40,366
)
(36,475
)
(29,825
)
Other
69
34
3
Income (loss) before income taxes
$
(496,196
)
$
(442,449
)
$
254,283
Identifiable assets:
Contract drilling
$
3,032,819
$
3,457,044
$
4,000,576
Pressure pumping
653,630
813,704
1,186,010
Other operations
48,885
38,726
51,313
Corporate(d)
69,272
220,010
153,013
Total assets
$
3,804,606
$
4,529,484
$
5,390,912
Depreciation, depletion, amortization and impairment:
Contract drilling
$
467,974
$
618,434
$
524,023
Pressure pumping
184,872
214,552
147,595
Other operations
10,114
26,301
42,576
Corporate
5,474
5,472
4,536
Total depreciation, depletion, amortization and impairment
$
668,434
$
864,759
$
718,730
Capital expenditures:
Contract drilling
$
72,508
$
527,054
$
771,593
Pressure pumping
39,584
197,577
241,359
Other operations
6,116
16,625
36,683
Corporate
1,591
2,520
2,706
Total capital expenditures
$
119,799
$
743,776
$
1,052,341
(a)
Other operations includes the Company’s pipe handling components and related technology business, the oil and natural gas working interests and the Middle East/North Africa business.
( b )
Consists of contract drilling and, in 2016, intercompany revenues between the pipe handling component manufacturer and the pipe handling component service provider, and in 2014, pressure pumping intercompany revenues for services provided to the oil and natural gas exploration and production segment.
( c )
Other operating income (expense), net includes net gains or losses associated with the disposal of assets relate to corporate strategy decisions of the executive management group. Accordingly, the related gains or losses have been separately presented and excluded from the results of specific segments. This caption also includes expenses related to certain legal settlements net of insurance reimbursements.
( d )
Corporate assets primarily include cash on hand, income tax receivables and certain deferred tax assets. </t>
  </si>
  <si>
    <t>Concentrations of Credit Risk (Tables)</t>
  </si>
  <si>
    <t>Company's Demand Deposits and Temporary Cash Investments</t>
  </si>
  <si>
    <t>At December 31, 2016 and 2015, the Company’s demand deposits and temporary cash investments consisted of the following (in thousands):
2016
2015
Deposits in FDIC and SIPC-insured institutions under insurance limits
$
846
$
617
Deposits in FDIC and SIPC-insured institutions over insurance limits
12,866
130,330
Deposits in foreign banks
27,557
15,303
41,269
146,250
Less outstanding checks and other reconciling items
(6,117
)
(32,904
)
Cash and cash equivalents
$
35,152
$
113,346</t>
  </si>
  <si>
    <t>Fair Values of Financial Instruments (Tables)</t>
  </si>
  <si>
    <t>Estimated Fair Value of Outstanding Debt Balances</t>
  </si>
  <si>
    <t>The estimated fair value of the Company’s outstanding debt balances (including current portion) as of December 31, 2016 and 2015 is set forth below (in thousands):
December 31, 2016
December 31, 2015
Carrying
Fair
Carrying
Fair
Value
Value
Value
Value
Borrowings under Credit Agreement:
Revolving credit facility
$
—
$
—
$
—
$
—
Term loan facility
—
—
70,000
70,000
2015 Term Loan
—
—
185,000
185,000
4.97% Series A Senior Notes
300,000
283,534
300,000
279,635
4.27% Series B Senior Notes
300,000
263,194
300,000
258,806
Total debt
$
600,000
$
546,728
$
855,000
$
793,441</t>
  </si>
  <si>
    <t>Quarterly Financial Information (Tables)</t>
  </si>
  <si>
    <t>Summary of Unaudited Quarterly Financial Information</t>
  </si>
  <si>
    <t xml:space="preserve">1 st
2 nd
3 rd
4 th
Quarter
Quarter
Quarter
Quarter
2016
Operating revenues
$
268,939
$
193,907
$
206,133
$
246,887
Operating loss
(95,259
)
(124,332
)
(123,409
)
(113,226
)
Net loss
(70,503
)
(85,866
)
(84,143
)
(78,122
)
Net loss per common share:
Basic
$
(0.48
)
$
(0.58
)
$
(0.58
)
$
(0.53
)
Diluted
$
(0.48
)
$
(0.58
)
$
(0.58
)
$
(0.53
)
2015
Operating revenues
$
657,699
$
472,761
$
422,251
$
338,566
Operating income (loss)
24,103
(24,764
)
(329,515
)
(76,796
)
Net income (loss)
9,125
(18,975
)
(225,978
)
(58,658
)
Net income (loss) per common share:
Basic
$
0.06
$
(0.13
)
$
(1.54
)
$
(0.40
)
Diluted
$
0.06
$
(0.13
)
$
(1.54
)
$
(0.40
) </t>
  </si>
  <si>
    <t>Description of Business and Summary of Significant Accounting Policies - Additional Information (Detail) - USD ($) $ in Millions</t>
  </si>
  <si>
    <t>Settlement of fund for eligible participants</t>
  </si>
  <si>
    <t>Reimbursement of workers compensation insurance claims included in other current assets</t>
  </si>
  <si>
    <t>Future net cash flow discount rate</t>
  </si>
  <si>
    <t>10.00%</t>
  </si>
  <si>
    <t>Estimated Useful Lives of Property and Equipment (Detail)</t>
  </si>
  <si>
    <t>Drilling Rigs and Other Equipment | Minimum</t>
  </si>
  <si>
    <t>Property, Plant and Equipment [Line Items]</t>
  </si>
  <si>
    <t>Property, Plant and Equipment, Useful Life</t>
  </si>
  <si>
    <t>1 year 3 months</t>
  </si>
  <si>
    <t>Drilling Rigs and Other Equipment | Maximum</t>
  </si>
  <si>
    <t>15 years</t>
  </si>
  <si>
    <t>Buildings | Minimum</t>
  </si>
  <si>
    <t>Buildings | Maximum</t>
  </si>
  <si>
    <t>20 years</t>
  </si>
  <si>
    <t>Other | Minimum</t>
  </si>
  <si>
    <t>3 years</t>
  </si>
  <si>
    <t>Other | Maximum</t>
  </si>
  <si>
    <t>12 years</t>
  </si>
  <si>
    <t>Calculation of Basic and Diluted Net Income (Loss) per Share (Detail) - USD ($) $ / shares in Units, shares in Thousands, $ in Thousands</t>
  </si>
  <si>
    <t>3 Months Ended</t>
  </si>
  <si>
    <t>Sep. 30, 2016</t>
  </si>
  <si>
    <t>Mar. 31, 2016</t>
  </si>
  <si>
    <t>Sep. 30, 2015</t>
  </si>
  <si>
    <t>Jun. 30, 2015</t>
  </si>
  <si>
    <t>Mar. 31, 2015</t>
  </si>
  <si>
    <t>BASIC EPS:</t>
  </si>
  <si>
    <t>Adjust for (income) loss attributed to holders of non-vested restricted stock</t>
  </si>
  <si>
    <t>Income (loss) attributed to common stockholders</t>
  </si>
  <si>
    <t>Weighted average number of common shares outstanding, excluding non-vested shares of restricted stock</t>
  </si>
  <si>
    <t>Basic net income (loss) per common share</t>
  </si>
  <si>
    <t>DILUTED EPS:</t>
  </si>
  <si>
    <t>Add dilutive effect of potential common shares</t>
  </si>
  <si>
    <t>Weighted average number of diluted common shares outstanding</t>
  </si>
  <si>
    <t>Diluted net income (loss) per common share</t>
  </si>
  <si>
    <t>Potentially dilutive securities excluded as anti-dilutive</t>
  </si>
  <si>
    <t>Acquisitions - Additional Information (Detail) $ in Thousands</t>
  </si>
  <si>
    <t>Dec. 12, 2016Rigshpshares</t>
  </si>
  <si>
    <t>Sep. 30, 2016USD ($)shares</t>
  </si>
  <si>
    <t>Dec. 31, 2016USD ($)shares</t>
  </si>
  <si>
    <t>Business Acquisition [Line Items]</t>
  </si>
  <si>
    <t>Shares issued for acquisition | $</t>
  </si>
  <si>
    <t>Shares issued for acquisition (in shares) | shares</t>
  </si>
  <si>
    <t>Seventy Seven Energy Inc.</t>
  </si>
  <si>
    <t>Shares of common stock exchange in business acquisition | shares</t>
  </si>
  <si>
    <t>Number of horsepower of modern, efficient fracturing equipment | hp</t>
  </si>
  <si>
    <t>Seventy Seven Energy Inc. | 28 Fit PeakeRigs</t>
  </si>
  <si>
    <t>Number of AC drilling rigs owned | Rigs</t>
  </si>
  <si>
    <t>Percentage of pad capable</t>
  </si>
  <si>
    <t>93.00%</t>
  </si>
  <si>
    <t>Seventy Seven Energy Inc. | SCR Rigs</t>
  </si>
  <si>
    <t>Number of rigs | Rigs</t>
  </si>
  <si>
    <t>Warrior Rig Ltd. | Common Stock</t>
  </si>
  <si>
    <t>Inventory (Detail) - USD ($) $ in Thousands</t>
  </si>
  <si>
    <t>Work-in-process</t>
  </si>
  <si>
    <t>Raw materials and supplies</t>
  </si>
  <si>
    <t>Property and Equipment (Detail) - USD ($) $ in Thousands</t>
  </si>
  <si>
    <t>Property Plant And Equipment [Line Items]</t>
  </si>
  <si>
    <t>Total property and equipment</t>
  </si>
  <si>
    <t>Less accumulated depreciation, depletion and impairment</t>
  </si>
  <si>
    <t>Equipment</t>
  </si>
  <si>
    <t>Oil and natural gas properties</t>
  </si>
  <si>
    <t>Buildings</t>
  </si>
  <si>
    <t>Land</t>
  </si>
  <si>
    <t>Depreciation, Depletion, Amortization and Impairment Expense Related to Property and Equipment and Intangible Assets (Detail) - USD ($) $ in Thousands</t>
  </si>
  <si>
    <t>Depreciation and impairment expense</t>
  </si>
  <si>
    <t>Amortization expense</t>
  </si>
  <si>
    <t>Depletion expense</t>
  </si>
  <si>
    <t>Property and Equipment - Additional Information (Detail)</t>
  </si>
  <si>
    <t>1 Months Ended</t>
  </si>
  <si>
    <t>Aug. 31, 2015$ / bbl</t>
  </si>
  <si>
    <t>Sep. 30, 2015USD ($)$ / bbl</t>
  </si>
  <si>
    <t>Dec. 31, 2016USD ($)Rigs</t>
  </si>
  <si>
    <t>Dec. 31, 2015USD ($)Rigs</t>
  </si>
  <si>
    <t>Dec. 31, 2014USD ($)Rigs</t>
  </si>
  <si>
    <t>Impairment charges of fleets</t>
  </si>
  <si>
    <t>Expected cash flows from contract drilling segment</t>
  </si>
  <si>
    <t>Average oil price per barrel | $ / bbl</t>
  </si>
  <si>
    <t>Impairment charges related to oil and natural gas properties</t>
  </si>
  <si>
    <t>Drilling Rigs That Would No Longer Be Marketed As Rigs</t>
  </si>
  <si>
    <t>Number of drilling rigs | Rigs</t>
  </si>
  <si>
    <t>Mechanically Powered Drilling Rigs That Would No Longer Be Marketed as Rigs</t>
  </si>
  <si>
    <t>Non-APEX® electric Drilling Rigs That Would No Longer Be Marketed as Rigs</t>
  </si>
  <si>
    <t>Mechanically powered drilling rigs that remain marketable but are not operating</t>
  </si>
  <si>
    <t>Percentage of excepted cash flows on undiscounted basis exceeding the carrying values of long-lived assets</t>
  </si>
  <si>
    <t>60.00%</t>
  </si>
  <si>
    <t>100.00%</t>
  </si>
  <si>
    <t>120.00%</t>
  </si>
  <si>
    <t>Goodwill by Operating Segment (Detail) - USD ($) $ in Thousands</t>
  </si>
  <si>
    <t>Goodwill [Line Items]</t>
  </si>
  <si>
    <t>Balance at beginning of period</t>
  </si>
  <si>
    <t>Changes to goodwill</t>
  </si>
  <si>
    <t>Balance at end of period</t>
  </si>
  <si>
    <t>Goodwill and Intangible Assets - Additional Information (Detail)</t>
  </si>
  <si>
    <t>Dec. 31, 2016USD ($)</t>
  </si>
  <si>
    <t>Dec. 31, 2015USD ($)</t>
  </si>
  <si>
    <t>Dec. 31, 2014USD ($)</t>
  </si>
  <si>
    <t>Goodwill And Intangible Assets Disclosure [Line Items]</t>
  </si>
  <si>
    <t>Goodwill impairment charge</t>
  </si>
  <si>
    <t>Accumulated impairment losses</t>
  </si>
  <si>
    <t>Percentage fair value exceeds carrying value</t>
  </si>
  <si>
    <t>15.00%</t>
  </si>
  <si>
    <t>16.00%</t>
  </si>
  <si>
    <t>Pressure Pumping | Customer Relationships</t>
  </si>
  <si>
    <t>Amortization period (in years)</t>
  </si>
  <si>
    <t>7 years</t>
  </si>
  <si>
    <t>Impairment</t>
  </si>
  <si>
    <t>Gross Carrying Amount and Accumulated Amortization of Intangible Assets (Detail) - Customer Relationships - Pressure Pumping - USD ($) $ in Thousands</t>
  </si>
  <si>
    <t>Acquired Finite Lived Intangible Assets [Line Items]</t>
  </si>
  <si>
    <t>Gross Carrying Amount</t>
  </si>
  <si>
    <t>Accumulated Amortization</t>
  </si>
  <si>
    <t>Net Carrying Amount</t>
  </si>
  <si>
    <t>Summary of Accrued Expenses (Detail) - USD ($) $ in Thousands</t>
  </si>
  <si>
    <t>Salaries, wages, payroll taxes and benefits</t>
  </si>
  <si>
    <t>Workers' compensation liability</t>
  </si>
  <si>
    <t>Property, sales, use and other taxes</t>
  </si>
  <si>
    <t>Insurance, other than workers' compensation</t>
  </si>
  <si>
    <t>Accrued interest payable</t>
  </si>
  <si>
    <t>Changes to Asset Retirement Obligations (Detail) - USD ($) $ in Thousands</t>
  </si>
  <si>
    <t>Balance at beginning of year</t>
  </si>
  <si>
    <t>Liabilities incurred</t>
  </si>
  <si>
    <t>Liabilities settled</t>
  </si>
  <si>
    <t>Accretion expense</t>
  </si>
  <si>
    <t>Revision in estimated costs of plugging oil and natural gas wells</t>
  </si>
  <si>
    <t>Asset retirement obligation at end of year</t>
  </si>
  <si>
    <t>Long Term Debt - Credit Facilities - Additional Information (Detail)</t>
  </si>
  <si>
    <t>Jan. 24, 2017USD ($)</t>
  </si>
  <si>
    <t>Jul. 08, 2016USD ($)</t>
  </si>
  <si>
    <t>Mar. 16, 2015</t>
  </si>
  <si>
    <t>Sep. 27, 2012USD ($)</t>
  </si>
  <si>
    <t>Dec. 31, 2016USD ($)Covenant</t>
  </si>
  <si>
    <t>Apr. 01, 2017</t>
  </si>
  <si>
    <t>Jan. 01, 2017</t>
  </si>
  <si>
    <t>Mar. 18, 2015USD ($)</t>
  </si>
  <si>
    <t>Debt Instrument [Line Items]</t>
  </si>
  <si>
    <t>Credit facility, maximum borrowing capacity</t>
  </si>
  <si>
    <t>Aggregate amount by which the revolving credit facility can be increased</t>
  </si>
  <si>
    <t>Debt maturity date</t>
  </si>
  <si>
    <t>Sep. 27,
		2017</t>
  </si>
  <si>
    <t>Line of credit, exercised</t>
  </si>
  <si>
    <t>Letters of credit outstanding</t>
  </si>
  <si>
    <t>Maximum | Subsidiaries</t>
  </si>
  <si>
    <t>Letter of Credit</t>
  </si>
  <si>
    <t>Line of credit, amount outstanding</t>
  </si>
  <si>
    <t>Credit Agreement</t>
  </si>
  <si>
    <t>Credit agreement date</t>
  </si>
  <si>
    <t>Sep. 27,
		2012</t>
  </si>
  <si>
    <t>Commitment fee payable to the lenders for the unused portion of the credit facility</t>
  </si>
  <si>
    <t>0.50%</t>
  </si>
  <si>
    <t>Credit agreement, financial covenant description</t>
  </si>
  <si>
    <t>The Company must not permit its debt to capitalization ratio to exceed 40%.  The Credit Agreement generally defines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3.00 to 1.00.  The Credit Agreement generally defines the interest coverage ratio as the ratio of earnings before interest, taxes, depreciation and amortization (“EBITDA”) of the four prior fiscal quarters to interest charges for the same period.  The Company was in compliance with these covenants at December 31, 2016.</t>
  </si>
  <si>
    <t>Credit agreement, financial covenant compliance</t>
  </si>
  <si>
    <t>The Company was in compliance with these covenants</t>
  </si>
  <si>
    <t>Number of compliance covenants | Covenant</t>
  </si>
  <si>
    <t>Credit Agreement | Minimum</t>
  </si>
  <si>
    <t>Interest coverage ratio that the Company must exceed on the last day of the fiscal quarter</t>
  </si>
  <si>
    <t>300.00%</t>
  </si>
  <si>
    <t>Credit Agreement | Maximum</t>
  </si>
  <si>
    <t>Debt to capitalization ratio, percentage the Company must not exceed at any time</t>
  </si>
  <si>
    <t>40.00%</t>
  </si>
  <si>
    <t>Credit Agreement | London Interbank Offered Rate (LIBOR)</t>
  </si>
  <si>
    <t>Debt instrument, basis spread on variable rate</t>
  </si>
  <si>
    <t>2.75%</t>
  </si>
  <si>
    <t>Credit Agreement | London Interbank Offered Rate (LIBOR) | Scenario Forecast</t>
  </si>
  <si>
    <t>Applicable margin</t>
  </si>
  <si>
    <t>Credit Agreement | London Interbank Offered Rate (LIBOR) | Subsequent Event</t>
  </si>
  <si>
    <t>Credit Agreement | London Interbank Offered Rate (LIBOR) | Minimum | Until September 27, 2017</t>
  </si>
  <si>
    <t>Credit Agreement | London Interbank Offered Rate (LIBOR) | Minimum | Beginning September 27, 2017</t>
  </si>
  <si>
    <t>3.25%</t>
  </si>
  <si>
    <t>Credit Agreement | London Interbank Offered Rate (LIBOR) | Maximum | Until September 27, 2017</t>
  </si>
  <si>
    <t>Credit Agreement | London Interbank Offered Rate (LIBOR) | Maximum | Beginning September 27, 2017</t>
  </si>
  <si>
    <t>3.75%</t>
  </si>
  <si>
    <t>Credit Agreement | Base Rate</t>
  </si>
  <si>
    <t>1.75%</t>
  </si>
  <si>
    <t>Credit Agreement | Base Rate | Scenario Forecast</t>
  </si>
  <si>
    <t>Credit Agreement | Base Rate | Subsequent Event</t>
  </si>
  <si>
    <t>Credit Agreement | Base Rate | Minimum | Until September 27, 2017</t>
  </si>
  <si>
    <t>Credit Agreement | Base Rate | Minimum | Beginning September 27, 2017</t>
  </si>
  <si>
    <t>2.25%</t>
  </si>
  <si>
    <t>Credit Agreement | Base Rate | Maximum | Until September 27, 2017</t>
  </si>
  <si>
    <t>Credit Agreement | Base Rate | Maximum | Beginning September 27, 2017</t>
  </si>
  <si>
    <t>Credit Agreement | Revolving Credit Facility</t>
  </si>
  <si>
    <t>Credit Agreement | Revolving Credit Facility | Letter of Credit</t>
  </si>
  <si>
    <t>Credit Agreement | Revolving Credit Facility | Swing Line Facility</t>
  </si>
  <si>
    <t>Credit Agreement | Term Loan Facility</t>
  </si>
  <si>
    <t>Line of credit facility, frequency of payments</t>
  </si>
  <si>
    <t>Quarterly</t>
  </si>
  <si>
    <t>Amended Credit Agreement</t>
  </si>
  <si>
    <t>Credit agreement amendment date</t>
  </si>
  <si>
    <t>Jul. 8,
		2016</t>
  </si>
  <si>
    <t>Mar. 27,
		2019</t>
  </si>
  <si>
    <t>Maximum percentage allowed to invest in foreign subsidiaries or joint ventures on consolidated book value basis</t>
  </si>
  <si>
    <t>20.00%</t>
  </si>
  <si>
    <t>Maximum cash balance allowed</t>
  </si>
  <si>
    <t>Amended Credit Agreement | Minimum</t>
  </si>
  <si>
    <t>Debt service coverage ratio</t>
  </si>
  <si>
    <t>150.00%</t>
  </si>
  <si>
    <t>Amended Credit Agreement | Revolving Credit Facility</t>
  </si>
  <si>
    <t>Line of credit, available borrowing capacity</t>
  </si>
  <si>
    <t>Amended Credit Agreement | Revolving Credit Facility | Subsequent Event</t>
  </si>
  <si>
    <t>Amount of increase in available credit facility</t>
  </si>
  <si>
    <t>Aggregate commitments under the revolving credit facility</t>
  </si>
  <si>
    <t>Reimbursement Agreement</t>
  </si>
  <si>
    <t>Reimbursement Agreement | London Interbank Offered Rate (LIBOR)</t>
  </si>
  <si>
    <t>2015 Term Loan Agreement</t>
  </si>
  <si>
    <t>Line of credit facility, frequency of payment and payment terms</t>
  </si>
  <si>
    <t>The Term Loan Borrowing was payable in quarterly principal installments, together with accrued interest.  Loans under the 2015 Term Loan Agreement bore interest, at the Company’s election, at the per annum rate of LIBOR rate plus 3.25% or base rate plus 2.25%.</t>
  </si>
  <si>
    <t>2015 Term Loan Agreement | London Interbank Offered Rate (LIBOR)</t>
  </si>
  <si>
    <t>2015 Term Loan Agreement | Base Rate</t>
  </si>
  <si>
    <t>Long Term Debt - Senior Notes - Additional Information (Detail)</t>
  </si>
  <si>
    <t>Jun. 14, 2012USD ($)Covenant</t>
  </si>
  <si>
    <t>Oct. 05, 2010USD ($)Covenant</t>
  </si>
  <si>
    <t>Dec. 12, 2016USD ($)</t>
  </si>
  <si>
    <t>Dec. 31, 2012USD ($)</t>
  </si>
  <si>
    <t>Dec. 31, 2010USD ($)</t>
  </si>
  <si>
    <t>Maximum aggregate principal amount</t>
  </si>
  <si>
    <t>Interest expense related to amortization of debt issuance costs</t>
  </si>
  <si>
    <t>4.97% Series A Senior Notes, Due October 5th 2020</t>
  </si>
  <si>
    <t>Oct. 5,
		2020</t>
  </si>
  <si>
    <t>Long-term debt, aggregate principal amount</t>
  </si>
  <si>
    <t>Debt interest rate</t>
  </si>
  <si>
    <t>4.97%</t>
  </si>
  <si>
    <t>Semi-annual interest payment, first payment date</t>
  </si>
  <si>
    <t>Semi-annual interest payment, second payment date</t>
  </si>
  <si>
    <t>Notes issuance date</t>
  </si>
  <si>
    <t>Oct. 5,
		2010</t>
  </si>
  <si>
    <t>Description of the prepayment terms</t>
  </si>
  <si>
    <t>Notes are prepayable at the Company’s option, in whole or in part, provided that in the case of a partial prepayment, prepayment must be in an amount not less than 5% of the aggregate principal amount of the notes then outstanding, at any time and from time to time at 100% of the principal amount prepaid, plus accrued and unpaid interest to the prepayment date, plus a “make-whole” premium as specified in the note purchase agreements.  The Company must offer to prepay the notes upon the occurrence of any change of control.  In addition, the Company must offer to prepay the notes upon the occurrence of certain asset dispositions if the proceeds therefrom are not timely reinvested in productive assets.  If any offer to prepay is accepted, the purchase price of each prepaid note is 100% of the principal amount thereof, plus accrued and unpaid interest thereon to the prepayment date.</t>
  </si>
  <si>
    <t>Prepayment terms, percent of principal before accrued and unpaid interest and "make-whole" premium</t>
  </si>
  <si>
    <t>Description of the acceptance terms</t>
  </si>
  <si>
    <t>If any offer to prepay is accepted, the purchase price of each prepaid note is 100% of the principal amount thereof, plus accrued and unpaid interest thereon to the prepayment date.</t>
  </si>
  <si>
    <t>Acceptance terms, percent of principal before accrued and unpaid interest</t>
  </si>
  <si>
    <t>Note purchase agreement, financial covenant description</t>
  </si>
  <si>
    <t>The Company must not permit its debt to capitalization ratio to exceed 50% at any time.  The note purchase agreements generally define the debt to capitalization ratio as the ratio of (a) total borrowed money indebtedness to (b) the sum of such indebtedness plus consolidated net worth, with consolidated net worth determined as of the last day of the most recently ended fiscal quarter.  The Company also must not permit its interest coverage ratio as of the last day of a fiscal quarter to be less than 2.50 to 1.00.  The note purchase agreements generally define the interest coverage ratio as the ratio of EBITDA for the four prior fiscal quarters to interest charges for the same period.  The Company was in compliance with these covenants at December 31, 2016.</t>
  </si>
  <si>
    <t>4.97% Series A Senior Notes, Due October 5th 2020 | Minimum</t>
  </si>
  <si>
    <t>Debt instrument, prepayment percentage of aggregate principal amount</t>
  </si>
  <si>
    <t>5.00%</t>
  </si>
  <si>
    <t>2.50%</t>
  </si>
  <si>
    <t>4.97% Series A Senior Notes, Due October 5th 2020 | Maximum</t>
  </si>
  <si>
    <t>50.00%</t>
  </si>
  <si>
    <t>4.27% Series B Senior Notes, Due June 14th 2022</t>
  </si>
  <si>
    <t>Jun. 14,
		2022</t>
  </si>
  <si>
    <t>4.27%</t>
  </si>
  <si>
    <t>Jun. 14,
		2012</t>
  </si>
  <si>
    <t>4.27% Series B Senior Notes, Due June 14th 2022 | Minimum</t>
  </si>
  <si>
    <t>4.27% Series B Senior Notes, Due June 14th 2022 | Maximum</t>
  </si>
  <si>
    <t>Senior Unsecured Facility | Bridge Facility</t>
  </si>
  <si>
    <t>2012 and 2015 Term Loan Agreements</t>
  </si>
  <si>
    <t>Early termination of term loan agreements</t>
  </si>
  <si>
    <t>Reimbursement Agreement And Two Thousand Fifteen Term Loan Agreement</t>
  </si>
  <si>
    <t>Schedule of Principal Repayment Requirements of Long-Term Debt (Detail) - USD ($) $ in Thousands</t>
  </si>
  <si>
    <t>Thereafter</t>
  </si>
  <si>
    <t>Commitments Contingencies and Other Matters - Additional Information (Detail)</t>
  </si>
  <si>
    <t>Commitments and Contingencies Disclosure [Line Items]</t>
  </si>
  <si>
    <t>Letters of credit, collateral for retrospective premiums and retained losses</t>
  </si>
  <si>
    <t>Commitments to purchase major equipment</t>
  </si>
  <si>
    <t>Current obligation</t>
  </si>
  <si>
    <t>Purchase obligations for 2017</t>
  </si>
  <si>
    <t>General liability insurance policy, deductible per occurrence</t>
  </si>
  <si>
    <t>Workers' compensation insurance policy, deductible per occurrence</t>
  </si>
  <si>
    <t>Automobile liability insurance policy, deductible per occurrence</t>
  </si>
  <si>
    <t>Equipment insurance policy, deductible per occurrence</t>
  </si>
  <si>
    <t>Employment Agreements</t>
  </si>
  <si>
    <t>Initial agreement term</t>
  </si>
  <si>
    <t>Agreement termination description</t>
  </si>
  <si>
    <t>Under specified circumstances, the Company may terminate the executive’s employment under his Employment Agreement for Cause (as defined in the Employment Agreement) by either (i) providing written notice 10 days before the effective date of such termination and by granting at least 10 days to cure the cause for such termination or (ii) by providing written notice of such termination at least 30 days before the effective date of such termination and by granting at least 20 days to cure the cause for such termination, provided that if the matter is reasonably determined by the Company to not be capable of being cured, the executive may be terminated for cause on the date the written notice is delivered.</t>
  </si>
  <si>
    <t>Accelerated vesting period description</t>
  </si>
  <si>
    <t>Company will accelerate vesting of all options and restricted stock awards on the 60th day following the executive’s termination</t>
  </si>
  <si>
    <t>Termination benefits description</t>
  </si>
  <si>
    <t>If a termination by the Company other than for Cause or by the executive for Good Reason occurs following a Change in Control (as defined in his Employment Agreement, which for the President of Patterson-UTI Drilling includes a change in control of the Company or, in certain circumstances, of Patterson-UTI Drilling), the executive will generally be entitled to the same severance payments and benefits described above except that the pro-rated lump-sum payment for annual cash bonuses will be based on his highest annual cash bonus for the last three years, and the executive will be entitled to 36 months (in the case of the Chief Executive Officer) or 30 months (in the case of the General Counsel and President of Patterson-UTI Drilling) of subsidized benefits continuation coverage.</t>
  </si>
  <si>
    <t>Period considered for calculating annual cash bonus payment</t>
  </si>
  <si>
    <t>Specified Employees | Change in Control Agreements</t>
  </si>
  <si>
    <t>Automatic renewal period</t>
  </si>
  <si>
    <t>12 months</t>
  </si>
  <si>
    <t>New term notification period</t>
  </si>
  <si>
    <t>90 days</t>
  </si>
  <si>
    <t>Chairman of the Board | Change in Control Agreements</t>
  </si>
  <si>
    <t>Employee entitlement ratio</t>
  </si>
  <si>
    <t>Continued coverage entitlement of welfare plan period</t>
  </si>
  <si>
    <t>Senior Vice Presidents | Change in Control Agreements</t>
  </si>
  <si>
    <t>2 years</t>
  </si>
  <si>
    <t>Chief Executive Officer | Employment Agreements</t>
  </si>
  <si>
    <t>Employee entitlement ratio on sum of base salary and average cash bonus</t>
  </si>
  <si>
    <t>Period for subsidized benefit continuation coverage</t>
  </si>
  <si>
    <t>36 months</t>
  </si>
  <si>
    <t>General Counsel and President | Employment Agreements</t>
  </si>
  <si>
    <t>30 months</t>
  </si>
  <si>
    <t>Amount drawn under letters of credit</t>
  </si>
  <si>
    <t>Minimum | Employment Agreements</t>
  </si>
  <si>
    <t>Agreement termination notice period</t>
  </si>
  <si>
    <t>30 days</t>
  </si>
  <si>
    <t>Termination fee payable in certain circumstances</t>
  </si>
  <si>
    <t>Termination fee payable in certain other circumstances</t>
  </si>
  <si>
    <t>Seventy Seven Energy Inc. | Maximum</t>
  </si>
  <si>
    <t>Business acquisition, reimbursement income (expense) upon approval failure</t>
  </si>
  <si>
    <t>Cash Dividends (Detail) - USD ($) $ / shares in Units, $ in Thousands</t>
  </si>
  <si>
    <t>Dividends Payable [Line Items]</t>
  </si>
  <si>
    <t>Cash dividends paid, per share</t>
  </si>
  <si>
    <t>Cash dividends paid</t>
  </si>
  <si>
    <t>Installment 1, FY 2016</t>
  </si>
  <si>
    <t>Cash dividends paid, date</t>
  </si>
  <si>
    <t>Mar. 24,
		2016</t>
  </si>
  <si>
    <t>Installment 2, FY 2016</t>
  </si>
  <si>
    <t>Jun. 23,
		2016</t>
  </si>
  <si>
    <t>Installment 3, FY 2016</t>
  </si>
  <si>
    <t>Sep. 22,
		2016</t>
  </si>
  <si>
    <t>Installment 4, FY 2016</t>
  </si>
  <si>
    <t>Dec. 22,
		2016</t>
  </si>
  <si>
    <t>Installment 1, FY 2015</t>
  </si>
  <si>
    <t>Mar. 25,
		2015</t>
  </si>
  <si>
    <t>Installment 2, FY 2015</t>
  </si>
  <si>
    <t>Jun. 24,
		2015</t>
  </si>
  <si>
    <t>Installment 3, FY 2015</t>
  </si>
  <si>
    <t>Sep. 24,
		2015</t>
  </si>
  <si>
    <t>Installment 4, FY 2015</t>
  </si>
  <si>
    <t>Dec. 24,
		2015</t>
  </si>
  <si>
    <t>Installment 1, FY 2014</t>
  </si>
  <si>
    <t>Mar. 27,
		2014</t>
  </si>
  <si>
    <t>Installment 2, FY 2014</t>
  </si>
  <si>
    <t>Jun. 26,
		2014</t>
  </si>
  <si>
    <t>Installment 3, FY 2014</t>
  </si>
  <si>
    <t>Sep. 24,
		2014</t>
  </si>
  <si>
    <t>Installment 4, FY 2014</t>
  </si>
  <si>
    <t>Dec. 24,
		2014</t>
  </si>
  <si>
    <t>Stockholders' Equity - Additional Information (Detail) - USD ($)</t>
  </si>
  <si>
    <t>Feb. 08, 2017</t>
  </si>
  <si>
    <t>Jan. 27, 2017</t>
  </si>
  <si>
    <t>Sep. 06, 2013</t>
  </si>
  <si>
    <t>2013 program</t>
  </si>
  <si>
    <t>Class Of Stock [Line Items]</t>
  </si>
  <si>
    <t>Remaining amount approved for repurchases under stock buyback program</t>
  </si>
  <si>
    <t>2013 program | Maximum</t>
  </si>
  <si>
    <t>Amount approved for repurchases under stock buyback program</t>
  </si>
  <si>
    <t>Subsequent Event | Common Stock</t>
  </si>
  <si>
    <t>Common stock offering</t>
  </si>
  <si>
    <t>Net proceeds from common stock offering</t>
  </si>
  <si>
    <t>Subsequent Event | Dividend Declared</t>
  </si>
  <si>
    <t>Dividend declaration date</t>
  </si>
  <si>
    <t>Feb. 8,
		2017</t>
  </si>
  <si>
    <t>Dividend per share, declared</t>
  </si>
  <si>
    <t>Dividend payment date</t>
  </si>
  <si>
    <t>Mar. 22,
		2017</t>
  </si>
  <si>
    <t>Dividend record date</t>
  </si>
  <si>
    <t>Mar. 8,
		2017</t>
  </si>
  <si>
    <t>Treasury Stock Acquisition (Detail) - USD ($) $ in Thousands</t>
  </si>
  <si>
    <t>Schedule of Treasury Stock [Line Items]</t>
  </si>
  <si>
    <t>Treasury shares at beginning of period</t>
  </si>
  <si>
    <t>Treasury shares at end of period</t>
  </si>
  <si>
    <t>Treasury stock acquired, cost</t>
  </si>
  <si>
    <t>2013 Stock Buyback Program</t>
  </si>
  <si>
    <t>Treasury stock acquired, shares</t>
  </si>
  <si>
    <t>Long Term Incentive Plan</t>
  </si>
  <si>
    <t>Company's Share-Based Compensation Plans (Detail)</t>
  </si>
  <si>
    <t>Dec. 31, 2016shares</t>
  </si>
  <si>
    <t>Patterson-UTI Energy, Inc. 2014 Long-Term Incentive Plan</t>
  </si>
  <si>
    <t>Shares Authorized for Grant</t>
  </si>
  <si>
    <t>Shares Underlying Awards Outstanding</t>
  </si>
  <si>
    <t>Shares Available for Grant</t>
  </si>
  <si>
    <t>Patterson-UTI Energy, Inc. 2005 Long-Term Incentive Plan, as amended</t>
  </si>
  <si>
    <t>Stock-based Compensation - Additional Information (Detail) shares in Millions, $ in Millions</t>
  </si>
  <si>
    <t>Options outstanding, aggregate intrinsic value | $</t>
  </si>
  <si>
    <t>Options outstanding, weighted-average remaining contractual term</t>
  </si>
  <si>
    <t>5 years 1 month 17 days</t>
  </si>
  <si>
    <t>Options exercisable, aggregate intrinsic value | $</t>
  </si>
  <si>
    <t>Options exercisable, weighted-average remaining contractual term</t>
  </si>
  <si>
    <t>4 years 1 month 24 days</t>
  </si>
  <si>
    <t>Outstanding non-vested options | shares</t>
  </si>
  <si>
    <t>Outstanding non-vested restricted stock | shares</t>
  </si>
  <si>
    <t>Performance Units Awards</t>
  </si>
  <si>
    <t>Performance period</t>
  </si>
  <si>
    <t>Basis of annual percentage exceeds</t>
  </si>
  <si>
    <t>18.00%</t>
  </si>
  <si>
    <t>Performance Units Awards | Condition One [Member]</t>
  </si>
  <si>
    <t>Award description</t>
  </si>
  <si>
    <t>Generally, the recipients will receive a target number of shares if the Company’s total shareholder return is positive and, when compared to the peer group, is at the 50th percentile.  If the Company’s total shareholder return during the performance period is positive and, when compared to the peer group, is at the 75th percentile or higher, then the recipients will receive two times the target number of shares.</t>
  </si>
  <si>
    <t>Performance Units Awards | Condition Two [Member]</t>
  </si>
  <si>
    <t>if, during the two-year period ending March 31, 2018, the Company’s total shareholder return for any 30 consecutive day period equals or exceeds 18 percent on an annualized basis from April 1, 2013 through the last day of such 30 consecutive day period, and the recipient is actively employed by the Company through the last day of the extended performance period, then the Company will issue to the recipient the number of shares equal to the amount the recipient would have been entitled to receive had the Company’s total shareholder return been positive during the initial three year performance period.</t>
  </si>
  <si>
    <t>Patterson-UTI Energy, Inc. 2014 Long-Term Incentive Plan | Maximum</t>
  </si>
  <si>
    <t>Option term</t>
  </si>
  <si>
    <t>10 years</t>
  </si>
  <si>
    <t>Patterson-UTI Energy, Inc. 2014 Long-Term Incentive Plan | Non Employee Director</t>
  </si>
  <si>
    <t>Awards vesting period</t>
  </si>
  <si>
    <t>1 year</t>
  </si>
  <si>
    <t>Patterson-UTI Energy, Inc. 2014 Long-Term Incentive Plan | Employees</t>
  </si>
  <si>
    <t>Patterson-UTI Energy, Inc. 2005 Long-Term Incentive Plan, as amended | Non Employee Director | Employee Stock Option</t>
  </si>
  <si>
    <t>Patterson-UTI Energy, Inc. 2005 Long-Term Incentive Plan, as amended | Non Employee Director | Restricted Stock Awards</t>
  </si>
  <si>
    <t>Patterson-UTI Energy, Inc. 2005 Long-Term Incentive Plan, as amended | Employees | Employee Stock Option</t>
  </si>
  <si>
    <t>Patterson-UTI Energy, Inc. 2005 Long-Term Incentive Plan, as amended | Employees | Restricted Stock Awards</t>
  </si>
  <si>
    <t>Weighted-Average Assumptions Used to Estimate Grant Date Fair Values for Stock Options Granted (Detail) - Employee Stock Option</t>
  </si>
  <si>
    <t>Volatility</t>
  </si>
  <si>
    <t>35.11%</t>
  </si>
  <si>
    <t>37.95%</t>
  </si>
  <si>
    <t>35.89%</t>
  </si>
  <si>
    <t>Expected term (in years)</t>
  </si>
  <si>
    <t>5 years</t>
  </si>
  <si>
    <t>Dividend yield</t>
  </si>
  <si>
    <t>2.05%</t>
  </si>
  <si>
    <t>2.00%</t>
  </si>
  <si>
    <t>1.17%</t>
  </si>
  <si>
    <t>Risk-free interest rate</t>
  </si>
  <si>
    <t>1.40%</t>
  </si>
  <si>
    <t>1.37%</t>
  </si>
  <si>
    <t>1.76%</t>
  </si>
  <si>
    <t>Stock Option Activity (Detail)</t>
  </si>
  <si>
    <t>Dec. 31, 2016$ / sharesshares</t>
  </si>
  <si>
    <t>Shares</t>
  </si>
  <si>
    <t>Outstanding at beginning of year | shares</t>
  </si>
  <si>
    <t>Granted | shares</t>
  </si>
  <si>
    <t>Exercised | shares</t>
  </si>
  <si>
    <t>Expired | shares</t>
  </si>
  <si>
    <t>Outstanding at end of year | shares</t>
  </si>
  <si>
    <t>Exercisable at end of year | shares</t>
  </si>
  <si>
    <t>Weighted-average exercise price</t>
  </si>
  <si>
    <t>Outstanding at beginning of year | $ / shares</t>
  </si>
  <si>
    <t>Granted | $ / shares</t>
  </si>
  <si>
    <t>Exercised | $ / shares</t>
  </si>
  <si>
    <t>Expired | $ / shares</t>
  </si>
  <si>
    <t>Outstanding at end of year | $ / shares</t>
  </si>
  <si>
    <t>Exercisable at end of year | $ / shares</t>
  </si>
  <si>
    <t>Additional Information with Respect to Options Granted, Vested and Exercised (Detail) - USD ($) $ / shares in Units, $ in Thousands</t>
  </si>
  <si>
    <t>Weighted-average grant date fair value of stock options granted (per share)</t>
  </si>
  <si>
    <t>Aggregate grant date fair value of stock options vested during the year</t>
  </si>
  <si>
    <t>Aggregate intrinsic value of stock options exercised</t>
  </si>
  <si>
    <t>Additional Information with Respect to Non-vested Shares (Detail) - Employee Stock Option $ in Millions</t>
  </si>
  <si>
    <t>Aggregate intrinsic value</t>
  </si>
  <si>
    <t>Weighted-average remaining contractual term</t>
  </si>
  <si>
    <t>9 years</t>
  </si>
  <si>
    <t>Weighted-average remaining expected term</t>
  </si>
  <si>
    <t>4 years</t>
  </si>
  <si>
    <t>Weighted-average remaining vesting period</t>
  </si>
  <si>
    <t>Unrecognized compensation cost</t>
  </si>
  <si>
    <t>Restricted Stock Activity (Detail) - Restricted Stock Awards</t>
  </si>
  <si>
    <t>Vested | shares</t>
  </si>
  <si>
    <t>Forfeited | shares</t>
  </si>
  <si>
    <t>Weighted-average Grant Date Fair Value</t>
  </si>
  <si>
    <t>Vested | $ / shares</t>
  </si>
  <si>
    <t>Forfeited | $ / shares</t>
  </si>
  <si>
    <t>Additional Information on Non-vested Restricted Stock (Detail) - Restricted Stock Awards $ in Millions</t>
  </si>
  <si>
    <t>1 year 9 months 18 days</t>
  </si>
  <si>
    <t>Restricted Stock Unit Activity (Detail) - Restricted Stock Units (RSUs)</t>
  </si>
  <si>
    <t>Performance Units (Detail)</t>
  </si>
  <si>
    <t>Target number of shares</t>
  </si>
  <si>
    <t>Total Shareholder Return Percentiles and Number of Shares Issued (Detail) - Performance Units Awards</t>
  </si>
  <si>
    <t>Total shareholder return percentile for performance period</t>
  </si>
  <si>
    <t>87.00%</t>
  </si>
  <si>
    <t>Shares issued</t>
  </si>
  <si>
    <t>94.00%</t>
  </si>
  <si>
    <t>Fair Value of Performance Units (Detail) - Performance Units Awards $ in Thousands</t>
  </si>
  <si>
    <t>Aggregate fair value at date of grant</t>
  </si>
  <si>
    <t>Compensation Expense Associated with Performance Units (Detail) - Performance Units Awards - USD ($) $ in Thousands</t>
  </si>
  <si>
    <t>Stock-based compensation expense associated with Performance Units</t>
  </si>
  <si>
    <t>Leases - Additional Information (Detail) - USD ($) $ in Millions</t>
  </si>
  <si>
    <t>Rent expense</t>
  </si>
  <si>
    <t>Summary of Future Minimum Rental Payments Under Operating Leases (Detail) $ in Thousands</t>
  </si>
  <si>
    <t>Components of Income Tax Provision (Detail) - USD ($) $ in Thousands</t>
  </si>
  <si>
    <t>Federal income tax expense (benefit):</t>
  </si>
  <si>
    <t>Current</t>
  </si>
  <si>
    <t>Deferred</t>
  </si>
  <si>
    <t>Federal Income Tax Expense (Benefit), Continuing Operations, Total</t>
  </si>
  <si>
    <t>State income tax expense (benefit):</t>
  </si>
  <si>
    <t>State and Local Income Tax Expense (Benefit), Continuing Operations, Total</t>
  </si>
  <si>
    <t>Foreign income tax expense (benefit):</t>
  </si>
  <si>
    <t>Foreign Income Tax Expense (Benefit), Continuing Operations, Total</t>
  </si>
  <si>
    <t>Total income tax expense (benefit):</t>
  </si>
  <si>
    <t>Difference Between Statutory Federal Income Tax Rate and Effective Income Rate (Detail)</t>
  </si>
  <si>
    <t>Statutory tax rate</t>
  </si>
  <si>
    <t>35.00%</t>
  </si>
  <si>
    <t>State income taxes</t>
  </si>
  <si>
    <t>2.10%</t>
  </si>
  <si>
    <t>Permanent differences</t>
  </si>
  <si>
    <t>(0.10%)</t>
  </si>
  <si>
    <t>(1.30%)</t>
  </si>
  <si>
    <t>(1.40%)</t>
  </si>
  <si>
    <t>Other differences, net</t>
  </si>
  <si>
    <t>(1.10%)</t>
  </si>
  <si>
    <t>(2.40%)</t>
  </si>
  <si>
    <t>Effective tax rate</t>
  </si>
  <si>
    <t>35.80%</t>
  </si>
  <si>
    <t>33.40%</t>
  </si>
  <si>
    <t>36.00%</t>
  </si>
  <si>
    <t>Tax Effect of Significant Temporary Differences Representing Deferred Tax Assets and Liabilities (Detail) - USD ($) $ in Thousands</t>
  </si>
  <si>
    <t>Schedule of Deferred Income Tax Assets and Liabilities [Line Items]</t>
  </si>
  <si>
    <t>Deferred tax assets, Current</t>
  </si>
  <si>
    <t>Deferred tax assets, Non-current</t>
  </si>
  <si>
    <t>Allowance to reduce deferred tax asset to expected realizable value</t>
  </si>
  <si>
    <t>Total deferred tax assets</t>
  </si>
  <si>
    <t>Deferred tax liabilities, Non-current</t>
  </si>
  <si>
    <t>Total deferred tax liabilities</t>
  </si>
  <si>
    <t>Net deferred tax liability</t>
  </si>
  <si>
    <t>Net Operating Loss Carryforwards</t>
  </si>
  <si>
    <t>Workers Compensation Allowance</t>
  </si>
  <si>
    <t>Deferred tax liabilities, Current</t>
  </si>
  <si>
    <t>AMT Credit</t>
  </si>
  <si>
    <t>Expense associated with employee stock options</t>
  </si>
  <si>
    <t>Federal benefit of state deferred tax liabilities</t>
  </si>
  <si>
    <t>Property and equipment basis difference</t>
  </si>
  <si>
    <t>Income Taxes - Additional Information (Detail) - USD ($)</t>
  </si>
  <si>
    <t>Jan. 01, 2010</t>
  </si>
  <si>
    <t>Income Taxes [Line Items]</t>
  </si>
  <si>
    <t>Other deferred tax assets</t>
  </si>
  <si>
    <t>Federal net operating losses</t>
  </si>
  <si>
    <t>Canadian net operating losses</t>
  </si>
  <si>
    <t>State net operating losses</t>
  </si>
  <si>
    <t>Unrecognized tax benefits</t>
  </si>
  <si>
    <t>Increase in deferred tax liabilities due to statutory tax rates in Canada being lower than those in the United States</t>
  </si>
  <si>
    <t>Increase in deferred tax liabilities due to statutory tax rates in Canada being lower than those in the United States, amortization period</t>
  </si>
  <si>
    <t>This amount was fully amortized as of December 31, 2016.</t>
  </si>
  <si>
    <t>Unremitted foreign earnings</t>
  </si>
  <si>
    <t>Unrecognized deferred tax liability associated with undistributed foreign earnings</t>
  </si>
  <si>
    <t>State and Local Jurisdiction | Expire in 2016</t>
  </si>
  <si>
    <t>Net operating losses carried forward</t>
  </si>
  <si>
    <t>State and Local Jurisdiction | Prior Years</t>
  </si>
  <si>
    <t>Canada</t>
  </si>
  <si>
    <t>Tax periods open for examination</t>
  </si>
  <si>
    <t>Tax years ended December 31, 2012 through December 31, 2015</t>
  </si>
  <si>
    <t>Canada | Prior Years</t>
  </si>
  <si>
    <t>Canada | Earliest Tax Year</t>
  </si>
  <si>
    <t>Tax period open for examination</t>
  </si>
  <si>
    <t>Canada | Latest Tax Year</t>
  </si>
  <si>
    <t>Federal, State and Canadian | Expire in 2025</t>
  </si>
  <si>
    <t>Federal, State and Canadian | Expire in 2026</t>
  </si>
  <si>
    <t>Federal, State and Canadian | Expire in 2027</t>
  </si>
  <si>
    <t>Federal, State and Canadian | Expire in 2029</t>
  </si>
  <si>
    <t>Federal, State and Canadian | Expire in 2030</t>
  </si>
  <si>
    <t>Federal, State and Canadian | Expire in 2031</t>
  </si>
  <si>
    <t>Federal, State and Canadian | Expire in 2034</t>
  </si>
  <si>
    <t>Federal, State and Canadian | Expire in 2035</t>
  </si>
  <si>
    <t>Federal, State and Canadian | Expire in 2036</t>
  </si>
  <si>
    <t>U.S.</t>
  </si>
  <si>
    <t>Tax years ended December 31, 2013 through December 31, 2015</t>
  </si>
  <si>
    <t>U.S. | Earliest Tax Year</t>
  </si>
  <si>
    <t>U.S. | Latest Tax Year</t>
  </si>
  <si>
    <t>Employee Benefits - Additional Information (Detail) - USD ($) $ in Millions</t>
  </si>
  <si>
    <t>Cash contributions to 401(K) plan</t>
  </si>
  <si>
    <t>Business Segments - Additional Information (Detail) $ in Thousands</t>
  </si>
  <si>
    <t>Dec. 31, 2016USD ($)RigsSegmentCustomer</t>
  </si>
  <si>
    <t>Dec. 31, 2015USD ($)Customer</t>
  </si>
  <si>
    <t>Dec. 31, 2014USD ($)Customer</t>
  </si>
  <si>
    <t>Segment Reporting Disclosure [Line Items]</t>
  </si>
  <si>
    <t>Number of reportable business segments | Segment</t>
  </si>
  <si>
    <t>Long-lived assets</t>
  </si>
  <si>
    <t>Major Customer</t>
  </si>
  <si>
    <t>Revenues</t>
  </si>
  <si>
    <t>Number of customers accounted for 10% or more of consolidated revenues | Customer</t>
  </si>
  <si>
    <t>Major Customer | Revenues | Customer Concentration Risk</t>
  </si>
  <si>
    <t>Percentage of sales revenues</t>
  </si>
  <si>
    <t>14.00%</t>
  </si>
  <si>
    <t>13.00%</t>
  </si>
  <si>
    <t>Marketable land-based drilling rigs | Rigs</t>
  </si>
  <si>
    <t>Contract Drilling | Canada</t>
  </si>
  <si>
    <t>Business Segments - Revenues (Detail) - USD ($) $ in Thousands</t>
  </si>
  <si>
    <t>Segment Reporting Revenue Reconciling Item [Line Items]</t>
  </si>
  <si>
    <t>Total revenues</t>
  </si>
  <si>
    <t>Other Operations</t>
  </si>
  <si>
    <t>Operating Segments | Contract Drilling</t>
  </si>
  <si>
    <t>Operating Segments | Pressure Pumping</t>
  </si>
  <si>
    <t>Intersegment Elimination</t>
  </si>
  <si>
    <t>[2]</t>
  </si>
  <si>
    <t>Other operations includes the Company’s pipe handling components and related technology business, the oil and natural gas working interests and the Middle East/North Africa business.</t>
  </si>
  <si>
    <t>Consists of contract drilling and, in 2016, intercompany revenues between the pipe handling component manufacturer and the pipe handling component service provider, and in 2014, pressure pumping intercompany revenues for services provided to the oil and natural gas exploration and production segment.</t>
  </si>
  <si>
    <t>Business Segments - Income (Loss) from Continuing Operations Before Income Taxes (Detail) - USD ($) $ in Thousands</t>
  </si>
  <si>
    <t>Segment Reporting Reconciling Item For Operating Profit Loss From Segment To Consolidated [Line Items]</t>
  </si>
  <si>
    <t>Other operating income (expense), net</t>
  </si>
  <si>
    <t>Interest expense</t>
  </si>
  <si>
    <t>Corporate</t>
  </si>
  <si>
    <t>Business Segments - Assets (Detail) - USD ($) $ in Thousands</t>
  </si>
  <si>
    <t>Segment Reporting Asset Reconciling Item [Line Items]</t>
  </si>
  <si>
    <t>Corporate assets primarily include cash on hand, income tax receivables and certain deferred tax assets.</t>
  </si>
  <si>
    <t>Business Segments - Depreciation, Amortization and Improvement (Detail) - USD ($) $ in Thousands</t>
  </si>
  <si>
    <t>Segment Reporting Information [Line Items]</t>
  </si>
  <si>
    <t>Business Segments - Capital Expenditures (Detail) - USD ($) $ in Thousands</t>
  </si>
  <si>
    <t>Capital expenditures</t>
  </si>
  <si>
    <t>Company's Demand Deposits and Temporary Cash Investments (Detail) - USD ($) $ in Thousands</t>
  </si>
  <si>
    <t>Dec. 31, 2013</t>
  </si>
  <si>
    <t>Deposits in FDIC and SIPC-insured institutions under insurance limits</t>
  </si>
  <si>
    <t>Deposits in FDIC and SIPC-insured institutions over insurance limits</t>
  </si>
  <si>
    <t>Deposits in foreign banks</t>
  </si>
  <si>
    <t>Total cash and cash equivalents</t>
  </si>
  <si>
    <t>Less outstanding checks and other reconciling items</t>
  </si>
  <si>
    <t>Concentrations of Credit Risk - Additional Information (Detail) - USD ($)</t>
  </si>
  <si>
    <t>Provision for bad debts</t>
  </si>
  <si>
    <t>Estimated Fair Value of Outstanding Debt Balances (Detail) - USD ($) $ in Thousands</t>
  </si>
  <si>
    <t>Fair Value Balance Sheet Grouping Financial Statement Captions [Line Items]</t>
  </si>
  <si>
    <t>Carrying value of Debt</t>
  </si>
  <si>
    <t>Fair value of Debt</t>
  </si>
  <si>
    <t>Term Loan Facility</t>
  </si>
  <si>
    <t>2015 Term Loan</t>
  </si>
  <si>
    <t>Fair Values of Financial Instruments - Additional Information (Detail)</t>
  </si>
  <si>
    <t>Current market rates used in measuring fair value</t>
  </si>
  <si>
    <t>6.65%</t>
  </si>
  <si>
    <t>6.66%</t>
  </si>
  <si>
    <t>7.02%</t>
  </si>
  <si>
    <t>6.95%</t>
  </si>
  <si>
    <t>Quarterly Financial Information (Detail) - USD ($) $ / shares in Units, $ in Thousands</t>
  </si>
  <si>
    <t>Operating revenues</t>
  </si>
  <si>
    <t>Valuation and Qualifying Accounts (Detail) - Allowance for Doubtful Accounts - USD ($) $ in Thousands</t>
  </si>
  <si>
    <t>Valuation And Qualifying Accounts Disclosure [Line Items]</t>
  </si>
  <si>
    <t>Beginning Balance</t>
  </si>
  <si>
    <t>Deductions</t>
  </si>
  <si>
    <t>Ending Balance</t>
  </si>
  <si>
    <t>Consists of uncollectible accounts written off</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April &quot;#,##0_);_(&quot;April &quot;(#,##0)" numFmtId="167"/>
    <numFmt formatCode="_(&quot;October &quot;#,##0_);_(&quot;October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8990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66334905</v>
      </c>
    </row>
    <row r="18" spans="1:4">
      <c r="A18" s="4" t="s">
        <v>30</v>
      </c>
      <c r="D18" s="6" t="n">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91</v>
      </c>
    </row>
    <row r="4" spans="1:2">
      <c r="A4" s="4" t="s">
        <v>159</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v>
      </c>
      <c r="B1" s="2" t="s">
        <v>1</v>
      </c>
    </row>
    <row r="2" spans="1:2">
      <c r="B2" s="2" t="s">
        <v>2</v>
      </c>
    </row>
    <row r="3" spans="1:2">
      <c r="A3" s="3" t="s">
        <v>193</v>
      </c>
    </row>
    <row r="4" spans="1:2">
      <c r="A4" s="4" t="s">
        <v>37</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5152</v>
      </c>
      <c r="C3" s="7" t="n">
        <v>113346</v>
      </c>
    </row>
    <row r="4" spans="1:3">
      <c r="A4" s="4" t="s">
        <v>35</v>
      </c>
      <c r="B4" s="5" t="n">
        <v>148091</v>
      </c>
      <c r="C4" s="5" t="n">
        <v>219672</v>
      </c>
    </row>
    <row r="5" spans="1:3">
      <c r="A5" s="4" t="s">
        <v>36</v>
      </c>
      <c r="B5" s="5" t="n">
        <v>2126</v>
      </c>
      <c r="C5" s="5" t="n">
        <v>33454</v>
      </c>
    </row>
    <row r="6" spans="1:3">
      <c r="A6" s="4" t="s">
        <v>37</v>
      </c>
      <c r="B6" s="5" t="n">
        <v>20191</v>
      </c>
      <c r="C6" s="5" t="n">
        <v>14716</v>
      </c>
    </row>
    <row r="7" spans="1:3">
      <c r="A7" s="4" t="s">
        <v>38</v>
      </c>
      <c r="B7" s="5" t="n">
        <v>36439</v>
      </c>
      <c r="C7" s="5" t="n">
        <v>65121</v>
      </c>
    </row>
    <row r="8" spans="1:3">
      <c r="A8" s="4" t="s">
        <v>39</v>
      </c>
      <c r="B8" s="5" t="n">
        <v>41322</v>
      </c>
      <c r="C8" s="5" t="n">
        <v>40227</v>
      </c>
    </row>
    <row r="9" spans="1:3">
      <c r="A9" s="4" t="s">
        <v>40</v>
      </c>
      <c r="B9" s="5" t="n">
        <v>283321</v>
      </c>
      <c r="C9" s="5" t="n">
        <v>486536</v>
      </c>
    </row>
    <row r="10" spans="1:3">
      <c r="A10" s="4" t="s">
        <v>41</v>
      </c>
      <c r="B10" s="5" t="n">
        <v>3408963</v>
      </c>
      <c r="C10" s="5" t="n">
        <v>3920708</v>
      </c>
    </row>
    <row r="11" spans="1:3">
      <c r="A11" s="4" t="s">
        <v>42</v>
      </c>
      <c r="B11" s="5" t="n">
        <v>88966</v>
      </c>
      <c r="C11" s="5" t="n">
        <v>92609</v>
      </c>
    </row>
    <row r="12" spans="1:3">
      <c r="A12" s="4" t="s">
        <v>43</v>
      </c>
      <c r="B12" s="5" t="n">
        <v>16050</v>
      </c>
      <c r="C12" s="5" t="n">
        <v>22367</v>
      </c>
    </row>
    <row r="13" spans="1:3">
      <c r="A13" s="4" t="s">
        <v>39</v>
      </c>
      <c r="B13" s="5" t="n">
        <v>7306</v>
      </c>
      <c r="C13" s="5" t="n">
        <v>7264</v>
      </c>
    </row>
    <row r="14" spans="1:3">
      <c r="A14" s="4" t="s">
        <v>44</v>
      </c>
      <c r="B14" s="5" t="n">
        <v>3804606</v>
      </c>
      <c r="C14" s="5" t="n">
        <v>4529484</v>
      </c>
    </row>
    <row r="15" spans="1:3">
      <c r="A15" s="3" t="s">
        <v>45</v>
      </c>
    </row>
    <row r="16" spans="1:3">
      <c r="A16" s="4" t="s">
        <v>46</v>
      </c>
      <c r="B16" s="5" t="n">
        <v>125667</v>
      </c>
      <c r="C16" s="5" t="n">
        <v>82771</v>
      </c>
    </row>
    <row r="17" spans="1:3">
      <c r="A17" s="4" t="s">
        <v>47</v>
      </c>
      <c r="B17" s="5" t="n">
        <v>139148</v>
      </c>
      <c r="C17" s="5" t="n">
        <v>161611</v>
      </c>
    </row>
    <row r="18" spans="1:3">
      <c r="A18" s="4" t="s">
        <v>48</v>
      </c>
      <c r="C18" s="5" t="n">
        <v>63267</v>
      </c>
    </row>
    <row r="19" spans="1:3">
      <c r="A19" s="4" t="s">
        <v>49</v>
      </c>
      <c r="B19" s="5" t="n">
        <v>264815</v>
      </c>
      <c r="C19" s="5" t="n">
        <v>307649</v>
      </c>
    </row>
    <row r="20" spans="1:3">
      <c r="A20" s="4" t="s">
        <v>50</v>
      </c>
      <c r="B20" s="5" t="n">
        <v>598437</v>
      </c>
      <c r="C20" s="5" t="n">
        <v>787900</v>
      </c>
    </row>
    <row r="21" spans="1:3">
      <c r="A21" s="4" t="s">
        <v>51</v>
      </c>
      <c r="B21" s="5" t="n">
        <v>682976</v>
      </c>
      <c r="C21" s="5" t="n">
        <v>863833</v>
      </c>
    </row>
    <row r="22" spans="1:3">
      <c r="A22" s="4" t="s">
        <v>39</v>
      </c>
      <c r="B22" s="5" t="n">
        <v>9654</v>
      </c>
      <c r="C22" s="5" t="n">
        <v>8971</v>
      </c>
    </row>
    <row r="23" spans="1:3">
      <c r="A23" s="4" t="s">
        <v>52</v>
      </c>
      <c r="B23" s="5" t="n">
        <v>1555882</v>
      </c>
      <c r="C23" s="5" t="n">
        <v>1968353</v>
      </c>
    </row>
    <row r="24" spans="1:3">
      <c r="A24" s="4" t="s">
        <v>53</v>
      </c>
      <c r="B24" s="4" t="s">
        <v>54</v>
      </c>
      <c r="C24" s="4" t="s">
        <v>54</v>
      </c>
    </row>
    <row r="25" spans="1:3">
      <c r="A25" s="3" t="s">
        <v>55</v>
      </c>
    </row>
    <row r="26" spans="1:3">
      <c r="A26" s="4" t="s">
        <v>56</v>
      </c>
      <c r="B26" s="4" t="s">
        <v>54</v>
      </c>
      <c r="C26" s="4" t="s">
        <v>54</v>
      </c>
    </row>
    <row r="27" spans="1:3">
      <c r="A27" s="4" t="s">
        <v>57</v>
      </c>
      <c r="B27" s="5" t="n">
        <v>1915</v>
      </c>
      <c r="C27" s="5" t="n">
        <v>1904</v>
      </c>
    </row>
    <row r="28" spans="1:3">
      <c r="A28" s="4" t="s">
        <v>58</v>
      </c>
      <c r="B28" s="5" t="n">
        <v>1042696</v>
      </c>
      <c r="C28" s="5" t="n">
        <v>1011811</v>
      </c>
    </row>
    <row r="29" spans="1:3">
      <c r="A29" s="4" t="s">
        <v>59</v>
      </c>
      <c r="B29" s="5" t="n">
        <v>2116341</v>
      </c>
      <c r="C29" s="5" t="n">
        <v>2458554</v>
      </c>
    </row>
    <row r="30" spans="1:3">
      <c r="A30" s="4" t="s">
        <v>60</v>
      </c>
      <c r="B30" s="5" t="n">
        <v>-1134</v>
      </c>
      <c r="C30" s="5" t="n">
        <v>-4093</v>
      </c>
    </row>
    <row r="31" spans="1:3">
      <c r="A31" s="4" t="s">
        <v>61</v>
      </c>
      <c r="B31" s="5" t="n">
        <v>-911094</v>
      </c>
      <c r="C31" s="5" t="n">
        <v>-907045</v>
      </c>
    </row>
    <row r="32" spans="1:3">
      <c r="A32" s="4" t="s">
        <v>62</v>
      </c>
      <c r="B32" s="5" t="n">
        <v>2248724</v>
      </c>
      <c r="C32" s="5" t="n">
        <v>2561131</v>
      </c>
    </row>
    <row r="33" spans="1:3">
      <c r="A33" s="4" t="s">
        <v>63</v>
      </c>
      <c r="B33" s="7" t="n">
        <v>3804606</v>
      </c>
      <c r="C33" s="7" t="n">
        <v>4529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195</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22</v>
      </c>
      <c r="B15" s="4" t="s">
        <v>265</v>
      </c>
    </row>
    <row r="16" spans="1:2">
      <c r="A16" s="4" t="s">
        <v>216</v>
      </c>
      <c r="B16" s="4" t="s">
        <v>266</v>
      </c>
    </row>
    <row r="17" spans="1:2">
      <c r="A17" s="4" t="s">
        <v>267</v>
      </c>
      <c r="B17" s="4" t="s">
        <v>268</v>
      </c>
    </row>
    <row r="18" spans="1:2">
      <c r="A18" s="4" t="s">
        <v>269</v>
      </c>
      <c r="B18"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7" t="n">
        <v>3191</v>
      </c>
      <c r="C3" s="7" t="n">
        <v>3545</v>
      </c>
    </row>
    <row r="4" spans="1:3">
      <c r="A4" s="4" t="s">
        <v>67</v>
      </c>
      <c r="C4" s="5" t="n">
        <v>483</v>
      </c>
    </row>
    <row r="5" spans="1:3">
      <c r="A5" s="4" t="s">
        <v>68</v>
      </c>
      <c r="B5" s="7" t="n">
        <v>1563</v>
      </c>
      <c r="C5" s="7" t="n">
        <v>3350</v>
      </c>
    </row>
    <row r="6" spans="1:3">
      <c r="A6" s="4" t="s">
        <v>69</v>
      </c>
      <c r="B6" s="8" t="n">
        <v>0.01</v>
      </c>
      <c r="C6" s="8" t="n">
        <v>0.01</v>
      </c>
    </row>
    <row r="7" spans="1:3">
      <c r="A7" s="4" t="s">
        <v>70</v>
      </c>
      <c r="B7" s="5" t="n">
        <v>1000000</v>
      </c>
      <c r="C7" s="5" t="n">
        <v>1000000</v>
      </c>
    </row>
    <row r="8" spans="1:3">
      <c r="A8" s="4" t="s">
        <v>71</v>
      </c>
      <c r="B8" s="5" t="n">
        <v>0</v>
      </c>
      <c r="C8" s="5" t="n">
        <v>0</v>
      </c>
    </row>
    <row r="9" spans="1:3">
      <c r="A9" s="4" t="s">
        <v>72</v>
      </c>
      <c r="B9" s="8" t="n">
        <v>0.01</v>
      </c>
      <c r="C9" s="8" t="n">
        <v>0.01</v>
      </c>
    </row>
    <row r="10" spans="1:3">
      <c r="A10" s="4" t="s">
        <v>73</v>
      </c>
      <c r="B10" s="5" t="n">
        <v>300000000</v>
      </c>
      <c r="C10" s="5" t="n">
        <v>300000000</v>
      </c>
    </row>
    <row r="11" spans="1:3">
      <c r="A11" s="4" t="s">
        <v>74</v>
      </c>
      <c r="B11" s="5" t="n">
        <v>191525872</v>
      </c>
      <c r="C11" s="5" t="n">
        <v>190374801</v>
      </c>
    </row>
    <row r="12" spans="1:3">
      <c r="A12" s="4" t="s">
        <v>75</v>
      </c>
      <c r="B12" s="5" t="n">
        <v>148133255</v>
      </c>
      <c r="C12" s="5" t="n">
        <v>147167561</v>
      </c>
    </row>
    <row r="13" spans="1:3">
      <c r="A13" s="4" t="s">
        <v>76</v>
      </c>
      <c r="B13" s="5" t="n">
        <v>43392617</v>
      </c>
      <c r="C13" s="5" t="n">
        <v>43207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77</v>
      </c>
    </row>
    <row r="4" spans="1:2">
      <c r="A4" s="4" t="s">
        <v>3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6</v>
      </c>
    </row>
    <row r="4" spans="1:2">
      <c r="A4" s="4" t="s">
        <v>195</v>
      </c>
      <c r="B4" s="4" t="s">
        <v>280</v>
      </c>
    </row>
    <row r="5" spans="1:2">
      <c r="A5" s="4" t="s">
        <v>281</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19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1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row>
    <row r="15" spans="1:2">
      <c r="A15" s="3" t="s">
        <v>303</v>
      </c>
    </row>
    <row r="16" spans="1:2">
      <c r="A16" s="4" t="s">
        <v>325</v>
      </c>
      <c r="B16" s="4" t="s">
        <v>326</v>
      </c>
    </row>
    <row r="17" spans="1:2">
      <c r="A17" s="4" t="s">
        <v>327</v>
      </c>
    </row>
    <row r="18" spans="1:2">
      <c r="A18" s="3" t="s">
        <v>303</v>
      </c>
    </row>
    <row r="19" spans="1:2">
      <c r="A19" s="4" t="s">
        <v>325</v>
      </c>
      <c r="B19"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5"/>
    <col customWidth="1" max="5" min="5" width="15"/>
  </cols>
  <sheetData>
    <row r="1" spans="1:5">
      <c r="A1" s="1" t="s">
        <v>77</v>
      </c>
      <c r="C1" s="2" t="s">
        <v>1</v>
      </c>
    </row>
    <row r="2" spans="1:5">
      <c r="C2" s="2" t="s">
        <v>2</v>
      </c>
      <c r="D2" s="2" t="s">
        <v>32</v>
      </c>
      <c r="E2" s="2" t="s">
        <v>78</v>
      </c>
    </row>
    <row r="3" spans="1:5">
      <c r="A3" s="3" t="s">
        <v>79</v>
      </c>
    </row>
    <row r="4" spans="1:5">
      <c r="A4" s="4" t="s">
        <v>39</v>
      </c>
      <c r="C4" s="7" t="n">
        <v>18133000</v>
      </c>
      <c r="D4" s="7" t="n">
        <v>24931000</v>
      </c>
      <c r="E4" s="7" t="n">
        <v>50196000</v>
      </c>
    </row>
    <row r="5" spans="1:5">
      <c r="A5" s="4" t="s">
        <v>80</v>
      </c>
      <c r="C5" s="5" t="n">
        <v>915866000</v>
      </c>
      <c r="D5" s="5" t="n">
        <v>1891277000</v>
      </c>
      <c r="E5" s="5" t="n">
        <v>3182291000</v>
      </c>
    </row>
    <row r="6" spans="1:5">
      <c r="A6" s="3" t="s">
        <v>81</v>
      </c>
    </row>
    <row r="7" spans="1:5">
      <c r="A7" s="4" t="s">
        <v>82</v>
      </c>
      <c r="C7" s="5" t="n">
        <v>305804000</v>
      </c>
      <c r="D7" s="5" t="n">
        <v>608848000</v>
      </c>
      <c r="E7" s="5" t="n">
        <v>1066659000</v>
      </c>
    </row>
    <row r="8" spans="1:5">
      <c r="A8" s="4" t="s">
        <v>83</v>
      </c>
      <c r="C8" s="5" t="n">
        <v>334588000</v>
      </c>
      <c r="D8" s="5" t="n">
        <v>612021000</v>
      </c>
      <c r="E8" s="5" t="n">
        <v>1036310000</v>
      </c>
    </row>
    <row r="9" spans="1:5">
      <c r="A9" s="4" t="s">
        <v>39</v>
      </c>
      <c r="C9" s="5" t="n">
        <v>8384000</v>
      </c>
      <c r="D9" s="5" t="n">
        <v>11500000</v>
      </c>
      <c r="E9" s="5" t="n">
        <v>13102000</v>
      </c>
    </row>
    <row r="10" spans="1:5">
      <c r="A10" s="4" t="s">
        <v>84</v>
      </c>
      <c r="C10" s="5" t="n">
        <v>668434000</v>
      </c>
      <c r="D10" s="5" t="n">
        <v>864759000</v>
      </c>
      <c r="E10" s="5" t="n">
        <v>718730000</v>
      </c>
    </row>
    <row r="11" spans="1:5">
      <c r="A11" s="4" t="s">
        <v>85</v>
      </c>
      <c r="D11" s="5" t="n">
        <v>124561000</v>
      </c>
    </row>
    <row r="12" spans="1:5">
      <c r="A12" s="4" t="s">
        <v>86</v>
      </c>
      <c r="C12" s="5" t="n">
        <v>69205000</v>
      </c>
      <c r="D12" s="5" t="n">
        <v>74913000</v>
      </c>
      <c r="E12" s="5" t="n">
        <v>80145000</v>
      </c>
    </row>
    <row r="13" spans="1:5">
      <c r="A13" s="4" t="s">
        <v>87</v>
      </c>
      <c r="B13" s="4" t="s">
        <v>88</v>
      </c>
      <c r="C13" s="5" t="n">
        <v>-14323000</v>
      </c>
      <c r="D13" s="5" t="n">
        <v>1647000</v>
      </c>
      <c r="E13" s="5" t="n">
        <v>-15781000</v>
      </c>
    </row>
    <row r="14" spans="1:5">
      <c r="A14" s="4" t="s">
        <v>89</v>
      </c>
      <c r="C14" s="5" t="n">
        <v>1372092000</v>
      </c>
      <c r="D14" s="5" t="n">
        <v>2298249000</v>
      </c>
      <c r="E14" s="5" t="n">
        <v>2899165000</v>
      </c>
    </row>
    <row r="15" spans="1:5">
      <c r="A15" s="4" t="s">
        <v>90</v>
      </c>
      <c r="C15" s="5" t="n">
        <v>-456226000</v>
      </c>
      <c r="D15" s="5" t="n">
        <v>-406972000</v>
      </c>
      <c r="E15" s="5" t="n">
        <v>283126000</v>
      </c>
    </row>
    <row r="16" spans="1:5">
      <c r="A16" s="3" t="s">
        <v>91</v>
      </c>
    </row>
    <row r="17" spans="1:5">
      <c r="A17" s="4" t="s">
        <v>92</v>
      </c>
      <c r="C17" s="5" t="n">
        <v>327000</v>
      </c>
      <c r="D17" s="5" t="n">
        <v>964000</v>
      </c>
      <c r="E17" s="5" t="n">
        <v>979000</v>
      </c>
    </row>
    <row r="18" spans="1:5">
      <c r="A18" s="4" t="s">
        <v>93</v>
      </c>
      <c r="C18" s="5" t="n">
        <v>-40366000</v>
      </c>
      <c r="D18" s="5" t="n">
        <v>-36475000</v>
      </c>
      <c r="E18" s="5" t="n">
        <v>-29825000</v>
      </c>
    </row>
    <row r="19" spans="1:5">
      <c r="A19" s="4" t="s">
        <v>39</v>
      </c>
      <c r="C19" s="5" t="n">
        <v>69000</v>
      </c>
      <c r="D19" s="5" t="n">
        <v>34000</v>
      </c>
      <c r="E19" s="5" t="n">
        <v>3000</v>
      </c>
    </row>
    <row r="20" spans="1:5">
      <c r="A20" s="4" t="s">
        <v>94</v>
      </c>
      <c r="C20" s="5" t="n">
        <v>-39970000</v>
      </c>
      <c r="D20" s="5" t="n">
        <v>-35477000</v>
      </c>
      <c r="E20" s="5" t="n">
        <v>-28843000</v>
      </c>
    </row>
    <row r="21" spans="1:5">
      <c r="A21" s="4" t="s">
        <v>95</v>
      </c>
      <c r="C21" s="5" t="n">
        <v>-496196000</v>
      </c>
      <c r="D21" s="5" t="n">
        <v>-442449000</v>
      </c>
      <c r="E21" s="5" t="n">
        <v>254283000</v>
      </c>
    </row>
    <row r="22" spans="1:5">
      <c r="A22" s="4" t="s">
        <v>96</v>
      </c>
      <c r="C22" s="5" t="n">
        <v>-177562000</v>
      </c>
      <c r="D22" s="5" t="n">
        <v>-147963000</v>
      </c>
      <c r="E22" s="5" t="n">
        <v>91619000</v>
      </c>
    </row>
    <row r="23" spans="1:5">
      <c r="A23" s="4" t="s">
        <v>97</v>
      </c>
      <c r="C23" s="7" t="n">
        <v>-318634000</v>
      </c>
      <c r="D23" s="7" t="n">
        <v>-294486000</v>
      </c>
      <c r="E23" s="7" t="n">
        <v>162664000</v>
      </c>
    </row>
    <row r="24" spans="1:5">
      <c r="A24" s="3" t="s">
        <v>98</v>
      </c>
    </row>
    <row r="25" spans="1:5">
      <c r="A25" s="4" t="s">
        <v>99</v>
      </c>
      <c r="C25" s="8" t="n">
        <v>-2.18</v>
      </c>
      <c r="D25" s="7" t="n">
        <v>-2</v>
      </c>
      <c r="E25" s="8" t="n">
        <v>1.12</v>
      </c>
    </row>
    <row r="26" spans="1:5">
      <c r="A26" s="4" t="s">
        <v>100</v>
      </c>
      <c r="C26" s="8" t="n">
        <v>-2.18</v>
      </c>
      <c r="D26" s="7" t="n">
        <v>-2</v>
      </c>
      <c r="E26" s="8" t="n">
        <v>1.11</v>
      </c>
    </row>
    <row r="27" spans="1:5">
      <c r="A27" s="3" t="s">
        <v>101</v>
      </c>
    </row>
    <row r="28" spans="1:5">
      <c r="A28" s="4" t="s">
        <v>99</v>
      </c>
      <c r="C28" s="5" t="n">
        <v>146178</v>
      </c>
      <c r="D28" s="5" t="n">
        <v>145416</v>
      </c>
      <c r="E28" s="5" t="n">
        <v>144066</v>
      </c>
    </row>
    <row r="29" spans="1:5">
      <c r="A29" s="4" t="s">
        <v>100</v>
      </c>
      <c r="C29" s="5" t="n">
        <v>146178</v>
      </c>
      <c r="D29" s="5" t="n">
        <v>145416</v>
      </c>
      <c r="E29" s="5" t="n">
        <v>145376</v>
      </c>
    </row>
    <row r="30" spans="1:5">
      <c r="A30" s="4" t="s">
        <v>102</v>
      </c>
      <c r="C30" s="8" t="n">
        <v>0.16</v>
      </c>
      <c r="D30" s="8" t="n">
        <v>0.4</v>
      </c>
      <c r="E30" s="8" t="n">
        <v>0.4</v>
      </c>
    </row>
    <row r="31" spans="1:5">
      <c r="A31" s="4" t="s">
        <v>103</v>
      </c>
    </row>
    <row r="32" spans="1:5">
      <c r="A32" s="3" t="s">
        <v>79</v>
      </c>
    </row>
    <row r="33" spans="1:5">
      <c r="A33" s="4" t="s">
        <v>104</v>
      </c>
      <c r="C33" s="7" t="n">
        <v>543663000</v>
      </c>
      <c r="D33" s="7" t="n">
        <v>1153892000</v>
      </c>
      <c r="E33" s="7" t="n">
        <v>1838830000</v>
      </c>
    </row>
    <row r="34" spans="1:5">
      <c r="A34" s="3" t="s">
        <v>81</v>
      </c>
    </row>
    <row r="35" spans="1:5">
      <c r="A35" s="4" t="s">
        <v>85</v>
      </c>
      <c r="D35" s="5" t="n">
        <v>0</v>
      </c>
    </row>
    <row r="36" spans="1:5">
      <c r="A36" s="4" t="s">
        <v>105</v>
      </c>
    </row>
    <row r="37" spans="1:5">
      <c r="A37" s="3" t="s">
        <v>79</v>
      </c>
    </row>
    <row r="38" spans="1:5">
      <c r="A38" s="4" t="s">
        <v>104</v>
      </c>
      <c r="C38" s="7" t="n">
        <v>354070000</v>
      </c>
      <c r="D38" s="7" t="n">
        <v>712454000</v>
      </c>
      <c r="E38" s="7" t="n">
        <v>1293265000</v>
      </c>
    </row>
    <row r="39" spans="1:5"/>
    <row r="40" spans="1:5">
      <c r="A40" s="4" t="s">
        <v>88</v>
      </c>
      <c r="B40" s="4" t="s">
        <v>106</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3</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9</v>
      </c>
      <c r="B1" s="2" t="s">
        <v>1</v>
      </c>
    </row>
    <row r="2" spans="1:2">
      <c r="B2" s="2" t="s">
        <v>2</v>
      </c>
    </row>
    <row r="3" spans="1:2">
      <c r="A3" s="3" t="s">
        <v>229</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2</v>
      </c>
      <c r="B1" s="2" t="s">
        <v>1</v>
      </c>
    </row>
    <row r="2" spans="1:2">
      <c r="B2" s="2" t="s">
        <v>2</v>
      </c>
    </row>
    <row r="3" spans="1:2">
      <c r="A3" s="3" t="s">
        <v>232</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35</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v>
      </c>
    </row>
    <row r="3" spans="1:2">
      <c r="A3" s="3" t="s">
        <v>238</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2</v>
      </c>
    </row>
    <row r="3" spans="1:3">
      <c r="A3" s="3" t="s">
        <v>189</v>
      </c>
    </row>
    <row r="4" spans="1:3">
      <c r="A4" s="4" t="s">
        <v>352</v>
      </c>
      <c r="C4" s="6" t="n">
        <v>-12.3</v>
      </c>
    </row>
    <row r="5" spans="1:3">
      <c r="A5" s="4" t="s">
        <v>353</v>
      </c>
      <c r="B5" s="6" t="n">
        <v>21.1</v>
      </c>
      <c r="C5" s="6" t="n">
        <v>25.1</v>
      </c>
    </row>
    <row r="6" spans="1:3">
      <c r="A6" s="4" t="s">
        <v>354</v>
      </c>
      <c r="B6" s="4" t="s">
        <v>3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2</v>
      </c>
    </row>
    <row r="12" spans="1:2">
      <c r="A12" s="4" t="s">
        <v>364</v>
      </c>
    </row>
    <row r="13" spans="1:2">
      <c r="A13" s="3" t="s">
        <v>358</v>
      </c>
    </row>
    <row r="14" spans="1:2">
      <c r="A14" s="4" t="s">
        <v>359</v>
      </c>
      <c r="B14" s="4" t="s">
        <v>365</v>
      </c>
    </row>
    <row r="15" spans="1:2">
      <c r="A15" s="4" t="s">
        <v>366</v>
      </c>
    </row>
    <row r="16" spans="1:2">
      <c r="A16" s="3" t="s">
        <v>358</v>
      </c>
    </row>
    <row r="17" spans="1:2">
      <c r="A17" s="4" t="s">
        <v>359</v>
      </c>
      <c r="B17" s="4" t="s">
        <v>367</v>
      </c>
    </row>
    <row r="18" spans="1:2">
      <c r="A18" s="4" t="s">
        <v>368</v>
      </c>
    </row>
    <row r="19" spans="1:2">
      <c r="A19" s="3" t="s">
        <v>358</v>
      </c>
    </row>
    <row r="20" spans="1:2">
      <c r="A20" s="4" t="s">
        <v>359</v>
      </c>
      <c r="B20"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0</v>
      </c>
      <c r="B1" s="2" t="s">
        <v>371</v>
      </c>
      <c r="J1" s="2" t="s">
        <v>1</v>
      </c>
    </row>
    <row r="2" spans="1:12">
      <c r="B2" s="2" t="s">
        <v>2</v>
      </c>
      <c r="C2" s="2" t="s">
        <v>372</v>
      </c>
      <c r="D2" s="2" t="s">
        <v>4</v>
      </c>
      <c r="E2" s="2" t="s">
        <v>373</v>
      </c>
      <c r="F2" s="2" t="s">
        <v>32</v>
      </c>
      <c r="G2" s="2" t="s">
        <v>374</v>
      </c>
      <c r="H2" s="2" t="s">
        <v>375</v>
      </c>
      <c r="I2" s="2" t="s">
        <v>376</v>
      </c>
      <c r="J2" s="2" t="s">
        <v>2</v>
      </c>
      <c r="K2" s="2" t="s">
        <v>32</v>
      </c>
      <c r="L2" s="2" t="s">
        <v>78</v>
      </c>
    </row>
    <row r="3" spans="1:12">
      <c r="A3" s="3" t="s">
        <v>377</v>
      </c>
    </row>
    <row r="4" spans="1:12">
      <c r="A4" s="4" t="s">
        <v>97</v>
      </c>
      <c r="B4" s="7" t="n">
        <v>-78122</v>
      </c>
      <c r="C4" s="7" t="n">
        <v>-84143</v>
      </c>
      <c r="D4" s="7" t="n">
        <v>-85866</v>
      </c>
      <c r="E4" s="7" t="n">
        <v>-70503</v>
      </c>
      <c r="F4" s="7" t="n">
        <v>-58658</v>
      </c>
      <c r="G4" s="7" t="n">
        <v>-225978</v>
      </c>
      <c r="H4" s="7" t="n">
        <v>-18975</v>
      </c>
      <c r="I4" s="7" t="n">
        <v>9125</v>
      </c>
      <c r="J4" s="7" t="n">
        <v>-318634</v>
      </c>
      <c r="K4" s="7" t="n">
        <v>-294486</v>
      </c>
      <c r="L4" s="7" t="n">
        <v>162664</v>
      </c>
    </row>
    <row r="5" spans="1:12">
      <c r="A5" s="4" t="s">
        <v>378</v>
      </c>
      <c r="K5" s="5" t="n">
        <v>3022</v>
      </c>
      <c r="L5" s="5" t="n">
        <v>-1663</v>
      </c>
    </row>
    <row r="6" spans="1:12">
      <c r="A6" s="4" t="s">
        <v>379</v>
      </c>
      <c r="J6" s="7" t="n">
        <v>-318634</v>
      </c>
      <c r="K6" s="7" t="n">
        <v>-291464</v>
      </c>
      <c r="L6" s="7" t="n">
        <v>161001</v>
      </c>
    </row>
    <row r="7" spans="1:12">
      <c r="A7" s="4" t="s">
        <v>380</v>
      </c>
      <c r="J7" s="5" t="n">
        <v>146178</v>
      </c>
      <c r="K7" s="5" t="n">
        <v>145416</v>
      </c>
      <c r="L7" s="5" t="n">
        <v>144066</v>
      </c>
    </row>
    <row r="8" spans="1:12">
      <c r="A8" s="4" t="s">
        <v>381</v>
      </c>
      <c r="B8" s="8" t="n">
        <v>-0.53</v>
      </c>
      <c r="C8" s="8" t="n">
        <v>-0.58</v>
      </c>
      <c r="D8" s="8" t="n">
        <v>-0.58</v>
      </c>
      <c r="E8" s="8" t="n">
        <v>-0.48</v>
      </c>
      <c r="F8" s="8" t="n">
        <v>-0.4</v>
      </c>
      <c r="G8" s="8" t="n">
        <v>-1.54</v>
      </c>
      <c r="H8" s="8" t="n">
        <v>-0.13</v>
      </c>
      <c r="I8" s="8" t="n">
        <v>0.06</v>
      </c>
      <c r="J8" s="8" t="n">
        <v>-2.18</v>
      </c>
      <c r="K8" s="7" t="n">
        <v>-2</v>
      </c>
      <c r="L8" s="8" t="n">
        <v>1.12</v>
      </c>
    </row>
    <row r="9" spans="1:12">
      <c r="A9" s="3" t="s">
        <v>382</v>
      </c>
    </row>
    <row r="10" spans="1:12">
      <c r="A10" s="4" t="s">
        <v>379</v>
      </c>
      <c r="J10" s="7" t="n">
        <v>-318634</v>
      </c>
      <c r="K10" s="7" t="n">
        <v>-291464</v>
      </c>
      <c r="L10" s="7" t="n">
        <v>161001</v>
      </c>
    </row>
    <row r="11" spans="1:12">
      <c r="A11" s="4" t="s">
        <v>380</v>
      </c>
      <c r="J11" s="5" t="n">
        <v>146178</v>
      </c>
      <c r="K11" s="5" t="n">
        <v>145416</v>
      </c>
      <c r="L11" s="5" t="n">
        <v>144066</v>
      </c>
    </row>
    <row r="12" spans="1:12">
      <c r="A12" s="4" t="s">
        <v>383</v>
      </c>
      <c r="L12" s="5" t="n">
        <v>1310</v>
      </c>
    </row>
    <row r="13" spans="1:12">
      <c r="A13" s="4" t="s">
        <v>384</v>
      </c>
      <c r="J13" s="5" t="n">
        <v>146178</v>
      </c>
      <c r="K13" s="5" t="n">
        <v>145416</v>
      </c>
      <c r="L13" s="5" t="n">
        <v>145376</v>
      </c>
    </row>
    <row r="14" spans="1:12">
      <c r="A14" s="4" t="s">
        <v>385</v>
      </c>
      <c r="B14" s="8" t="n">
        <v>-0.53</v>
      </c>
      <c r="C14" s="8" t="n">
        <v>-0.58</v>
      </c>
      <c r="D14" s="8" t="n">
        <v>-0.58</v>
      </c>
      <c r="E14" s="8" t="n">
        <v>-0.48</v>
      </c>
      <c r="F14" s="8" t="n">
        <v>-0.4</v>
      </c>
      <c r="G14" s="8" t="n">
        <v>-1.54</v>
      </c>
      <c r="H14" s="8" t="n">
        <v>-0.13</v>
      </c>
      <c r="I14" s="8" t="n">
        <v>0.06</v>
      </c>
      <c r="J14" s="8" t="n">
        <v>-2.18</v>
      </c>
      <c r="K14" s="7" t="n">
        <v>-2</v>
      </c>
      <c r="L14" s="8" t="n">
        <v>1.11</v>
      </c>
    </row>
    <row r="15" spans="1:12">
      <c r="A15" s="4" t="s">
        <v>386</v>
      </c>
      <c r="J15" s="5" t="n">
        <v>9057</v>
      </c>
      <c r="K15" s="5" t="n">
        <v>7781</v>
      </c>
      <c r="L15" s="5" t="n">
        <v>108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6"/>
    <col customWidth="1" max="3" min="3" width="27"/>
    <col customWidth="1" max="4" min="4" width="27"/>
  </cols>
  <sheetData>
    <row r="1" spans="1:4">
      <c r="A1" s="1" t="s">
        <v>387</v>
      </c>
      <c r="B1" s="2" t="s">
        <v>388</v>
      </c>
      <c r="C1" s="2" t="s">
        <v>389</v>
      </c>
      <c r="D1" s="2" t="s">
        <v>390</v>
      </c>
    </row>
    <row r="2" spans="1:4">
      <c r="A2" s="3" t="s">
        <v>391</v>
      </c>
    </row>
    <row r="3" spans="1:4">
      <c r="A3" s="4" t="s">
        <v>392</v>
      </c>
      <c r="D3" s="7" t="n">
        <v>6733</v>
      </c>
    </row>
    <row r="4" spans="1:4">
      <c r="A4" s="4" t="s">
        <v>116</v>
      </c>
    </row>
    <row r="5" spans="1:4">
      <c r="A5" s="3" t="s">
        <v>391</v>
      </c>
    </row>
    <row r="6" spans="1:4">
      <c r="A6" s="4" t="s">
        <v>393</v>
      </c>
      <c r="D6" s="5" t="n">
        <v>354000</v>
      </c>
    </row>
    <row r="7" spans="1:4">
      <c r="A7" s="4" t="s">
        <v>392</v>
      </c>
      <c r="D7" s="7" t="n">
        <v>3</v>
      </c>
    </row>
    <row r="8" spans="1:4">
      <c r="A8" s="4" t="s">
        <v>394</v>
      </c>
    </row>
    <row r="9" spans="1:4">
      <c r="A9" s="3" t="s">
        <v>391</v>
      </c>
    </row>
    <row r="10" spans="1:4">
      <c r="A10" s="4" t="s">
        <v>395</v>
      </c>
      <c r="B10" s="5" t="n">
        <v>49600000</v>
      </c>
    </row>
    <row r="11" spans="1:4">
      <c r="A11" s="4" t="s">
        <v>396</v>
      </c>
      <c r="B11" s="5" t="n">
        <v>500000</v>
      </c>
    </row>
    <row r="12" spans="1:4">
      <c r="A12" s="4" t="s">
        <v>397</v>
      </c>
    </row>
    <row r="13" spans="1:4">
      <c r="A13" s="3" t="s">
        <v>391</v>
      </c>
    </row>
    <row r="14" spans="1:4">
      <c r="A14" s="4" t="s">
        <v>398</v>
      </c>
      <c r="B14" s="5" t="n">
        <v>40</v>
      </c>
    </row>
    <row r="15" spans="1:4">
      <c r="A15" s="4" t="s">
        <v>399</v>
      </c>
      <c r="B15" s="4" t="s">
        <v>400</v>
      </c>
    </row>
    <row r="16" spans="1:4">
      <c r="A16" s="4" t="s">
        <v>401</v>
      </c>
    </row>
    <row r="17" spans="1:4">
      <c r="A17" s="3" t="s">
        <v>391</v>
      </c>
    </row>
    <row r="18" spans="1:4">
      <c r="A18" s="4" t="s">
        <v>402</v>
      </c>
      <c r="B18" s="5" t="n">
        <v>51</v>
      </c>
    </row>
    <row r="19" spans="1:4">
      <c r="A19" s="4" t="s">
        <v>403</v>
      </c>
    </row>
    <row r="20" spans="1:4">
      <c r="A20" s="3" t="s">
        <v>391</v>
      </c>
    </row>
    <row r="21" spans="1:4">
      <c r="A21" s="4" t="s">
        <v>393</v>
      </c>
      <c r="C21" s="5" t="n">
        <v>353804</v>
      </c>
    </row>
    <row r="22" spans="1:4">
      <c r="A22" s="4" t="s">
        <v>392</v>
      </c>
      <c r="C22" s="7" t="n">
        <v>67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4</v>
      </c>
      <c r="B1" s="2" t="s">
        <v>2</v>
      </c>
      <c r="C1" s="2" t="s">
        <v>32</v>
      </c>
    </row>
    <row r="2" spans="1:3">
      <c r="A2" s="3" t="s">
        <v>193</v>
      </c>
    </row>
    <row r="3" spans="1:3">
      <c r="A3" s="4" t="s">
        <v>405</v>
      </c>
      <c r="B3" s="7" t="n">
        <v>1803</v>
      </c>
    </row>
    <row r="4" spans="1:3">
      <c r="A4" s="4" t="s">
        <v>406</v>
      </c>
      <c r="B4" s="5" t="n">
        <v>18388</v>
      </c>
      <c r="C4" s="7" t="n">
        <v>14716</v>
      </c>
    </row>
    <row r="5" spans="1:3">
      <c r="A5" s="4" t="s">
        <v>37</v>
      </c>
      <c r="B5" s="7" t="n">
        <v>20191</v>
      </c>
      <c r="C5" s="7" t="n">
        <v>147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8</v>
      </c>
    </row>
    <row r="3" spans="1:4">
      <c r="A3" s="3" t="s">
        <v>108</v>
      </c>
    </row>
    <row r="4" spans="1:4">
      <c r="A4" s="4" t="s">
        <v>97</v>
      </c>
      <c r="B4" s="7" t="n">
        <v>-318634</v>
      </c>
      <c r="C4" s="7" t="n">
        <v>-294486</v>
      </c>
      <c r="D4" s="7" t="n">
        <v>162664</v>
      </c>
    </row>
    <row r="5" spans="1:4">
      <c r="A5" s="3" t="s">
        <v>109</v>
      </c>
    </row>
    <row r="6" spans="1:4">
      <c r="A6" s="4" t="s">
        <v>110</v>
      </c>
      <c r="B6" s="5" t="n">
        <v>2959</v>
      </c>
      <c r="C6" s="5" t="n">
        <v>-10556</v>
      </c>
      <c r="D6" s="5" t="n">
        <v>-7613</v>
      </c>
    </row>
    <row r="7" spans="1:4">
      <c r="A7" s="4" t="s">
        <v>111</v>
      </c>
      <c r="B7" s="7" t="n">
        <v>-315675</v>
      </c>
      <c r="C7" s="7" t="n">
        <v>-305042</v>
      </c>
      <c r="D7" s="7" t="n">
        <v>1550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7</v>
      </c>
      <c r="B1" s="2" t="s">
        <v>2</v>
      </c>
      <c r="C1" s="2" t="s">
        <v>32</v>
      </c>
    </row>
    <row r="2" spans="1:3">
      <c r="A2" s="3" t="s">
        <v>408</v>
      </c>
    </row>
    <row r="3" spans="1:3">
      <c r="A3" s="4" t="s">
        <v>409</v>
      </c>
      <c r="B3" s="7" t="n">
        <v>7129996</v>
      </c>
      <c r="C3" s="7" t="n">
        <v>7282911</v>
      </c>
    </row>
    <row r="4" spans="1:3">
      <c r="A4" s="4" t="s">
        <v>410</v>
      </c>
      <c r="B4" s="5" t="n">
        <v>-3721033</v>
      </c>
      <c r="C4" s="5" t="n">
        <v>-3362203</v>
      </c>
    </row>
    <row r="5" spans="1:3">
      <c r="A5" s="4" t="s">
        <v>41</v>
      </c>
      <c r="B5" s="5" t="n">
        <v>3408963</v>
      </c>
      <c r="C5" s="5" t="n">
        <v>3920708</v>
      </c>
    </row>
    <row r="6" spans="1:3">
      <c r="A6" s="4" t="s">
        <v>411</v>
      </c>
    </row>
    <row r="7" spans="1:3">
      <c r="A7" s="3" t="s">
        <v>408</v>
      </c>
    </row>
    <row r="8" spans="1:3">
      <c r="A8" s="4" t="s">
        <v>409</v>
      </c>
      <c r="B8" s="5" t="n">
        <v>6809129</v>
      </c>
      <c r="C8" s="5" t="n">
        <v>6963148</v>
      </c>
    </row>
    <row r="9" spans="1:3">
      <c r="A9" s="4" t="s">
        <v>412</v>
      </c>
    </row>
    <row r="10" spans="1:3">
      <c r="A10" s="3" t="s">
        <v>408</v>
      </c>
    </row>
    <row r="11" spans="1:3">
      <c r="A11" s="4" t="s">
        <v>409</v>
      </c>
      <c r="B11" s="5" t="n">
        <v>201568</v>
      </c>
      <c r="C11" s="5" t="n">
        <v>200923</v>
      </c>
    </row>
    <row r="12" spans="1:3">
      <c r="A12" s="4" t="s">
        <v>413</v>
      </c>
    </row>
    <row r="13" spans="1:3">
      <c r="A13" s="3" t="s">
        <v>408</v>
      </c>
    </row>
    <row r="14" spans="1:3">
      <c r="A14" s="4" t="s">
        <v>409</v>
      </c>
      <c r="B14" s="5" t="n">
        <v>97029</v>
      </c>
      <c r="C14" s="5" t="n">
        <v>96470</v>
      </c>
    </row>
    <row r="15" spans="1:3">
      <c r="A15" s="4" t="s">
        <v>414</v>
      </c>
    </row>
    <row r="16" spans="1:3">
      <c r="A16" s="3" t="s">
        <v>408</v>
      </c>
    </row>
    <row r="17" spans="1:3">
      <c r="A17" s="4" t="s">
        <v>409</v>
      </c>
      <c r="B17" s="7" t="n">
        <v>22270</v>
      </c>
      <c r="C17" s="7" t="n">
        <v>223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78</v>
      </c>
    </row>
    <row r="3" spans="1:4">
      <c r="A3" s="3" t="s">
        <v>196</v>
      </c>
    </row>
    <row r="4" spans="1:4">
      <c r="A4" s="4" t="s">
        <v>416</v>
      </c>
      <c r="B4" s="7" t="n">
        <v>657571</v>
      </c>
      <c r="C4" s="7" t="n">
        <v>845543</v>
      </c>
      <c r="D4" s="7" t="n">
        <v>693390</v>
      </c>
    </row>
    <row r="5" spans="1:4">
      <c r="A5" s="4" t="s">
        <v>417</v>
      </c>
      <c r="B5" s="5" t="n">
        <v>3643</v>
      </c>
      <c r="C5" s="5" t="n">
        <v>3643</v>
      </c>
      <c r="D5" s="5" t="n">
        <v>3643</v>
      </c>
    </row>
    <row r="6" spans="1:4">
      <c r="A6" s="4" t="s">
        <v>418</v>
      </c>
      <c r="B6" s="5" t="n">
        <v>7220</v>
      </c>
      <c r="C6" s="5" t="n">
        <v>15573</v>
      </c>
      <c r="D6" s="5" t="n">
        <v>21697</v>
      </c>
    </row>
    <row r="7" spans="1:4">
      <c r="A7" s="4" t="s">
        <v>115</v>
      </c>
      <c r="B7" s="7" t="n">
        <v>668434</v>
      </c>
      <c r="C7" s="7" t="n">
        <v>864759</v>
      </c>
      <c r="D7" s="7" t="n">
        <v>7187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5"/>
    <col customWidth="1" max="5" min="5" width="25"/>
    <col customWidth="1" max="6" min="6" width="25"/>
  </cols>
  <sheetData>
    <row r="1" spans="1:6">
      <c r="A1" s="1" t="s">
        <v>419</v>
      </c>
      <c r="B1" s="2" t="s">
        <v>420</v>
      </c>
      <c r="C1" s="2" t="s">
        <v>371</v>
      </c>
      <c r="D1" s="2" t="s">
        <v>1</v>
      </c>
    </row>
    <row r="2" spans="1:6">
      <c r="B2" s="2" t="s">
        <v>421</v>
      </c>
      <c r="C2" s="2" t="s">
        <v>422</v>
      </c>
      <c r="D2" s="2" t="s">
        <v>423</v>
      </c>
      <c r="E2" s="2" t="s">
        <v>424</v>
      </c>
      <c r="F2" s="2" t="s">
        <v>425</v>
      </c>
    </row>
    <row r="3" spans="1:6">
      <c r="A3" s="3" t="s">
        <v>408</v>
      </c>
    </row>
    <row r="4" spans="1:6">
      <c r="A4" s="4" t="s">
        <v>426</v>
      </c>
      <c r="E4" s="7" t="n">
        <v>131000000</v>
      </c>
    </row>
    <row r="5" spans="1:6">
      <c r="A5" s="4" t="s">
        <v>427</v>
      </c>
      <c r="C5" s="7" t="n">
        <v>801000000</v>
      </c>
      <c r="E5" s="5" t="n">
        <v>710000000</v>
      </c>
    </row>
    <row r="6" spans="1:6">
      <c r="A6" s="4" t="s">
        <v>428</v>
      </c>
      <c r="B6" s="9" t="n">
        <v>38.22</v>
      </c>
      <c r="C6" s="9" t="n">
        <v>46.42</v>
      </c>
    </row>
    <row r="7" spans="1:6">
      <c r="A7" s="4" t="s">
        <v>429</v>
      </c>
      <c r="D7" s="7" t="n">
        <v>2800000</v>
      </c>
      <c r="E7" s="7" t="n">
        <v>10700000</v>
      </c>
      <c r="F7" s="7" t="n">
        <v>20900000</v>
      </c>
    </row>
    <row r="8" spans="1:6">
      <c r="A8" s="4" t="s">
        <v>430</v>
      </c>
    </row>
    <row r="9" spans="1:6">
      <c r="A9" s="3" t="s">
        <v>408</v>
      </c>
    </row>
    <row r="10" spans="1:6">
      <c r="A10" s="4" t="s">
        <v>431</v>
      </c>
      <c r="E10" s="5" t="n">
        <v>33</v>
      </c>
      <c r="F10" s="5" t="n">
        <v>55</v>
      </c>
    </row>
    <row r="11" spans="1:6">
      <c r="A11" s="4" t="s">
        <v>426</v>
      </c>
      <c r="F11" s="7" t="n">
        <v>77900000</v>
      </c>
    </row>
    <row r="12" spans="1:6">
      <c r="A12" s="4" t="s">
        <v>432</v>
      </c>
    </row>
    <row r="13" spans="1:6">
      <c r="A13" s="3" t="s">
        <v>408</v>
      </c>
    </row>
    <row r="14" spans="1:6">
      <c r="A14" s="4" t="s">
        <v>431</v>
      </c>
      <c r="E14" s="5" t="n">
        <v>24</v>
      </c>
    </row>
    <row r="15" spans="1:6">
      <c r="A15" s="4" t="s">
        <v>433</v>
      </c>
    </row>
    <row r="16" spans="1:6">
      <c r="A16" s="3" t="s">
        <v>408</v>
      </c>
    </row>
    <row r="17" spans="1:6">
      <c r="A17" s="4" t="s">
        <v>431</v>
      </c>
      <c r="E17" s="5" t="n">
        <v>9</v>
      </c>
    </row>
    <row r="18" spans="1:6">
      <c r="A18" s="4" t="s">
        <v>434</v>
      </c>
    </row>
    <row r="19" spans="1:6">
      <c r="A19" s="3" t="s">
        <v>408</v>
      </c>
    </row>
    <row r="20" spans="1:6">
      <c r="A20" s="4" t="s">
        <v>431</v>
      </c>
      <c r="D20" s="5" t="n">
        <v>19</v>
      </c>
      <c r="E20" s="5" t="n">
        <v>15</v>
      </c>
    </row>
    <row r="21" spans="1:6">
      <c r="A21" s="4" t="s">
        <v>426</v>
      </c>
      <c r="D21" s="7" t="n">
        <v>0</v>
      </c>
    </row>
    <row r="22" spans="1:6">
      <c r="A22" s="4" t="s">
        <v>105</v>
      </c>
    </row>
    <row r="23" spans="1:6">
      <c r="A23" s="3" t="s">
        <v>408</v>
      </c>
    </row>
    <row r="24" spans="1:6">
      <c r="A24" s="4" t="s">
        <v>426</v>
      </c>
      <c r="D24" s="7" t="n">
        <v>0</v>
      </c>
      <c r="E24" s="7" t="n">
        <v>22000000</v>
      </c>
      <c r="F24" s="7" t="n">
        <v>0</v>
      </c>
    </row>
    <row r="25" spans="1:6">
      <c r="A25" s="4" t="s">
        <v>435</v>
      </c>
      <c r="C25" s="4" t="s">
        <v>436</v>
      </c>
      <c r="E25" s="4" t="s">
        <v>437</v>
      </c>
    </row>
    <row r="26" spans="1:6">
      <c r="A26" s="4" t="s">
        <v>103</v>
      </c>
    </row>
    <row r="27" spans="1:6">
      <c r="A27" s="3" t="s">
        <v>408</v>
      </c>
    </row>
    <row r="28" spans="1:6">
      <c r="A28" s="4" t="s">
        <v>435</v>
      </c>
      <c r="C28" s="4" t="s">
        <v>438</v>
      </c>
      <c r="E28" s="4" t="s">
        <v>438</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7" t="n">
        <v>86234</v>
      </c>
      <c r="C4" s="7" t="n">
        <v>210795</v>
      </c>
    </row>
    <row r="5" spans="1:3">
      <c r="A5" s="4" t="s">
        <v>442</v>
      </c>
      <c r="B5" s="5" t="n">
        <v>0</v>
      </c>
      <c r="C5" s="5" t="n">
        <v>-124561</v>
      </c>
    </row>
    <row r="6" spans="1:3">
      <c r="A6" s="4" t="s">
        <v>443</v>
      </c>
      <c r="B6" s="5" t="n">
        <v>86234</v>
      </c>
      <c r="C6" s="5" t="n">
        <v>86234</v>
      </c>
    </row>
    <row r="7" spans="1:3">
      <c r="A7" s="4" t="s">
        <v>103</v>
      </c>
    </row>
    <row r="8" spans="1:3">
      <c r="A8" s="3" t="s">
        <v>440</v>
      </c>
    </row>
    <row r="9" spans="1:3">
      <c r="A9" s="4" t="s">
        <v>441</v>
      </c>
      <c r="B9" s="5" t="n">
        <v>86234</v>
      </c>
      <c r="C9" s="5" t="n">
        <v>86234</v>
      </c>
    </row>
    <row r="10" spans="1:3">
      <c r="A10" s="4" t="s">
        <v>442</v>
      </c>
      <c r="B10" s="5" t="n">
        <v>0</v>
      </c>
      <c r="C10" s="5" t="n">
        <v>0</v>
      </c>
    </row>
    <row r="11" spans="1:3">
      <c r="A11" s="4" t="s">
        <v>443</v>
      </c>
      <c r="B11" s="5" t="n">
        <v>86234</v>
      </c>
      <c r="C11" s="5" t="n">
        <v>86234</v>
      </c>
    </row>
    <row r="12" spans="1:3">
      <c r="A12" s="4" t="s">
        <v>105</v>
      </c>
    </row>
    <row r="13" spans="1:3">
      <c r="A13" s="3" t="s">
        <v>440</v>
      </c>
    </row>
    <row r="14" spans="1:3">
      <c r="A14" s="4" t="s">
        <v>441</v>
      </c>
      <c r="B14" s="5" t="n">
        <v>0</v>
      </c>
      <c r="C14" s="5" t="n">
        <v>124561</v>
      </c>
    </row>
    <row r="15" spans="1:3">
      <c r="A15" s="4" t="s">
        <v>442</v>
      </c>
      <c r="B15" s="5" t="n">
        <v>0</v>
      </c>
      <c r="C15" s="5" t="n">
        <v>-124561</v>
      </c>
    </row>
    <row r="16" spans="1:3">
      <c r="A16" s="4" t="s">
        <v>443</v>
      </c>
      <c r="B16" s="7" t="n">
        <v>0</v>
      </c>
      <c r="C16"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5"/>
    <col customWidth="1" max="2" min="2" width="21"/>
    <col customWidth="1" max="3" min="3" width="28"/>
    <col customWidth="1" max="4" min="4" width="21"/>
    <col customWidth="1" max="5" min="5" width="21"/>
    <col customWidth="1" max="6" min="6" width="21"/>
  </cols>
  <sheetData>
    <row r="1" spans="1:6">
      <c r="A1" s="1" t="s">
        <v>444</v>
      </c>
      <c r="B1" s="2" t="s">
        <v>420</v>
      </c>
      <c r="C1" s="2" t="s">
        <v>371</v>
      </c>
      <c r="D1" s="2" t="s">
        <v>1</v>
      </c>
    </row>
    <row r="2" spans="1:6">
      <c r="B2" s="2" t="s">
        <v>421</v>
      </c>
      <c r="C2" s="2" t="s">
        <v>422</v>
      </c>
      <c r="D2" s="2" t="s">
        <v>445</v>
      </c>
      <c r="E2" s="2" t="s">
        <v>446</v>
      </c>
      <c r="F2" s="2" t="s">
        <v>447</v>
      </c>
    </row>
    <row r="3" spans="1:6">
      <c r="A3" s="3" t="s">
        <v>448</v>
      </c>
    </row>
    <row r="4" spans="1:6">
      <c r="A4" s="4" t="s">
        <v>428</v>
      </c>
      <c r="B4" s="9" t="n">
        <v>38.22</v>
      </c>
      <c r="C4" s="9" t="n">
        <v>46.42</v>
      </c>
    </row>
    <row r="5" spans="1:6">
      <c r="A5" s="4" t="s">
        <v>449</v>
      </c>
      <c r="E5" s="7" t="n">
        <v>124561000</v>
      </c>
    </row>
    <row r="6" spans="1:6">
      <c r="A6" s="4" t="s">
        <v>417</v>
      </c>
      <c r="D6" s="7" t="n">
        <v>3643000</v>
      </c>
      <c r="E6" s="5" t="n">
        <v>3643000</v>
      </c>
      <c r="F6" s="7" t="n">
        <v>3643000</v>
      </c>
    </row>
    <row r="7" spans="1:6">
      <c r="A7" s="4" t="s">
        <v>103</v>
      </c>
    </row>
    <row r="8" spans="1:6">
      <c r="A8" s="3" t="s">
        <v>448</v>
      </c>
    </row>
    <row r="9" spans="1:6">
      <c r="A9" s="4" t="s">
        <v>450</v>
      </c>
      <c r="D9" s="7" t="n">
        <v>0</v>
      </c>
      <c r="E9" s="7" t="n">
        <v>0</v>
      </c>
    </row>
    <row r="10" spans="1:6">
      <c r="A10" s="4" t="s">
        <v>451</v>
      </c>
      <c r="C10" s="4" t="s">
        <v>452</v>
      </c>
      <c r="E10" s="4" t="s">
        <v>453</v>
      </c>
    </row>
    <row r="11" spans="1:6">
      <c r="A11" s="4" t="s">
        <v>449</v>
      </c>
      <c r="C11" s="7" t="n">
        <v>0</v>
      </c>
      <c r="E11" s="7" t="n">
        <v>0</v>
      </c>
    </row>
    <row r="12" spans="1:6">
      <c r="A12" s="4" t="s">
        <v>105</v>
      </c>
    </row>
    <row r="13" spans="1:6">
      <c r="A13" s="3" t="s">
        <v>448</v>
      </c>
    </row>
    <row r="14" spans="1:6">
      <c r="A14" s="4" t="s">
        <v>449</v>
      </c>
      <c r="C14" s="7" t="n">
        <v>125000000</v>
      </c>
    </row>
    <row r="15" spans="1:6">
      <c r="A15" s="4" t="s">
        <v>454</v>
      </c>
    </row>
    <row r="16" spans="1:6">
      <c r="A16" s="3" t="s">
        <v>448</v>
      </c>
    </row>
    <row r="17" spans="1:6">
      <c r="A17" s="4" t="s">
        <v>455</v>
      </c>
      <c r="D17" s="4" t="s">
        <v>456</v>
      </c>
    </row>
    <row r="18" spans="1:6">
      <c r="A18" s="4" t="s">
        <v>417</v>
      </c>
      <c r="D18" s="7" t="n">
        <v>3600000</v>
      </c>
      <c r="E18" s="7" t="n">
        <v>3600000</v>
      </c>
      <c r="F18" s="7" t="n">
        <v>3600000</v>
      </c>
    </row>
    <row r="19" spans="1:6">
      <c r="A19" s="4" t="s">
        <v>457</v>
      </c>
      <c r="D19" s="7" t="n">
        <v>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60</v>
      </c>
      <c r="B3" s="7" t="n">
        <v>25500</v>
      </c>
      <c r="C3" s="7" t="n">
        <v>25500</v>
      </c>
    </row>
    <row r="4" spans="1:3">
      <c r="A4" s="4" t="s">
        <v>461</v>
      </c>
      <c r="B4" s="5" t="n">
        <v>-22768</v>
      </c>
      <c r="C4" s="5" t="n">
        <v>-19125</v>
      </c>
    </row>
    <row r="5" spans="1:3">
      <c r="A5" s="4" t="s">
        <v>462</v>
      </c>
      <c r="B5" s="7" t="n">
        <v>2732</v>
      </c>
      <c r="C5" s="7" t="n">
        <v>63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3</v>
      </c>
      <c r="B1" s="2" t="s">
        <v>2</v>
      </c>
      <c r="C1" s="2" t="s">
        <v>32</v>
      </c>
    </row>
    <row r="2" spans="1:3">
      <c r="A2" s="3" t="s">
        <v>202</v>
      </c>
    </row>
    <row r="3" spans="1:3">
      <c r="A3" s="4" t="s">
        <v>464</v>
      </c>
      <c r="B3" s="7" t="n">
        <v>21138</v>
      </c>
      <c r="C3" s="7" t="n">
        <v>27055</v>
      </c>
    </row>
    <row r="4" spans="1:3">
      <c r="A4" s="4" t="s">
        <v>465</v>
      </c>
      <c r="B4" s="5" t="n">
        <v>67775</v>
      </c>
      <c r="C4" s="5" t="n">
        <v>75358</v>
      </c>
    </row>
    <row r="5" spans="1:3">
      <c r="A5" s="4" t="s">
        <v>466</v>
      </c>
      <c r="B5" s="5" t="n">
        <v>6766</v>
      </c>
      <c r="C5" s="5" t="n">
        <v>9061</v>
      </c>
    </row>
    <row r="6" spans="1:3">
      <c r="A6" s="4" t="s">
        <v>467</v>
      </c>
      <c r="B6" s="5" t="n">
        <v>9566</v>
      </c>
      <c r="C6" s="5" t="n">
        <v>12817</v>
      </c>
    </row>
    <row r="7" spans="1:3">
      <c r="A7" s="4" t="s">
        <v>468</v>
      </c>
      <c r="B7" s="5" t="n">
        <v>6740</v>
      </c>
      <c r="C7" s="5" t="n">
        <v>7668</v>
      </c>
    </row>
    <row r="8" spans="1:3">
      <c r="A8" s="4" t="s">
        <v>39</v>
      </c>
      <c r="B8" s="5" t="n">
        <v>27163</v>
      </c>
      <c r="C8" s="5" t="n">
        <v>29652</v>
      </c>
    </row>
    <row r="9" spans="1:3">
      <c r="A9" s="4" t="s">
        <v>47</v>
      </c>
      <c r="B9" s="7" t="n">
        <v>139148</v>
      </c>
      <c r="C9" s="7" t="n">
        <v>1616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9</v>
      </c>
      <c r="B1" s="2" t="s">
        <v>1</v>
      </c>
    </row>
    <row r="2" spans="1:3">
      <c r="B2" s="2" t="s">
        <v>2</v>
      </c>
      <c r="C2" s="2" t="s">
        <v>32</v>
      </c>
    </row>
    <row r="3" spans="1:3">
      <c r="A3" s="3" t="s">
        <v>205</v>
      </c>
    </row>
    <row r="4" spans="1:3">
      <c r="A4" s="4" t="s">
        <v>470</v>
      </c>
      <c r="B4" s="7" t="n">
        <v>5692</v>
      </c>
      <c r="C4" s="7" t="n">
        <v>5301</v>
      </c>
    </row>
    <row r="5" spans="1:3">
      <c r="A5" s="4" t="s">
        <v>471</v>
      </c>
      <c r="B5" s="5" t="n">
        <v>164</v>
      </c>
      <c r="C5" s="5" t="n">
        <v>340</v>
      </c>
    </row>
    <row r="6" spans="1:3">
      <c r="A6" s="4" t="s">
        <v>472</v>
      </c>
      <c r="B6" s="5" t="n">
        <v>-124</v>
      </c>
      <c r="C6" s="5" t="n">
        <v>-120</v>
      </c>
    </row>
    <row r="7" spans="1:3">
      <c r="A7" s="4" t="s">
        <v>473</v>
      </c>
      <c r="B7" s="5" t="n">
        <v>166</v>
      </c>
      <c r="C7" s="5" t="n">
        <v>171</v>
      </c>
    </row>
    <row r="8" spans="1:3">
      <c r="A8" s="4" t="s">
        <v>474</v>
      </c>
      <c r="B8" s="5" t="n">
        <v>42</v>
      </c>
    </row>
    <row r="9" spans="1:3">
      <c r="A9" s="4" t="s">
        <v>475</v>
      </c>
      <c r="B9" s="7" t="n">
        <v>5940</v>
      </c>
      <c r="C9" s="7" t="n">
        <v>569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80"/>
    <col customWidth="1" max="7" min="7" width="21"/>
    <col customWidth="1" max="8" min="8" width="21"/>
    <col customWidth="1" max="9" min="9" width="14"/>
    <col customWidth="1" max="10" min="10" width="14"/>
    <col customWidth="1" max="11" min="11" width="21"/>
  </cols>
  <sheetData>
    <row r="1" spans="1:11">
      <c r="A1" s="1" t="s">
        <v>476</v>
      </c>
      <c r="B1" s="2" t="s">
        <v>477</v>
      </c>
      <c r="C1" s="2" t="s">
        <v>478</v>
      </c>
      <c r="D1" s="2" t="s">
        <v>479</v>
      </c>
      <c r="E1" s="2" t="s">
        <v>480</v>
      </c>
      <c r="F1" s="2" t="s">
        <v>481</v>
      </c>
      <c r="G1" s="2" t="s">
        <v>446</v>
      </c>
      <c r="H1" s="2" t="s">
        <v>447</v>
      </c>
      <c r="I1" s="2" t="s">
        <v>482</v>
      </c>
      <c r="J1" s="2" t="s">
        <v>483</v>
      </c>
      <c r="K1" s="2" t="s">
        <v>484</v>
      </c>
    </row>
    <row r="2" spans="1:11">
      <c r="A2" s="3" t="s">
        <v>485</v>
      </c>
    </row>
    <row r="3" spans="1:11">
      <c r="A3" s="4" t="s">
        <v>486</v>
      </c>
      <c r="C3" s="7" t="n">
        <v>600000000</v>
      </c>
    </row>
    <row r="4" spans="1:11">
      <c r="A4" s="4" t="s">
        <v>487</v>
      </c>
      <c r="C4" s="5" t="n">
        <v>100000000</v>
      </c>
    </row>
    <row r="5" spans="1:11">
      <c r="A5" s="4" t="s">
        <v>488</v>
      </c>
      <c r="F5" s="4" t="s">
        <v>489</v>
      </c>
    </row>
    <row r="6" spans="1:11">
      <c r="A6" s="4" t="s">
        <v>167</v>
      </c>
      <c r="G6" s="7" t="n">
        <v>200000000</v>
      </c>
    </row>
    <row r="7" spans="1:11">
      <c r="A7" s="4" t="s">
        <v>44</v>
      </c>
      <c r="F7" s="7" t="n">
        <v>3804606000</v>
      </c>
      <c r="G7" s="5" t="n">
        <v>4529484000</v>
      </c>
      <c r="H7" s="7" t="n">
        <v>5390912000</v>
      </c>
    </row>
    <row r="8" spans="1:11">
      <c r="A8" s="4" t="s">
        <v>490</v>
      </c>
      <c r="F8" s="5" t="n">
        <v>200500000</v>
      </c>
      <c r="G8" s="7" t="n">
        <v>54000000</v>
      </c>
      <c r="H8" s="7" t="n">
        <v>349500000</v>
      </c>
    </row>
    <row r="9" spans="1:11">
      <c r="A9" s="4" t="s">
        <v>491</v>
      </c>
      <c r="F9" s="5" t="n">
        <v>38200000</v>
      </c>
    </row>
    <row r="10" spans="1:11">
      <c r="A10" s="4" t="s">
        <v>492</v>
      </c>
    </row>
    <row r="11" spans="1:11">
      <c r="A11" s="3" t="s">
        <v>485</v>
      </c>
    </row>
    <row r="12" spans="1:11">
      <c r="A12" s="4" t="s">
        <v>44</v>
      </c>
      <c r="F12" s="5" t="n">
        <v>1000000</v>
      </c>
    </row>
    <row r="13" spans="1:11">
      <c r="A13" s="4" t="s">
        <v>493</v>
      </c>
    </row>
    <row r="14" spans="1:11">
      <c r="A14" s="3" t="s">
        <v>485</v>
      </c>
    </row>
    <row r="15" spans="1:11">
      <c r="A15" s="4" t="s">
        <v>494</v>
      </c>
      <c r="F15" s="7" t="n">
        <v>0</v>
      </c>
    </row>
    <row r="16" spans="1:11">
      <c r="A16" s="4" t="s">
        <v>495</v>
      </c>
    </row>
    <row r="17" spans="1:11">
      <c r="A17" s="3" t="s">
        <v>485</v>
      </c>
    </row>
    <row r="18" spans="1:11">
      <c r="A18" s="4" t="s">
        <v>496</v>
      </c>
      <c r="F18" s="4" t="s">
        <v>497</v>
      </c>
    </row>
    <row r="19" spans="1:11">
      <c r="A19" s="4" t="s">
        <v>498</v>
      </c>
      <c r="F19" s="4" t="s">
        <v>499</v>
      </c>
    </row>
    <row r="20" spans="1:11">
      <c r="A20" s="4" t="s">
        <v>500</v>
      </c>
      <c r="F20" s="4" t="s">
        <v>501</v>
      </c>
    </row>
    <row r="21" spans="1:11">
      <c r="A21" s="4" t="s">
        <v>502</v>
      </c>
      <c r="F21" s="4" t="s">
        <v>503</v>
      </c>
    </row>
    <row r="22" spans="1:11">
      <c r="A22" s="4" t="s">
        <v>504</v>
      </c>
      <c r="F22" s="5" t="n">
        <v>2</v>
      </c>
    </row>
    <row r="23" spans="1:11">
      <c r="A23" s="4" t="s">
        <v>505</v>
      </c>
    </row>
    <row r="24" spans="1:11">
      <c r="A24" s="3" t="s">
        <v>485</v>
      </c>
    </row>
    <row r="25" spans="1:11">
      <c r="A25" s="4" t="s">
        <v>506</v>
      </c>
      <c r="F25" s="4" t="s">
        <v>507</v>
      </c>
    </row>
    <row r="26" spans="1:11">
      <c r="A26" s="4" t="s">
        <v>508</v>
      </c>
    </row>
    <row r="27" spans="1:11">
      <c r="A27" s="3" t="s">
        <v>485</v>
      </c>
    </row>
    <row r="28" spans="1:11">
      <c r="A28" s="4" t="s">
        <v>509</v>
      </c>
      <c r="F28" s="4" t="s">
        <v>510</v>
      </c>
    </row>
    <row r="29" spans="1:11">
      <c r="A29" s="4" t="s">
        <v>511</v>
      </c>
    </row>
    <row r="30" spans="1:11">
      <c r="A30" s="3" t="s">
        <v>485</v>
      </c>
    </row>
    <row r="31" spans="1:11">
      <c r="A31" s="4" t="s">
        <v>512</v>
      </c>
      <c r="F31" s="4" t="s">
        <v>513</v>
      </c>
    </row>
    <row r="32" spans="1:11">
      <c r="A32" s="4" t="s">
        <v>514</v>
      </c>
    </row>
    <row r="33" spans="1:11">
      <c r="A33" s="3" t="s">
        <v>485</v>
      </c>
    </row>
    <row r="34" spans="1:11">
      <c r="A34" s="4" t="s">
        <v>515</v>
      </c>
      <c r="I34" s="4" t="s">
        <v>513</v>
      </c>
    </row>
    <row r="35" spans="1:11">
      <c r="A35" s="4" t="s">
        <v>516</v>
      </c>
    </row>
    <row r="36" spans="1:11">
      <c r="A36" s="3" t="s">
        <v>485</v>
      </c>
    </row>
    <row r="37" spans="1:11">
      <c r="A37" s="4" t="s">
        <v>515</v>
      </c>
      <c r="J37" s="4" t="s">
        <v>513</v>
      </c>
    </row>
    <row r="38" spans="1:11">
      <c r="A38" s="4" t="s">
        <v>517</v>
      </c>
    </row>
    <row r="39" spans="1:11">
      <c r="A39" s="3" t="s">
        <v>485</v>
      </c>
    </row>
    <row r="40" spans="1:11">
      <c r="A40" s="4" t="s">
        <v>512</v>
      </c>
      <c r="F40" s="4" t="s">
        <v>513</v>
      </c>
    </row>
    <row r="41" spans="1:11">
      <c r="A41" s="4" t="s">
        <v>518</v>
      </c>
    </row>
    <row r="42" spans="1:11">
      <c r="A42" s="3" t="s">
        <v>485</v>
      </c>
    </row>
    <row r="43" spans="1:11">
      <c r="A43" s="4" t="s">
        <v>512</v>
      </c>
      <c r="F43" s="4" t="s">
        <v>519</v>
      </c>
    </row>
    <row r="44" spans="1:11">
      <c r="A44" s="4" t="s">
        <v>520</v>
      </c>
    </row>
    <row r="45" spans="1:11">
      <c r="A45" s="3" t="s">
        <v>485</v>
      </c>
    </row>
    <row r="46" spans="1:11">
      <c r="A46" s="4" t="s">
        <v>512</v>
      </c>
      <c r="F46" s="4" t="s">
        <v>519</v>
      </c>
    </row>
    <row r="47" spans="1:11">
      <c r="A47" s="4" t="s">
        <v>521</v>
      </c>
    </row>
    <row r="48" spans="1:11">
      <c r="A48" s="3" t="s">
        <v>485</v>
      </c>
    </row>
    <row r="49" spans="1:11">
      <c r="A49" s="4" t="s">
        <v>512</v>
      </c>
      <c r="F49" s="4" t="s">
        <v>522</v>
      </c>
    </row>
    <row r="50" spans="1:11">
      <c r="A50" s="4" t="s">
        <v>523</v>
      </c>
    </row>
    <row r="51" spans="1:11">
      <c r="A51" s="3" t="s">
        <v>485</v>
      </c>
    </row>
    <row r="52" spans="1:11">
      <c r="A52" s="4" t="s">
        <v>512</v>
      </c>
      <c r="F52" s="4" t="s">
        <v>524</v>
      </c>
    </row>
    <row r="53" spans="1:11">
      <c r="A53" s="4" t="s">
        <v>525</v>
      </c>
    </row>
    <row r="54" spans="1:11">
      <c r="A54" s="3" t="s">
        <v>485</v>
      </c>
    </row>
    <row r="55" spans="1:11">
      <c r="A55" s="4" t="s">
        <v>515</v>
      </c>
      <c r="I55" s="4" t="s">
        <v>524</v>
      </c>
    </row>
    <row r="56" spans="1:11">
      <c r="A56" s="4" t="s">
        <v>526</v>
      </c>
    </row>
    <row r="57" spans="1:11">
      <c r="A57" s="3" t="s">
        <v>485</v>
      </c>
    </row>
    <row r="58" spans="1:11">
      <c r="A58" s="4" t="s">
        <v>515</v>
      </c>
      <c r="J58" s="4" t="s">
        <v>524</v>
      </c>
    </row>
    <row r="59" spans="1:11">
      <c r="A59" s="4" t="s">
        <v>527</v>
      </c>
    </row>
    <row r="60" spans="1:11">
      <c r="A60" s="3" t="s">
        <v>485</v>
      </c>
    </row>
    <row r="61" spans="1:11">
      <c r="A61" s="4" t="s">
        <v>512</v>
      </c>
      <c r="F61" s="4" t="s">
        <v>524</v>
      </c>
    </row>
    <row r="62" spans="1:11">
      <c r="A62" s="4" t="s">
        <v>528</v>
      </c>
    </row>
    <row r="63" spans="1:11">
      <c r="A63" s="3" t="s">
        <v>485</v>
      </c>
    </row>
    <row r="64" spans="1:11">
      <c r="A64" s="4" t="s">
        <v>512</v>
      </c>
      <c r="F64" s="4" t="s">
        <v>529</v>
      </c>
    </row>
    <row r="65" spans="1:11">
      <c r="A65" s="4" t="s">
        <v>530</v>
      </c>
    </row>
    <row r="66" spans="1:11">
      <c r="A66" s="3" t="s">
        <v>485</v>
      </c>
    </row>
    <row r="67" spans="1:11">
      <c r="A67" s="4" t="s">
        <v>512</v>
      </c>
      <c r="F67" s="4" t="s">
        <v>529</v>
      </c>
    </row>
    <row r="68" spans="1:11">
      <c r="A68" s="4" t="s">
        <v>531</v>
      </c>
    </row>
    <row r="69" spans="1:11">
      <c r="A69" s="3" t="s">
        <v>485</v>
      </c>
    </row>
    <row r="70" spans="1:11">
      <c r="A70" s="4" t="s">
        <v>512</v>
      </c>
      <c r="F70" s="4" t="s">
        <v>513</v>
      </c>
    </row>
    <row r="71" spans="1:11">
      <c r="A71" s="4" t="s">
        <v>532</v>
      </c>
    </row>
    <row r="72" spans="1:11">
      <c r="A72" s="3" t="s">
        <v>485</v>
      </c>
    </row>
    <row r="73" spans="1:11">
      <c r="A73" s="4" t="s">
        <v>486</v>
      </c>
      <c r="E73" s="7" t="n">
        <v>500000000</v>
      </c>
    </row>
    <row r="74" spans="1:11">
      <c r="A74" s="4" t="s">
        <v>533</v>
      </c>
    </row>
    <row r="75" spans="1:11">
      <c r="A75" s="3" t="s">
        <v>485</v>
      </c>
    </row>
    <row r="76" spans="1:11">
      <c r="A76" s="4" t="s">
        <v>486</v>
      </c>
      <c r="C76" s="5" t="n">
        <v>50000000</v>
      </c>
    </row>
    <row r="77" spans="1:11">
      <c r="A77" s="4" t="s">
        <v>534</v>
      </c>
    </row>
    <row r="78" spans="1:11">
      <c r="A78" s="3" t="s">
        <v>485</v>
      </c>
    </row>
    <row r="79" spans="1:11">
      <c r="A79" s="4" t="s">
        <v>486</v>
      </c>
      <c r="C79" s="5" t="n">
        <v>20000000</v>
      </c>
    </row>
    <row r="80" spans="1:11">
      <c r="A80" s="4" t="s">
        <v>535</v>
      </c>
    </row>
    <row r="81" spans="1:11">
      <c r="A81" s="3" t="s">
        <v>485</v>
      </c>
    </row>
    <row r="82" spans="1:11">
      <c r="A82" s="4" t="s">
        <v>167</v>
      </c>
      <c r="E82" s="7" t="n">
        <v>100000000</v>
      </c>
    </row>
    <row r="83" spans="1:11">
      <c r="A83" s="4" t="s">
        <v>536</v>
      </c>
      <c r="F83" s="4" t="s">
        <v>537</v>
      </c>
    </row>
    <row r="84" spans="1:11">
      <c r="A84" s="4" t="s">
        <v>538</v>
      </c>
    </row>
    <row r="85" spans="1:11">
      <c r="A85" s="3" t="s">
        <v>485</v>
      </c>
    </row>
    <row r="86" spans="1:11">
      <c r="A86" s="4" t="s">
        <v>539</v>
      </c>
      <c r="F86" s="4" t="s">
        <v>540</v>
      </c>
    </row>
    <row r="87" spans="1:11">
      <c r="A87" s="4" t="s">
        <v>488</v>
      </c>
      <c r="F87" s="4" t="s">
        <v>541</v>
      </c>
    </row>
    <row r="88" spans="1:11">
      <c r="A88" s="4" t="s">
        <v>494</v>
      </c>
      <c r="C88" s="7" t="n">
        <v>357900000</v>
      </c>
      <c r="F88" s="7" t="n">
        <v>0</v>
      </c>
    </row>
    <row r="89" spans="1:11">
      <c r="A89" s="4" t="s">
        <v>542</v>
      </c>
      <c r="C89" s="4" t="s">
        <v>543</v>
      </c>
    </row>
    <row r="90" spans="1:11">
      <c r="A90" s="4" t="s">
        <v>544</v>
      </c>
      <c r="C90" s="7" t="n">
        <v>100000000</v>
      </c>
    </row>
    <row r="91" spans="1:11">
      <c r="A91" s="4" t="s">
        <v>545</v>
      </c>
    </row>
    <row r="92" spans="1:11">
      <c r="A92" s="3" t="s">
        <v>485</v>
      </c>
    </row>
    <row r="93" spans="1:11">
      <c r="A93" s="4" t="s">
        <v>546</v>
      </c>
      <c r="C93" s="4" t="s">
        <v>547</v>
      </c>
    </row>
    <row r="94" spans="1:11">
      <c r="A94" s="4" t="s">
        <v>548</v>
      </c>
    </row>
    <row r="95" spans="1:11">
      <c r="A95" s="3" t="s">
        <v>485</v>
      </c>
    </row>
    <row r="96" spans="1:11">
      <c r="A96" s="4" t="s">
        <v>549</v>
      </c>
      <c r="F96" s="5" t="n">
        <v>500000000</v>
      </c>
    </row>
    <row r="97" spans="1:11">
      <c r="A97" s="4" t="s">
        <v>550</v>
      </c>
    </row>
    <row r="98" spans="1:11">
      <c r="A98" s="3" t="s">
        <v>485</v>
      </c>
    </row>
    <row r="99" spans="1:11">
      <c r="A99" s="4" t="s">
        <v>490</v>
      </c>
      <c r="B99" s="7" t="n">
        <v>95800000</v>
      </c>
    </row>
    <row r="100" spans="1:11">
      <c r="A100" s="4" t="s">
        <v>551</v>
      </c>
      <c r="B100" s="5" t="n">
        <v>100000000</v>
      </c>
    </row>
    <row r="101" spans="1:11">
      <c r="A101" s="4" t="s">
        <v>552</v>
      </c>
      <c r="B101" s="7" t="n">
        <v>595800000</v>
      </c>
    </row>
    <row r="102" spans="1:11">
      <c r="A102" s="4" t="s">
        <v>553</v>
      </c>
    </row>
    <row r="103" spans="1:11">
      <c r="A103" s="3" t="s">
        <v>485</v>
      </c>
    </row>
    <row r="104" spans="1:11">
      <c r="A104" s="4" t="s">
        <v>491</v>
      </c>
      <c r="F104" s="7" t="n">
        <v>38200000</v>
      </c>
    </row>
    <row r="105" spans="1:11">
      <c r="A105" s="4" t="s">
        <v>554</v>
      </c>
    </row>
    <row r="106" spans="1:11">
      <c r="A106" s="3" t="s">
        <v>485</v>
      </c>
    </row>
    <row r="107" spans="1:11">
      <c r="A107" s="4" t="s">
        <v>512</v>
      </c>
      <c r="D107" s="4" t="s">
        <v>529</v>
      </c>
    </row>
    <row r="108" spans="1:11">
      <c r="A108" s="4" t="s">
        <v>555</v>
      </c>
    </row>
    <row r="109" spans="1:11">
      <c r="A109" s="3" t="s">
        <v>485</v>
      </c>
    </row>
    <row r="110" spans="1:11">
      <c r="A110" s="4" t="s">
        <v>494</v>
      </c>
      <c r="K110" s="7" t="n">
        <v>200000000</v>
      </c>
    </row>
    <row r="111" spans="1:11">
      <c r="A111" s="4" t="s">
        <v>536</v>
      </c>
      <c r="F111" s="4" t="s">
        <v>537</v>
      </c>
    </row>
    <row r="112" spans="1:11">
      <c r="A112" s="4" t="s">
        <v>556</v>
      </c>
      <c r="F112" s="4" t="s">
        <v>557</v>
      </c>
    </row>
    <row r="113" spans="1:11">
      <c r="A113" s="4" t="s">
        <v>558</v>
      </c>
    </row>
    <row r="114" spans="1:11">
      <c r="A114" s="3" t="s">
        <v>485</v>
      </c>
    </row>
    <row r="115" spans="1:11">
      <c r="A115" s="4" t="s">
        <v>512</v>
      </c>
      <c r="F115" s="4" t="s">
        <v>519</v>
      </c>
    </row>
    <row r="116" spans="1:11">
      <c r="A116" s="4" t="s">
        <v>559</v>
      </c>
    </row>
    <row r="117" spans="1:11">
      <c r="A117" s="3" t="s">
        <v>485</v>
      </c>
    </row>
    <row r="118" spans="1:11">
      <c r="A118" s="4" t="s">
        <v>512</v>
      </c>
      <c r="F118" s="4" t="s">
        <v>5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r="A1" s="1" t="s">
        <v>560</v>
      </c>
      <c r="B1" s="2" t="s">
        <v>561</v>
      </c>
      <c r="C1" s="2" t="s">
        <v>562</v>
      </c>
      <c r="D1" s="2" t="s">
        <v>445</v>
      </c>
      <c r="E1" s="2" t="s">
        <v>446</v>
      </c>
      <c r="F1" s="2" t="s">
        <v>447</v>
      </c>
      <c r="G1" s="2" t="s">
        <v>563</v>
      </c>
      <c r="H1" s="2" t="s">
        <v>478</v>
      </c>
      <c r="I1" s="2" t="s">
        <v>564</v>
      </c>
      <c r="J1" s="2" t="s">
        <v>565</v>
      </c>
    </row>
    <row r="2" spans="1:10">
      <c r="A2" s="3" t="s">
        <v>485</v>
      </c>
    </row>
    <row r="3" spans="1:10">
      <c r="A3" s="4" t="s">
        <v>488</v>
      </c>
      <c r="D3" s="4" t="s">
        <v>489</v>
      </c>
    </row>
    <row r="4" spans="1:10">
      <c r="A4" s="4" t="s">
        <v>566</v>
      </c>
      <c r="H4" s="7" t="n">
        <v>600000000</v>
      </c>
    </row>
    <row r="5" spans="1:10">
      <c r="A5" s="4" t="s">
        <v>567</v>
      </c>
      <c r="D5" s="7" t="n">
        <v>4100000</v>
      </c>
      <c r="E5" s="7" t="n">
        <v>2800000</v>
      </c>
      <c r="F5" s="7" t="n">
        <v>2200000</v>
      </c>
    </row>
    <row r="6" spans="1:10">
      <c r="A6" s="4" t="s">
        <v>568</v>
      </c>
    </row>
    <row r="7" spans="1:10">
      <c r="A7" s="3" t="s">
        <v>485</v>
      </c>
    </row>
    <row r="8" spans="1:10">
      <c r="A8" s="4" t="s">
        <v>488</v>
      </c>
      <c r="C8" s="4" t="s">
        <v>569</v>
      </c>
    </row>
    <row r="9" spans="1:10">
      <c r="A9" s="4" t="s">
        <v>570</v>
      </c>
      <c r="C9" s="7" t="n">
        <v>300000000</v>
      </c>
    </row>
    <row r="10" spans="1:10">
      <c r="A10" s="4" t="s">
        <v>571</v>
      </c>
      <c r="C10" s="4" t="s">
        <v>572</v>
      </c>
    </row>
    <row r="11" spans="1:10">
      <c r="A11" s="4" t="s">
        <v>573</v>
      </c>
      <c r="D11" s="10" t="n">
        <v>5</v>
      </c>
    </row>
    <row r="12" spans="1:10">
      <c r="A12" s="4" t="s">
        <v>574</v>
      </c>
      <c r="D12" s="11" t="n">
        <v>5</v>
      </c>
    </row>
    <row r="13" spans="1:10">
      <c r="A13" s="4" t="s">
        <v>575</v>
      </c>
      <c r="C13" s="4" t="s">
        <v>576</v>
      </c>
    </row>
    <row r="14" spans="1:10">
      <c r="A14" s="4" t="s">
        <v>577</v>
      </c>
      <c r="D14" s="4" t="s">
        <v>578</v>
      </c>
    </row>
    <row r="15" spans="1:10">
      <c r="A15" s="4" t="s">
        <v>579</v>
      </c>
      <c r="C15" s="4" t="s">
        <v>437</v>
      </c>
    </row>
    <row r="16" spans="1:10">
      <c r="A16" s="4" t="s">
        <v>580</v>
      </c>
      <c r="D16" s="4" t="s">
        <v>581</v>
      </c>
    </row>
    <row r="17" spans="1:10">
      <c r="A17" s="4" t="s">
        <v>582</v>
      </c>
      <c r="C17" s="4" t="s">
        <v>437</v>
      </c>
    </row>
    <row r="18" spans="1:10">
      <c r="A18" s="4" t="s">
        <v>504</v>
      </c>
      <c r="C18" s="5" t="n">
        <v>2</v>
      </c>
    </row>
    <row r="19" spans="1:10">
      <c r="A19" s="4" t="s">
        <v>583</v>
      </c>
      <c r="D19" s="4" t="s">
        <v>584</v>
      </c>
    </row>
    <row r="20" spans="1:10">
      <c r="A20" s="4" t="s">
        <v>171</v>
      </c>
      <c r="J20" s="7" t="n">
        <v>10800000</v>
      </c>
    </row>
    <row r="21" spans="1:10">
      <c r="A21" s="4" t="s">
        <v>585</v>
      </c>
    </row>
    <row r="22" spans="1:10">
      <c r="A22" s="3" t="s">
        <v>485</v>
      </c>
    </row>
    <row r="23" spans="1:10">
      <c r="A23" s="4" t="s">
        <v>586</v>
      </c>
      <c r="C23" s="4" t="s">
        <v>587</v>
      </c>
    </row>
    <row r="24" spans="1:10">
      <c r="A24" s="4" t="s">
        <v>506</v>
      </c>
      <c r="C24" s="4" t="s">
        <v>588</v>
      </c>
    </row>
    <row r="25" spans="1:10">
      <c r="A25" s="4" t="s">
        <v>589</v>
      </c>
    </row>
    <row r="26" spans="1:10">
      <c r="A26" s="3" t="s">
        <v>485</v>
      </c>
    </row>
    <row r="27" spans="1:10">
      <c r="A27" s="4" t="s">
        <v>509</v>
      </c>
      <c r="C27" s="4" t="s">
        <v>590</v>
      </c>
    </row>
    <row r="28" spans="1:10">
      <c r="A28" s="4" t="s">
        <v>591</v>
      </c>
    </row>
    <row r="29" spans="1:10">
      <c r="A29" s="3" t="s">
        <v>485</v>
      </c>
    </row>
    <row r="30" spans="1:10">
      <c r="A30" s="4" t="s">
        <v>488</v>
      </c>
      <c r="B30" s="4" t="s">
        <v>592</v>
      </c>
    </row>
    <row r="31" spans="1:10">
      <c r="A31" s="4" t="s">
        <v>570</v>
      </c>
      <c r="B31" s="7" t="n">
        <v>300000000</v>
      </c>
    </row>
    <row r="32" spans="1:10">
      <c r="A32" s="4" t="s">
        <v>571</v>
      </c>
      <c r="B32" s="4" t="s">
        <v>593</v>
      </c>
    </row>
    <row r="33" spans="1:10">
      <c r="A33" s="4" t="s">
        <v>573</v>
      </c>
      <c r="D33" s="10" t="n">
        <v>5</v>
      </c>
    </row>
    <row r="34" spans="1:10">
      <c r="A34" s="4" t="s">
        <v>574</v>
      </c>
      <c r="D34" s="11" t="n">
        <v>5</v>
      </c>
    </row>
    <row r="35" spans="1:10">
      <c r="A35" s="4" t="s">
        <v>575</v>
      </c>
      <c r="B35" s="4" t="s">
        <v>594</v>
      </c>
    </row>
    <row r="36" spans="1:10">
      <c r="A36" s="4" t="s">
        <v>577</v>
      </c>
      <c r="D36" s="4" t="s">
        <v>578</v>
      </c>
    </row>
    <row r="37" spans="1:10">
      <c r="A37" s="4" t="s">
        <v>579</v>
      </c>
      <c r="B37" s="4" t="s">
        <v>437</v>
      </c>
    </row>
    <row r="38" spans="1:10">
      <c r="A38" s="4" t="s">
        <v>580</v>
      </c>
      <c r="D38" s="4" t="s">
        <v>581</v>
      </c>
    </row>
    <row r="39" spans="1:10">
      <c r="A39" s="4" t="s">
        <v>582</v>
      </c>
      <c r="B39" s="4" t="s">
        <v>437</v>
      </c>
    </row>
    <row r="40" spans="1:10">
      <c r="A40" s="4" t="s">
        <v>504</v>
      </c>
      <c r="B40" s="5" t="n">
        <v>2</v>
      </c>
    </row>
    <row r="41" spans="1:10">
      <c r="A41" s="4" t="s">
        <v>583</v>
      </c>
      <c r="D41" s="4" t="s">
        <v>584</v>
      </c>
    </row>
    <row r="42" spans="1:10">
      <c r="A42" s="4" t="s">
        <v>171</v>
      </c>
      <c r="I42" s="7" t="n">
        <v>7600000</v>
      </c>
    </row>
    <row r="43" spans="1:10">
      <c r="A43" s="4" t="s">
        <v>595</v>
      </c>
    </row>
    <row r="44" spans="1:10">
      <c r="A44" s="3" t="s">
        <v>485</v>
      </c>
    </row>
    <row r="45" spans="1:10">
      <c r="A45" s="4" t="s">
        <v>586</v>
      </c>
      <c r="B45" s="4" t="s">
        <v>587</v>
      </c>
    </row>
    <row r="46" spans="1:10">
      <c r="A46" s="4" t="s">
        <v>506</v>
      </c>
      <c r="B46" s="4" t="s">
        <v>588</v>
      </c>
    </row>
    <row r="47" spans="1:10">
      <c r="A47" s="4" t="s">
        <v>596</v>
      </c>
    </row>
    <row r="48" spans="1:10">
      <c r="A48" s="3" t="s">
        <v>485</v>
      </c>
    </row>
    <row r="49" spans="1:10">
      <c r="A49" s="4" t="s">
        <v>509</v>
      </c>
      <c r="B49" s="4" t="s">
        <v>590</v>
      </c>
    </row>
    <row r="50" spans="1:10">
      <c r="A50" s="4" t="s">
        <v>597</v>
      </c>
    </row>
    <row r="51" spans="1:10">
      <c r="A51" s="3" t="s">
        <v>485</v>
      </c>
    </row>
    <row r="52" spans="1:10">
      <c r="A52" s="4" t="s">
        <v>566</v>
      </c>
      <c r="G52" s="7" t="n">
        <v>150000000</v>
      </c>
    </row>
    <row r="53" spans="1:10">
      <c r="A53" s="4" t="s">
        <v>598</v>
      </c>
    </row>
    <row r="54" spans="1:10">
      <c r="A54" s="3" t="s">
        <v>485</v>
      </c>
    </row>
    <row r="55" spans="1:10">
      <c r="A55" s="4" t="s">
        <v>599</v>
      </c>
      <c r="D55" s="7" t="n">
        <v>1400000</v>
      </c>
    </row>
    <row r="56" spans="1:10">
      <c r="A56" s="4" t="s">
        <v>600</v>
      </c>
    </row>
    <row r="57" spans="1:10">
      <c r="A57" s="3" t="s">
        <v>485</v>
      </c>
    </row>
    <row r="58" spans="1:10">
      <c r="A58" s="4" t="s">
        <v>171</v>
      </c>
      <c r="E58" s="7" t="n">
        <v>2000000</v>
      </c>
    </row>
    <row r="59" spans="1:10">
      <c r="A59" s="4" t="s">
        <v>538</v>
      </c>
    </row>
    <row r="60" spans="1:10">
      <c r="A60" s="3" t="s">
        <v>485</v>
      </c>
    </row>
    <row r="61" spans="1:10">
      <c r="A61" s="4" t="s">
        <v>488</v>
      </c>
      <c r="D61" s="4" t="s">
        <v>541</v>
      </c>
    </row>
    <row r="62" spans="1:10">
      <c r="A62" s="4" t="s">
        <v>171</v>
      </c>
      <c r="D62" s="7" t="n">
        <v>3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2</v>
      </c>
      <c r="D2" s="2" t="s">
        <v>78</v>
      </c>
    </row>
    <row r="3" spans="1:4">
      <c r="A3" s="3" t="s">
        <v>108</v>
      </c>
    </row>
    <row r="4" spans="1:4">
      <c r="A4" s="4" t="s">
        <v>113</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208</v>
      </c>
    </row>
    <row r="3" spans="1:3">
      <c r="A3" s="5" t="n">
        <v>2020</v>
      </c>
      <c r="B3" s="7" t="n">
        <v>300000</v>
      </c>
    </row>
    <row r="4" spans="1:3">
      <c r="A4" s="4" t="s">
        <v>602</v>
      </c>
      <c r="B4" s="5" t="n">
        <v>300000</v>
      </c>
    </row>
    <row r="5" spans="1:3">
      <c r="A5" s="4" t="s">
        <v>115</v>
      </c>
      <c r="B5" s="7" t="n">
        <v>600000</v>
      </c>
      <c r="C5" s="7" t="n">
        <v>85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8"/>
    <col customWidth="1" max="2" min="2" width="80"/>
  </cols>
  <sheetData>
    <row r="1" spans="1:2">
      <c r="A1" s="1" t="s">
        <v>603</v>
      </c>
      <c r="B1" s="2" t="s">
        <v>1</v>
      </c>
    </row>
    <row r="2" spans="1:2">
      <c r="B2" s="2" t="s">
        <v>445</v>
      </c>
    </row>
    <row r="3" spans="1:2">
      <c r="A3" s="3" t="s">
        <v>604</v>
      </c>
    </row>
    <row r="4" spans="1:2">
      <c r="A4" s="4" t="s">
        <v>605</v>
      </c>
      <c r="B4" s="7" t="n">
        <v>38200000</v>
      </c>
    </row>
    <row r="5" spans="1:2">
      <c r="A5" s="4" t="s">
        <v>606</v>
      </c>
      <c r="B5" s="5" t="n">
        <v>68400000</v>
      </c>
    </row>
    <row r="6" spans="1:2">
      <c r="A6" s="4" t="s">
        <v>607</v>
      </c>
      <c r="B6" s="5" t="n">
        <v>17000000</v>
      </c>
    </row>
    <row r="7" spans="1:2">
      <c r="A7" s="4" t="s">
        <v>608</v>
      </c>
      <c r="B7" s="5" t="n">
        <v>9500000</v>
      </c>
    </row>
    <row r="8" spans="1:2">
      <c r="A8" s="4" t="s">
        <v>609</v>
      </c>
      <c r="B8" s="5" t="n">
        <v>2000000</v>
      </c>
    </row>
    <row r="9" spans="1:2">
      <c r="A9" s="4" t="s">
        <v>610</v>
      </c>
      <c r="B9" s="5" t="n">
        <v>1500000</v>
      </c>
    </row>
    <row r="10" spans="1:2">
      <c r="A10" s="4" t="s">
        <v>611</v>
      </c>
      <c r="B10" s="5" t="n">
        <v>2000000</v>
      </c>
    </row>
    <row r="11" spans="1:2">
      <c r="A11" s="4" t="s">
        <v>612</v>
      </c>
      <c r="B11" s="7" t="n">
        <v>1000000</v>
      </c>
    </row>
    <row r="12" spans="1:2">
      <c r="A12" s="4" t="s">
        <v>613</v>
      </c>
    </row>
    <row r="13" spans="1:2">
      <c r="A13" s="3" t="s">
        <v>604</v>
      </c>
    </row>
    <row r="14" spans="1:2">
      <c r="A14" s="4" t="s">
        <v>614</v>
      </c>
      <c r="B14" s="4" t="s">
        <v>367</v>
      </c>
    </row>
    <row r="15" spans="1:2">
      <c r="A15" s="4" t="s">
        <v>615</v>
      </c>
      <c r="B15" s="4" t="s">
        <v>616</v>
      </c>
    </row>
    <row r="16" spans="1:2">
      <c r="A16" s="4" t="s">
        <v>617</v>
      </c>
      <c r="B16" s="4" t="s">
        <v>618</v>
      </c>
    </row>
    <row r="17" spans="1:2">
      <c r="A17" s="4" t="s">
        <v>619</v>
      </c>
      <c r="B17" s="4" t="s">
        <v>620</v>
      </c>
    </row>
    <row r="18" spans="1:2">
      <c r="A18" s="4" t="s">
        <v>621</v>
      </c>
      <c r="B18" s="4" t="s">
        <v>367</v>
      </c>
    </row>
    <row r="19" spans="1:2">
      <c r="A19" s="4" t="s">
        <v>622</v>
      </c>
    </row>
    <row r="20" spans="1:2">
      <c r="A20" s="3" t="s">
        <v>604</v>
      </c>
    </row>
    <row r="21" spans="1:2">
      <c r="A21" s="4" t="s">
        <v>623</v>
      </c>
      <c r="B21" s="4" t="s">
        <v>624</v>
      </c>
    </row>
    <row r="22" spans="1:2">
      <c r="A22" s="4" t="s">
        <v>625</v>
      </c>
      <c r="B22" s="4" t="s">
        <v>626</v>
      </c>
    </row>
    <row r="23" spans="1:2">
      <c r="A23" s="4" t="s">
        <v>627</v>
      </c>
    </row>
    <row r="24" spans="1:2">
      <c r="A24" s="3" t="s">
        <v>604</v>
      </c>
    </row>
    <row r="25" spans="1:2">
      <c r="A25" s="4" t="s">
        <v>628</v>
      </c>
      <c r="B25" s="12" t="n">
        <v>2.5</v>
      </c>
    </row>
    <row r="26" spans="1:2">
      <c r="A26" s="4" t="s">
        <v>629</v>
      </c>
      <c r="B26" s="4" t="s">
        <v>367</v>
      </c>
    </row>
    <row r="27" spans="1:2">
      <c r="A27" s="4" t="s">
        <v>630</v>
      </c>
    </row>
    <row r="28" spans="1:2">
      <c r="A28" s="3" t="s">
        <v>604</v>
      </c>
    </row>
    <row r="29" spans="1:2">
      <c r="A29" s="4" t="s">
        <v>628</v>
      </c>
      <c r="B29" s="5" t="n">
        <v>2</v>
      </c>
    </row>
    <row r="30" spans="1:2">
      <c r="A30" s="4" t="s">
        <v>629</v>
      </c>
      <c r="B30" s="4" t="s">
        <v>631</v>
      </c>
    </row>
    <row r="31" spans="1:2">
      <c r="A31" s="4" t="s">
        <v>632</v>
      </c>
    </row>
    <row r="32" spans="1:2">
      <c r="A32" s="3" t="s">
        <v>604</v>
      </c>
    </row>
    <row r="33" spans="1:2">
      <c r="A33" s="4" t="s">
        <v>633</v>
      </c>
      <c r="B33" s="5" t="n">
        <v>3</v>
      </c>
    </row>
    <row r="34" spans="1:2">
      <c r="A34" s="4" t="s">
        <v>634</v>
      </c>
      <c r="B34" s="4" t="s">
        <v>635</v>
      </c>
    </row>
    <row r="35" spans="1:2">
      <c r="A35" s="4" t="s">
        <v>636</v>
      </c>
    </row>
    <row r="36" spans="1:2">
      <c r="A36" s="3" t="s">
        <v>604</v>
      </c>
    </row>
    <row r="37" spans="1:2">
      <c r="A37" s="4" t="s">
        <v>633</v>
      </c>
      <c r="B37" s="12" t="n">
        <v>2.5</v>
      </c>
    </row>
    <row r="38" spans="1:2">
      <c r="A38" s="4" t="s">
        <v>634</v>
      </c>
      <c r="B38" s="4" t="s">
        <v>637</v>
      </c>
    </row>
    <row r="39" spans="1:2">
      <c r="A39" s="4" t="s">
        <v>493</v>
      </c>
    </row>
    <row r="40" spans="1:2">
      <c r="A40" s="3" t="s">
        <v>604</v>
      </c>
    </row>
    <row r="41" spans="1:2">
      <c r="A41" s="4" t="s">
        <v>638</v>
      </c>
      <c r="B41" s="7" t="n">
        <v>0</v>
      </c>
    </row>
    <row r="42" spans="1:2">
      <c r="A42" s="4" t="s">
        <v>639</v>
      </c>
    </row>
    <row r="43" spans="1:2">
      <c r="A43" s="3" t="s">
        <v>604</v>
      </c>
    </row>
    <row r="44" spans="1:2">
      <c r="A44" s="4" t="s">
        <v>640</v>
      </c>
      <c r="B44" s="4" t="s">
        <v>641</v>
      </c>
    </row>
    <row r="45" spans="1:2">
      <c r="A45" s="4" t="s">
        <v>394</v>
      </c>
    </row>
    <row r="46" spans="1:2">
      <c r="A46" s="3" t="s">
        <v>604</v>
      </c>
    </row>
    <row r="47" spans="1:2">
      <c r="A47" s="4" t="s">
        <v>642</v>
      </c>
      <c r="B47" s="7" t="n">
        <v>100000000</v>
      </c>
    </row>
    <row r="48" spans="1:2">
      <c r="A48" s="4" t="s">
        <v>643</v>
      </c>
      <c r="B48" s="5" t="n">
        <v>40000000</v>
      </c>
    </row>
    <row r="49" spans="1:2">
      <c r="A49" s="4" t="s">
        <v>644</v>
      </c>
    </row>
    <row r="50" spans="1:2">
      <c r="A50" s="3" t="s">
        <v>604</v>
      </c>
    </row>
    <row r="51" spans="1:2">
      <c r="A51" s="4" t="s">
        <v>645</v>
      </c>
      <c r="B51" s="7" t="n">
        <v>7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646</v>
      </c>
      <c r="B1" s="2" t="s">
        <v>1</v>
      </c>
    </row>
    <row r="2" spans="1:4">
      <c r="B2" s="2" t="s">
        <v>2</v>
      </c>
      <c r="C2" s="2" t="s">
        <v>32</v>
      </c>
      <c r="D2" s="2" t="s">
        <v>78</v>
      </c>
    </row>
    <row r="3" spans="1:4">
      <c r="A3" s="3" t="s">
        <v>647</v>
      </c>
    </row>
    <row r="4" spans="1:4">
      <c r="A4" s="4" t="s">
        <v>648</v>
      </c>
      <c r="B4" s="8" t="n">
        <v>0.16</v>
      </c>
      <c r="C4" s="8" t="n">
        <v>0.4</v>
      </c>
      <c r="D4" s="8" t="n">
        <v>0.4</v>
      </c>
    </row>
    <row r="5" spans="1:4">
      <c r="A5" s="4" t="s">
        <v>649</v>
      </c>
      <c r="B5" s="7" t="n">
        <v>23579</v>
      </c>
      <c r="C5" s="7" t="n">
        <v>58775</v>
      </c>
      <c r="D5" s="7" t="n">
        <v>58288</v>
      </c>
    </row>
    <row r="6" spans="1:4">
      <c r="A6" s="4" t="s">
        <v>650</v>
      </c>
    </row>
    <row r="7" spans="1:4">
      <c r="A7" s="3" t="s">
        <v>647</v>
      </c>
    </row>
    <row r="8" spans="1:4">
      <c r="A8" s="4" t="s">
        <v>651</v>
      </c>
      <c r="B8" s="4" t="s">
        <v>652</v>
      </c>
    </row>
    <row r="9" spans="1:4">
      <c r="A9" s="4" t="s">
        <v>648</v>
      </c>
      <c r="B9" s="8" t="n">
        <v>0.1</v>
      </c>
    </row>
    <row r="10" spans="1:4">
      <c r="A10" s="4" t="s">
        <v>649</v>
      </c>
      <c r="B10" s="7" t="n">
        <v>14712</v>
      </c>
    </row>
    <row r="11" spans="1:4">
      <c r="A11" s="4" t="s">
        <v>653</v>
      </c>
    </row>
    <row r="12" spans="1:4">
      <c r="A12" s="3" t="s">
        <v>647</v>
      </c>
    </row>
    <row r="13" spans="1:4">
      <c r="A13" s="4" t="s">
        <v>651</v>
      </c>
      <c r="B13" s="4" t="s">
        <v>654</v>
      </c>
    </row>
    <row r="14" spans="1:4">
      <c r="A14" s="4" t="s">
        <v>648</v>
      </c>
      <c r="B14" s="8" t="n">
        <v>0.02</v>
      </c>
    </row>
    <row r="15" spans="1:4">
      <c r="A15" s="4" t="s">
        <v>649</v>
      </c>
      <c r="B15" s="7" t="n">
        <v>2953</v>
      </c>
    </row>
    <row r="16" spans="1:4">
      <c r="A16" s="4" t="s">
        <v>655</v>
      </c>
    </row>
    <row r="17" spans="1:4">
      <c r="A17" s="3" t="s">
        <v>647</v>
      </c>
    </row>
    <row r="18" spans="1:4">
      <c r="A18" s="4" t="s">
        <v>651</v>
      </c>
      <c r="B18" s="4" t="s">
        <v>656</v>
      </c>
    </row>
    <row r="19" spans="1:4">
      <c r="A19" s="4" t="s">
        <v>648</v>
      </c>
      <c r="B19" s="8" t="n">
        <v>0.02</v>
      </c>
    </row>
    <row r="20" spans="1:4">
      <c r="A20" s="4" t="s">
        <v>649</v>
      </c>
      <c r="B20" s="7" t="n">
        <v>2953</v>
      </c>
    </row>
    <row r="21" spans="1:4">
      <c r="A21" s="4" t="s">
        <v>657</v>
      </c>
    </row>
    <row r="22" spans="1:4">
      <c r="A22" s="3" t="s">
        <v>647</v>
      </c>
    </row>
    <row r="23" spans="1:4">
      <c r="A23" s="4" t="s">
        <v>651</v>
      </c>
      <c r="B23" s="4" t="s">
        <v>658</v>
      </c>
    </row>
    <row r="24" spans="1:4">
      <c r="A24" s="4" t="s">
        <v>648</v>
      </c>
      <c r="B24" s="8" t="n">
        <v>0.02</v>
      </c>
    </row>
    <row r="25" spans="1:4">
      <c r="A25" s="4" t="s">
        <v>649</v>
      </c>
      <c r="B25" s="7" t="n">
        <v>2961</v>
      </c>
    </row>
    <row r="26" spans="1:4">
      <c r="A26" s="4" t="s">
        <v>659</v>
      </c>
    </row>
    <row r="27" spans="1:4">
      <c r="A27" s="3" t="s">
        <v>647</v>
      </c>
    </row>
    <row r="28" spans="1:4">
      <c r="A28" s="4" t="s">
        <v>651</v>
      </c>
      <c r="C28" s="4" t="s">
        <v>660</v>
      </c>
    </row>
    <row r="29" spans="1:4">
      <c r="A29" s="4" t="s">
        <v>648</v>
      </c>
      <c r="C29" s="8" t="n">
        <v>0.1</v>
      </c>
    </row>
    <row r="30" spans="1:4">
      <c r="A30" s="4" t="s">
        <v>649</v>
      </c>
      <c r="C30" s="7" t="n">
        <v>14640</v>
      </c>
    </row>
    <row r="31" spans="1:4">
      <c r="A31" s="4" t="s">
        <v>661</v>
      </c>
    </row>
    <row r="32" spans="1:4">
      <c r="A32" s="3" t="s">
        <v>647</v>
      </c>
    </row>
    <row r="33" spans="1:4">
      <c r="A33" s="4" t="s">
        <v>651</v>
      </c>
      <c r="C33" s="4" t="s">
        <v>662</v>
      </c>
    </row>
    <row r="34" spans="1:4">
      <c r="A34" s="4" t="s">
        <v>648</v>
      </c>
      <c r="C34" s="8" t="n">
        <v>0.1</v>
      </c>
    </row>
    <row r="35" spans="1:4">
      <c r="A35" s="4" t="s">
        <v>649</v>
      </c>
      <c r="C35" s="7" t="n">
        <v>14712</v>
      </c>
    </row>
    <row r="36" spans="1:4">
      <c r="A36" s="4" t="s">
        <v>663</v>
      </c>
    </row>
    <row r="37" spans="1:4">
      <c r="A37" s="3" t="s">
        <v>647</v>
      </c>
    </row>
    <row r="38" spans="1:4">
      <c r="A38" s="4" t="s">
        <v>651</v>
      </c>
      <c r="C38" s="4" t="s">
        <v>664</v>
      </c>
    </row>
    <row r="39" spans="1:4">
      <c r="A39" s="4" t="s">
        <v>648</v>
      </c>
      <c r="C39" s="8" t="n">
        <v>0.1</v>
      </c>
    </row>
    <row r="40" spans="1:4">
      <c r="A40" s="4" t="s">
        <v>649</v>
      </c>
      <c r="C40" s="7" t="n">
        <v>14712</v>
      </c>
    </row>
    <row r="41" spans="1:4">
      <c r="A41" s="4" t="s">
        <v>665</v>
      </c>
    </row>
    <row r="42" spans="1:4">
      <c r="A42" s="3" t="s">
        <v>647</v>
      </c>
    </row>
    <row r="43" spans="1:4">
      <c r="A43" s="4" t="s">
        <v>651</v>
      </c>
      <c r="C43" s="4" t="s">
        <v>666</v>
      </c>
    </row>
    <row r="44" spans="1:4">
      <c r="A44" s="4" t="s">
        <v>648</v>
      </c>
      <c r="C44" s="8" t="n">
        <v>0.1</v>
      </c>
    </row>
    <row r="45" spans="1:4">
      <c r="A45" s="4" t="s">
        <v>649</v>
      </c>
      <c r="C45" s="7" t="n">
        <v>14711</v>
      </c>
    </row>
    <row r="46" spans="1:4">
      <c r="A46" s="4" t="s">
        <v>667</v>
      </c>
    </row>
    <row r="47" spans="1:4">
      <c r="A47" s="3" t="s">
        <v>647</v>
      </c>
    </row>
    <row r="48" spans="1:4">
      <c r="A48" s="4" t="s">
        <v>651</v>
      </c>
      <c r="D48" s="4" t="s">
        <v>668</v>
      </c>
    </row>
    <row r="49" spans="1:4">
      <c r="A49" s="4" t="s">
        <v>648</v>
      </c>
      <c r="D49" s="8" t="n">
        <v>0.1</v>
      </c>
    </row>
    <row r="50" spans="1:4">
      <c r="A50" s="4" t="s">
        <v>649</v>
      </c>
      <c r="D50" s="7" t="n">
        <v>14456</v>
      </c>
    </row>
    <row r="51" spans="1:4">
      <c r="A51" s="4" t="s">
        <v>669</v>
      </c>
    </row>
    <row r="52" spans="1:4">
      <c r="A52" s="3" t="s">
        <v>647</v>
      </c>
    </row>
    <row r="53" spans="1:4">
      <c r="A53" s="4" t="s">
        <v>651</v>
      </c>
      <c r="D53" s="4" t="s">
        <v>670</v>
      </c>
    </row>
    <row r="54" spans="1:4">
      <c r="A54" s="4" t="s">
        <v>648</v>
      </c>
      <c r="D54" s="8" t="n">
        <v>0.1</v>
      </c>
    </row>
    <row r="55" spans="1:4">
      <c r="A55" s="4" t="s">
        <v>649</v>
      </c>
      <c r="D55" s="7" t="n">
        <v>14562</v>
      </c>
    </row>
    <row r="56" spans="1:4">
      <c r="A56" s="4" t="s">
        <v>671</v>
      </c>
    </row>
    <row r="57" spans="1:4">
      <c r="A57" s="3" t="s">
        <v>647</v>
      </c>
    </row>
    <row r="58" spans="1:4">
      <c r="A58" s="4" t="s">
        <v>651</v>
      </c>
      <c r="D58" s="4" t="s">
        <v>672</v>
      </c>
    </row>
    <row r="59" spans="1:4">
      <c r="A59" s="4" t="s">
        <v>648</v>
      </c>
      <c r="D59" s="8" t="n">
        <v>0.1</v>
      </c>
    </row>
    <row r="60" spans="1:4">
      <c r="A60" s="4" t="s">
        <v>649</v>
      </c>
      <c r="D60" s="7" t="n">
        <v>14634</v>
      </c>
    </row>
    <row r="61" spans="1:4">
      <c r="A61" s="4" t="s">
        <v>673</v>
      </c>
    </row>
    <row r="62" spans="1:4">
      <c r="A62" s="3" t="s">
        <v>647</v>
      </c>
    </row>
    <row r="63" spans="1:4">
      <c r="A63" s="4" t="s">
        <v>651</v>
      </c>
      <c r="D63" s="4" t="s">
        <v>674</v>
      </c>
    </row>
    <row r="64" spans="1:4">
      <c r="A64" s="4" t="s">
        <v>648</v>
      </c>
      <c r="D64" s="8" t="n">
        <v>0.1</v>
      </c>
    </row>
    <row r="65" spans="1:4">
      <c r="A65" s="4" t="s">
        <v>649</v>
      </c>
      <c r="D65" s="7" t="n">
        <v>146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675</v>
      </c>
      <c r="B1" s="2" t="s">
        <v>676</v>
      </c>
      <c r="C1" s="2" t="s">
        <v>677</v>
      </c>
      <c r="D1" s="2" t="s">
        <v>2</v>
      </c>
      <c r="E1" s="2" t="s">
        <v>678</v>
      </c>
    </row>
    <row r="2" spans="1:5">
      <c r="A2" s="4" t="s">
        <v>679</v>
      </c>
    </row>
    <row r="3" spans="1:5">
      <c r="A3" s="3" t="s">
        <v>680</v>
      </c>
    </row>
    <row r="4" spans="1:5">
      <c r="A4" s="4" t="s">
        <v>681</v>
      </c>
      <c r="D4" s="7" t="n">
        <v>187000000</v>
      </c>
    </row>
    <row r="5" spans="1:5">
      <c r="A5" s="4" t="s">
        <v>682</v>
      </c>
    </row>
    <row r="6" spans="1:5">
      <c r="A6" s="3" t="s">
        <v>680</v>
      </c>
    </row>
    <row r="7" spans="1:5">
      <c r="A7" s="4" t="s">
        <v>683</v>
      </c>
      <c r="E7" s="7" t="n">
        <v>200000000</v>
      </c>
    </row>
    <row r="8" spans="1:5">
      <c r="A8" s="4" t="s">
        <v>684</v>
      </c>
    </row>
    <row r="9" spans="1:5">
      <c r="A9" s="3" t="s">
        <v>680</v>
      </c>
    </row>
    <row r="10" spans="1:5">
      <c r="A10" s="4" t="s">
        <v>685</v>
      </c>
      <c r="C10" s="5" t="n">
        <v>18200000</v>
      </c>
    </row>
    <row r="11" spans="1:5">
      <c r="A11" s="4" t="s">
        <v>686</v>
      </c>
      <c r="C11" s="7" t="n">
        <v>470000000</v>
      </c>
    </row>
    <row r="12" spans="1:5">
      <c r="A12" s="4" t="s">
        <v>687</v>
      </c>
    </row>
    <row r="13" spans="1:5">
      <c r="A13" s="3" t="s">
        <v>680</v>
      </c>
    </row>
    <row r="14" spans="1:5">
      <c r="A14" s="4" t="s">
        <v>688</v>
      </c>
      <c r="B14" s="4" t="s">
        <v>689</v>
      </c>
    </row>
    <row r="15" spans="1:5">
      <c r="A15" s="4" t="s">
        <v>690</v>
      </c>
      <c r="B15" s="8" t="n">
        <v>0.02</v>
      </c>
    </row>
    <row r="16" spans="1:5">
      <c r="A16" s="4" t="s">
        <v>691</v>
      </c>
      <c r="B16" s="4" t="s">
        <v>692</v>
      </c>
    </row>
    <row r="17" spans="1:5">
      <c r="A17" s="4" t="s">
        <v>693</v>
      </c>
      <c r="B17" s="4" t="s">
        <v>6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5</v>
      </c>
      <c r="B1" s="2" t="s">
        <v>1</v>
      </c>
    </row>
    <row r="2" spans="1:4">
      <c r="B2" s="2" t="s">
        <v>2</v>
      </c>
      <c r="C2" s="2" t="s">
        <v>32</v>
      </c>
      <c r="D2" s="2" t="s">
        <v>78</v>
      </c>
    </row>
    <row r="3" spans="1:4">
      <c r="A3" s="3" t="s">
        <v>696</v>
      </c>
    </row>
    <row r="4" spans="1:4">
      <c r="A4" s="4" t="s">
        <v>697</v>
      </c>
      <c r="B4" s="5" t="n">
        <v>43207240</v>
      </c>
      <c r="C4" s="5" t="n">
        <v>42818585</v>
      </c>
      <c r="D4" s="5" t="n">
        <v>42268057</v>
      </c>
    </row>
    <row r="5" spans="1:4">
      <c r="A5" s="4" t="s">
        <v>698</v>
      </c>
      <c r="B5" s="5" t="n">
        <v>43392617</v>
      </c>
      <c r="C5" s="5" t="n">
        <v>43207240</v>
      </c>
      <c r="D5" s="5" t="n">
        <v>42818585</v>
      </c>
    </row>
    <row r="6" spans="1:4">
      <c r="A6" s="4" t="s">
        <v>697</v>
      </c>
      <c r="B6" s="7" t="n">
        <v>907045</v>
      </c>
      <c r="C6" s="7" t="n">
        <v>899035</v>
      </c>
      <c r="D6" s="7" t="n">
        <v>880888</v>
      </c>
    </row>
    <row r="7" spans="1:4">
      <c r="A7" s="4" t="s">
        <v>699</v>
      </c>
      <c r="B7" s="5" t="n">
        <v>4049</v>
      </c>
      <c r="C7" s="5" t="n">
        <v>8010</v>
      </c>
      <c r="D7" s="5" t="n">
        <v>18147</v>
      </c>
    </row>
    <row r="8" spans="1:4">
      <c r="A8" s="4" t="s">
        <v>698</v>
      </c>
      <c r="B8" s="7" t="n">
        <v>911094</v>
      </c>
      <c r="C8" s="7" t="n">
        <v>907045</v>
      </c>
      <c r="D8" s="7" t="n">
        <v>899035</v>
      </c>
    </row>
    <row r="9" spans="1:4">
      <c r="A9" s="4" t="s">
        <v>700</v>
      </c>
    </row>
    <row r="10" spans="1:4">
      <c r="A10" s="3" t="s">
        <v>696</v>
      </c>
    </row>
    <row r="11" spans="1:4">
      <c r="A11" s="4" t="s">
        <v>701</v>
      </c>
      <c r="B11" s="5" t="n">
        <v>8488</v>
      </c>
      <c r="C11" s="5" t="n">
        <v>8618</v>
      </c>
      <c r="D11" s="5" t="n">
        <v>13898</v>
      </c>
    </row>
    <row r="12" spans="1:4">
      <c r="A12" s="4" t="s">
        <v>699</v>
      </c>
      <c r="B12" s="7" t="n">
        <v>183</v>
      </c>
      <c r="C12" s="7" t="n">
        <v>180</v>
      </c>
      <c r="D12" s="7" t="n">
        <v>466</v>
      </c>
    </row>
    <row r="13" spans="1:4">
      <c r="A13" s="4" t="s">
        <v>702</v>
      </c>
    </row>
    <row r="14" spans="1:4">
      <c r="A14" s="3" t="s">
        <v>696</v>
      </c>
    </row>
    <row r="15" spans="1:4">
      <c r="A15" s="4" t="s">
        <v>701</v>
      </c>
      <c r="B15" s="5" t="n">
        <v>176889</v>
      </c>
      <c r="C15" s="5" t="n">
        <v>380037</v>
      </c>
      <c r="D15" s="5" t="n">
        <v>536630</v>
      </c>
    </row>
    <row r="16" spans="1:4">
      <c r="A16" s="4" t="s">
        <v>699</v>
      </c>
      <c r="B16" s="7" t="n">
        <v>3866</v>
      </c>
      <c r="C16" s="7" t="n">
        <v>7830</v>
      </c>
      <c r="D16" s="7" t="n">
        <v>176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703</v>
      </c>
      <c r="B1" s="2" t="s">
        <v>704</v>
      </c>
    </row>
    <row r="2" spans="1:2">
      <c r="A2" s="4" t="s">
        <v>705</v>
      </c>
    </row>
    <row r="3" spans="1:2">
      <c r="A3" s="3" t="s">
        <v>303</v>
      </c>
    </row>
    <row r="4" spans="1:2">
      <c r="A4" s="4" t="s">
        <v>706</v>
      </c>
      <c r="B4" s="5" t="n">
        <v>9100000</v>
      </c>
    </row>
    <row r="5" spans="1:2">
      <c r="A5" s="4" t="s">
        <v>707</v>
      </c>
      <c r="B5" s="5" t="n">
        <v>3851760</v>
      </c>
    </row>
    <row r="6" spans="1:2">
      <c r="A6" s="4" t="s">
        <v>708</v>
      </c>
      <c r="B6" s="5" t="n">
        <v>1784452</v>
      </c>
    </row>
    <row r="7" spans="1:2">
      <c r="A7" s="4" t="s">
        <v>709</v>
      </c>
    </row>
    <row r="8" spans="1:2">
      <c r="A8" s="3" t="s">
        <v>303</v>
      </c>
    </row>
    <row r="9" spans="1:2">
      <c r="A9" s="4" t="s">
        <v>707</v>
      </c>
      <c r="B9" s="5" t="n">
        <v>4454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710</v>
      </c>
      <c r="B1" s="2" t="s">
        <v>1</v>
      </c>
    </row>
    <row r="2" spans="1:2">
      <c r="B2" s="2" t="s">
        <v>390</v>
      </c>
    </row>
    <row r="3" spans="1:2">
      <c r="A3" s="4" t="s">
        <v>324</v>
      </c>
    </row>
    <row r="4" spans="1:2">
      <c r="A4" s="3" t="s">
        <v>303</v>
      </c>
    </row>
    <row r="5" spans="1:2">
      <c r="A5" s="4" t="s">
        <v>711</v>
      </c>
      <c r="B5" s="6" t="n">
        <v>46.8</v>
      </c>
    </row>
    <row r="6" spans="1:2">
      <c r="A6" s="4" t="s">
        <v>712</v>
      </c>
      <c r="B6" s="4" t="s">
        <v>713</v>
      </c>
    </row>
    <row r="7" spans="1:2">
      <c r="A7" s="4" t="s">
        <v>714</v>
      </c>
      <c r="B7" s="6" t="n">
        <v>36.2</v>
      </c>
    </row>
    <row r="8" spans="1:2">
      <c r="A8" s="4" t="s">
        <v>715</v>
      </c>
      <c r="B8" s="4" t="s">
        <v>716</v>
      </c>
    </row>
    <row r="9" spans="1:2">
      <c r="A9" s="4" t="s">
        <v>717</v>
      </c>
      <c r="B9" s="12" t="n">
        <v>1.4</v>
      </c>
    </row>
    <row r="10" spans="1:2">
      <c r="A10" s="4" t="s">
        <v>327</v>
      </c>
    </row>
    <row r="11" spans="1:2">
      <c r="A11" s="3" t="s">
        <v>303</v>
      </c>
    </row>
    <row r="12" spans="1:2">
      <c r="A12" s="4" t="s">
        <v>718</v>
      </c>
      <c r="B12" s="12" t="n">
        <v>1.3</v>
      </c>
    </row>
    <row r="13" spans="1:2">
      <c r="A13" s="4" t="s">
        <v>719</v>
      </c>
    </row>
    <row r="14" spans="1:2">
      <c r="A14" s="3" t="s">
        <v>303</v>
      </c>
    </row>
    <row r="15" spans="1:2">
      <c r="A15" s="4" t="s">
        <v>720</v>
      </c>
      <c r="B15" s="4" t="s">
        <v>367</v>
      </c>
    </row>
    <row r="16" spans="1:2">
      <c r="A16" s="4" t="s">
        <v>721</v>
      </c>
      <c r="B16" s="4" t="s">
        <v>722</v>
      </c>
    </row>
    <row r="17" spans="1:2">
      <c r="A17" s="4" t="s">
        <v>723</v>
      </c>
    </row>
    <row r="18" spans="1:2">
      <c r="A18" s="3" t="s">
        <v>303</v>
      </c>
    </row>
    <row r="19" spans="1:2">
      <c r="A19" s="4" t="s">
        <v>724</v>
      </c>
      <c r="B19" s="4" t="s">
        <v>725</v>
      </c>
    </row>
    <row r="20" spans="1:2">
      <c r="A20" s="4" t="s">
        <v>726</v>
      </c>
    </row>
    <row r="21" spans="1:2">
      <c r="A21" s="3" t="s">
        <v>303</v>
      </c>
    </row>
    <row r="22" spans="1:2">
      <c r="A22" s="4" t="s">
        <v>724</v>
      </c>
      <c r="B22" s="4" t="s">
        <v>727</v>
      </c>
    </row>
    <row r="23" spans="1:2">
      <c r="A23" s="4" t="s">
        <v>728</v>
      </c>
    </row>
    <row r="24" spans="1:2">
      <c r="A24" s="3" t="s">
        <v>303</v>
      </c>
    </row>
    <row r="25" spans="1:2">
      <c r="A25" s="4" t="s">
        <v>729</v>
      </c>
      <c r="B25" s="4" t="s">
        <v>730</v>
      </c>
    </row>
    <row r="26" spans="1:2">
      <c r="A26" s="4" t="s">
        <v>731</v>
      </c>
    </row>
    <row r="27" spans="1:2">
      <c r="A27" s="3" t="s">
        <v>303</v>
      </c>
    </row>
    <row r="28" spans="1:2">
      <c r="A28" s="4" t="s">
        <v>732</v>
      </c>
      <c r="B28" s="4" t="s">
        <v>733</v>
      </c>
    </row>
    <row r="29" spans="1:2">
      <c r="A29" s="4" t="s">
        <v>734</v>
      </c>
    </row>
    <row r="30" spans="1:2">
      <c r="A30" s="3" t="s">
        <v>303</v>
      </c>
    </row>
    <row r="31" spans="1:2">
      <c r="A31" s="4" t="s">
        <v>732</v>
      </c>
      <c r="B31" s="4" t="s">
        <v>367</v>
      </c>
    </row>
    <row r="32" spans="1:2">
      <c r="A32" s="4" t="s">
        <v>735</v>
      </c>
    </row>
    <row r="33" spans="1:2">
      <c r="A33" s="3" t="s">
        <v>303</v>
      </c>
    </row>
    <row r="34" spans="1:2">
      <c r="A34" s="4" t="s">
        <v>732</v>
      </c>
      <c r="B34" s="4" t="s">
        <v>733</v>
      </c>
    </row>
    <row r="35" spans="1:2">
      <c r="A35" s="4" t="s">
        <v>736</v>
      </c>
    </row>
    <row r="36" spans="1:2">
      <c r="A36" s="3" t="s">
        <v>303</v>
      </c>
    </row>
    <row r="37" spans="1:2">
      <c r="A37" s="4" t="s">
        <v>732</v>
      </c>
      <c r="B37" s="4" t="s">
        <v>733</v>
      </c>
    </row>
    <row r="38" spans="1:2">
      <c r="A38" s="4" t="s">
        <v>737</v>
      </c>
    </row>
    <row r="39" spans="1:2">
      <c r="A39" s="3" t="s">
        <v>303</v>
      </c>
    </row>
    <row r="40" spans="1:2">
      <c r="A40" s="4" t="s">
        <v>732</v>
      </c>
      <c r="B40" s="4" t="s">
        <v>367</v>
      </c>
    </row>
    <row r="41" spans="1:2">
      <c r="A41" s="4" t="s">
        <v>738</v>
      </c>
    </row>
    <row r="42" spans="1:2">
      <c r="A42" s="3" t="s">
        <v>303</v>
      </c>
    </row>
    <row r="43" spans="1:2">
      <c r="A43" s="4" t="s">
        <v>732</v>
      </c>
      <c r="B43" s="4" t="s">
        <v>3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2</v>
      </c>
      <c r="D2" s="2" t="s">
        <v>78</v>
      </c>
    </row>
    <row r="3" spans="1:4">
      <c r="A3" s="3" t="s">
        <v>303</v>
      </c>
    </row>
    <row r="4" spans="1:4">
      <c r="A4" s="4" t="s">
        <v>740</v>
      </c>
      <c r="B4" s="4" t="s">
        <v>741</v>
      </c>
      <c r="C4" s="4" t="s">
        <v>742</v>
      </c>
      <c r="D4" s="4" t="s">
        <v>743</v>
      </c>
    </row>
    <row r="5" spans="1:4">
      <c r="A5" s="4" t="s">
        <v>744</v>
      </c>
      <c r="B5" s="4" t="s">
        <v>745</v>
      </c>
      <c r="C5" s="4" t="s">
        <v>745</v>
      </c>
      <c r="D5" s="4" t="s">
        <v>745</v>
      </c>
    </row>
    <row r="6" spans="1:4">
      <c r="A6" s="4" t="s">
        <v>746</v>
      </c>
      <c r="B6" s="4" t="s">
        <v>747</v>
      </c>
      <c r="C6" s="4" t="s">
        <v>748</v>
      </c>
      <c r="D6" s="4" t="s">
        <v>749</v>
      </c>
    </row>
    <row r="7" spans="1:4">
      <c r="A7" s="4" t="s">
        <v>750</v>
      </c>
      <c r="B7" s="4" t="s">
        <v>751</v>
      </c>
      <c r="C7" s="4" t="s">
        <v>752</v>
      </c>
      <c r="D7" s="4" t="s">
        <v>7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30"/>
  </cols>
  <sheetData>
    <row r="1" spans="1:2">
      <c r="A1" s="1" t="s">
        <v>754</v>
      </c>
      <c r="B1" s="2" t="s">
        <v>1</v>
      </c>
    </row>
    <row r="2" spans="1:2">
      <c r="B2" s="2" t="s">
        <v>755</v>
      </c>
    </row>
    <row r="3" spans="1:2">
      <c r="A3" s="3" t="s">
        <v>756</v>
      </c>
    </row>
    <row r="4" spans="1:2">
      <c r="A4" s="4" t="s">
        <v>757</v>
      </c>
      <c r="B4" s="5" t="n">
        <v>6307250</v>
      </c>
    </row>
    <row r="5" spans="1:2">
      <c r="A5" s="4" t="s">
        <v>758</v>
      </c>
      <c r="B5" s="5" t="n">
        <v>969900</v>
      </c>
    </row>
    <row r="6" spans="1:2">
      <c r="A6" s="4" t="s">
        <v>759</v>
      </c>
      <c r="B6" s="5" t="n">
        <v>-40000</v>
      </c>
    </row>
    <row r="7" spans="1:2">
      <c r="A7" s="4" t="s">
        <v>760</v>
      </c>
      <c r="B7" s="5" t="n">
        <v>-550000</v>
      </c>
    </row>
    <row r="8" spans="1:2">
      <c r="A8" s="4" t="s">
        <v>761</v>
      </c>
      <c r="B8" s="5" t="n">
        <v>6687150</v>
      </c>
    </row>
    <row r="9" spans="1:2">
      <c r="A9" s="4" t="s">
        <v>762</v>
      </c>
      <c r="B9" s="5" t="n">
        <v>5326606</v>
      </c>
    </row>
    <row r="10" spans="1:2">
      <c r="A10" s="3" t="s">
        <v>763</v>
      </c>
    </row>
    <row r="11" spans="1:2">
      <c r="A11" s="4" t="s">
        <v>764</v>
      </c>
      <c r="B11" s="8" t="n">
        <v>21.68</v>
      </c>
    </row>
    <row r="12" spans="1:2">
      <c r="A12" s="4" t="s">
        <v>765</v>
      </c>
      <c r="B12" s="9" t="n">
        <v>18.4</v>
      </c>
    </row>
    <row r="13" spans="1:2">
      <c r="A13" s="4" t="s">
        <v>766</v>
      </c>
      <c r="B13" s="9" t="n">
        <v>17.69</v>
      </c>
    </row>
    <row r="14" spans="1:2">
      <c r="A14" s="4" t="s">
        <v>767</v>
      </c>
      <c r="B14" s="9" t="n">
        <v>28.26</v>
      </c>
    </row>
    <row r="15" spans="1:2">
      <c r="A15" s="4" t="s">
        <v>768</v>
      </c>
      <c r="B15" s="9" t="n">
        <v>20.68</v>
      </c>
    </row>
    <row r="16" spans="1:2">
      <c r="A16" s="4" t="s">
        <v>769</v>
      </c>
      <c r="B16" s="8" t="n">
        <v>21.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8</v>
      </c>
    </row>
    <row r="3" spans="1:4">
      <c r="A3" s="3" t="s">
        <v>217</v>
      </c>
    </row>
    <row r="4" spans="1:4">
      <c r="A4" s="4" t="s">
        <v>771</v>
      </c>
      <c r="B4" s="8" t="n">
        <v>4.9</v>
      </c>
      <c r="C4" s="8" t="n">
        <v>5.79</v>
      </c>
      <c r="D4" s="8" t="n">
        <v>9.81</v>
      </c>
    </row>
    <row r="5" spans="1:4">
      <c r="A5" s="4" t="s">
        <v>772</v>
      </c>
      <c r="B5" s="7" t="n">
        <v>4729</v>
      </c>
      <c r="C5" s="7" t="n">
        <v>5077</v>
      </c>
      <c r="D5" s="7" t="n">
        <v>5173</v>
      </c>
    </row>
    <row r="6" spans="1:4">
      <c r="A6" s="4" t="s">
        <v>773</v>
      </c>
      <c r="B6" s="7" t="n">
        <v>366</v>
      </c>
      <c r="D6" s="7" t="n">
        <v>218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 customWidth="1" max="7" min="7" width="15"/>
  </cols>
  <sheetData>
    <row r="1" spans="1:7">
      <c r="A1" s="1" t="s">
        <v>114</v>
      </c>
      <c r="B1" s="2" t="s">
        <v>115</v>
      </c>
      <c r="C1" s="2" t="s">
        <v>116</v>
      </c>
      <c r="D1" s="2" t="s">
        <v>117</v>
      </c>
      <c r="E1" s="2" t="s">
        <v>118</v>
      </c>
      <c r="F1" s="2" t="s">
        <v>119</v>
      </c>
      <c r="G1" s="2" t="s">
        <v>120</v>
      </c>
    </row>
    <row r="2" spans="1:7">
      <c r="A2" s="4" t="s">
        <v>121</v>
      </c>
      <c r="B2" s="7" t="n">
        <v>2755997</v>
      </c>
      <c r="C2" s="7" t="n">
        <v>1865</v>
      </c>
      <c r="D2" s="7" t="n">
        <v>913505</v>
      </c>
      <c r="E2" s="7" t="n">
        <v>2707439</v>
      </c>
      <c r="F2" s="7" t="n">
        <v>14076</v>
      </c>
      <c r="G2" s="7" t="n">
        <v>-880888</v>
      </c>
    </row>
    <row r="3" spans="1:7">
      <c r="A3" s="4" t="s">
        <v>122</v>
      </c>
      <c r="C3" s="5" t="n">
        <v>186487000</v>
      </c>
    </row>
    <row r="4" spans="1:7">
      <c r="A4" s="4" t="s">
        <v>97</v>
      </c>
      <c r="B4" s="5" t="n">
        <v>162664</v>
      </c>
      <c r="E4" s="5" t="n">
        <v>162664</v>
      </c>
    </row>
    <row r="5" spans="1:7">
      <c r="A5" s="4" t="s">
        <v>110</v>
      </c>
      <c r="B5" s="5" t="n">
        <v>-7613</v>
      </c>
      <c r="F5" s="5" t="n">
        <v>-7613</v>
      </c>
    </row>
    <row r="6" spans="1:7">
      <c r="A6" s="4" t="s">
        <v>123</v>
      </c>
      <c r="C6" s="7" t="n">
        <v>11</v>
      </c>
      <c r="D6" s="5" t="n">
        <v>-11</v>
      </c>
    </row>
    <row r="7" spans="1:7">
      <c r="A7" s="4" t="s">
        <v>124</v>
      </c>
      <c r="C7" s="5" t="n">
        <v>1102000</v>
      </c>
    </row>
    <row r="8" spans="1:7">
      <c r="A8" s="4" t="s">
        <v>125</v>
      </c>
      <c r="B8" s="5" t="n">
        <v>1</v>
      </c>
      <c r="C8" s="7" t="n">
        <v>1</v>
      </c>
    </row>
    <row r="9" spans="1:7">
      <c r="A9" s="4" t="s">
        <v>126</v>
      </c>
      <c r="C9" s="5" t="n">
        <v>10000</v>
      </c>
    </row>
    <row r="10" spans="1:7">
      <c r="A10" s="4" t="s">
        <v>127</v>
      </c>
      <c r="C10" s="7" t="n">
        <v>-1</v>
      </c>
      <c r="D10" s="5" t="n">
        <v>1</v>
      </c>
    </row>
    <row r="11" spans="1:7">
      <c r="A11" s="4" t="s">
        <v>128</v>
      </c>
      <c r="C11" s="5" t="n">
        <v>-61000</v>
      </c>
    </row>
    <row r="12" spans="1:7">
      <c r="A12" s="4" t="s">
        <v>129</v>
      </c>
      <c r="B12" s="5" t="n">
        <v>35435</v>
      </c>
      <c r="C12" s="7" t="n">
        <v>17</v>
      </c>
      <c r="D12" s="5" t="n">
        <v>35418</v>
      </c>
    </row>
    <row r="13" spans="1:7">
      <c r="A13" s="4" t="s">
        <v>130</v>
      </c>
      <c r="C13" s="5" t="n">
        <v>1725000</v>
      </c>
    </row>
    <row r="14" spans="1:7">
      <c r="A14" s="4" t="s">
        <v>131</v>
      </c>
      <c r="B14" s="5" t="n">
        <v>27032</v>
      </c>
      <c r="D14" s="5" t="n">
        <v>27032</v>
      </c>
    </row>
    <row r="15" spans="1:7">
      <c r="A15" s="4" t="s">
        <v>132</v>
      </c>
      <c r="B15" s="5" t="n">
        <v>8729</v>
      </c>
      <c r="D15" s="5" t="n">
        <v>8729</v>
      </c>
    </row>
    <row r="16" spans="1:7">
      <c r="A16" s="4" t="s">
        <v>133</v>
      </c>
      <c r="B16" s="5" t="n">
        <v>-58288</v>
      </c>
      <c r="E16" s="5" t="n">
        <v>-58288</v>
      </c>
    </row>
    <row r="17" spans="1:7">
      <c r="A17" s="4" t="s">
        <v>134</v>
      </c>
      <c r="B17" s="5" t="n">
        <v>-18147</v>
      </c>
      <c r="G17" s="5" t="n">
        <v>-18147</v>
      </c>
    </row>
    <row r="18" spans="1:7">
      <c r="A18" s="4" t="s">
        <v>135</v>
      </c>
      <c r="B18" s="5" t="n">
        <v>2905810</v>
      </c>
      <c r="C18" s="7" t="n">
        <v>1893</v>
      </c>
      <c r="D18" s="5" t="n">
        <v>984674</v>
      </c>
      <c r="E18" s="5" t="n">
        <v>2811815</v>
      </c>
      <c r="F18" s="5" t="n">
        <v>6463</v>
      </c>
      <c r="G18" s="5" t="n">
        <v>-899035</v>
      </c>
    </row>
    <row r="19" spans="1:7">
      <c r="A19" s="4" t="s">
        <v>136</v>
      </c>
      <c r="C19" s="5" t="n">
        <v>189263000</v>
      </c>
    </row>
    <row r="20" spans="1:7">
      <c r="A20" s="4" t="s">
        <v>97</v>
      </c>
      <c r="B20" s="5" t="n">
        <v>-294486</v>
      </c>
      <c r="E20" s="5" t="n">
        <v>-294486</v>
      </c>
    </row>
    <row r="21" spans="1:7">
      <c r="A21" s="4" t="s">
        <v>110</v>
      </c>
      <c r="B21" s="5" t="n">
        <v>-10556</v>
      </c>
      <c r="F21" s="5" t="n">
        <v>-10556</v>
      </c>
    </row>
    <row r="22" spans="1:7">
      <c r="A22" s="4" t="s">
        <v>123</v>
      </c>
      <c r="C22" s="7" t="n">
        <v>12</v>
      </c>
      <c r="D22" s="5" t="n">
        <v>-12</v>
      </c>
    </row>
    <row r="23" spans="1:7">
      <c r="A23" s="4" t="s">
        <v>124</v>
      </c>
      <c r="C23" s="5" t="n">
        <v>1180000</v>
      </c>
    </row>
    <row r="24" spans="1:7">
      <c r="A24" s="4" t="s">
        <v>126</v>
      </c>
      <c r="C24" s="5" t="n">
        <v>14000</v>
      </c>
    </row>
    <row r="25" spans="1:7">
      <c r="A25" s="4" t="s">
        <v>127</v>
      </c>
      <c r="C25" s="7" t="n">
        <v>-1</v>
      </c>
      <c r="D25" s="5" t="n">
        <v>1</v>
      </c>
    </row>
    <row r="26" spans="1:7">
      <c r="A26" s="4" t="s">
        <v>128</v>
      </c>
      <c r="C26" s="5" t="n">
        <v>-82000</v>
      </c>
    </row>
    <row r="27" spans="1:7">
      <c r="A27" s="4" t="s">
        <v>131</v>
      </c>
      <c r="B27" s="5" t="n">
        <v>28510</v>
      </c>
      <c r="D27" s="5" t="n">
        <v>28510</v>
      </c>
    </row>
    <row r="28" spans="1:7">
      <c r="A28" s="4" t="s">
        <v>132</v>
      </c>
      <c r="B28" s="5" t="n">
        <v>-1362</v>
      </c>
      <c r="D28" s="5" t="n">
        <v>-1362</v>
      </c>
    </row>
    <row r="29" spans="1:7">
      <c r="A29" s="4" t="s">
        <v>133</v>
      </c>
      <c r="B29" s="5" t="n">
        <v>-58775</v>
      </c>
      <c r="E29" s="5" t="n">
        <v>-58775</v>
      </c>
    </row>
    <row r="30" spans="1:7">
      <c r="A30" s="4" t="s">
        <v>134</v>
      </c>
      <c r="B30" s="5" t="n">
        <v>-8010</v>
      </c>
      <c r="G30" s="5" t="n">
        <v>-8010</v>
      </c>
    </row>
    <row r="31" spans="1:7">
      <c r="A31" s="4" t="s">
        <v>137</v>
      </c>
      <c r="B31" s="7" t="n">
        <v>2561131</v>
      </c>
      <c r="C31" s="7" t="n">
        <v>1904</v>
      </c>
      <c r="D31" s="5" t="n">
        <v>1011811</v>
      </c>
      <c r="E31" s="5" t="n">
        <v>2458554</v>
      </c>
      <c r="F31" s="5" t="n">
        <v>-4093</v>
      </c>
      <c r="G31" s="5" t="n">
        <v>-907045</v>
      </c>
    </row>
    <row r="32" spans="1:7">
      <c r="A32" s="4" t="s">
        <v>138</v>
      </c>
      <c r="B32" s="5" t="n">
        <v>190374801</v>
      </c>
      <c r="C32" s="5" t="n">
        <v>190375000</v>
      </c>
    </row>
    <row r="33" spans="1:7">
      <c r="A33" s="4" t="s">
        <v>97</v>
      </c>
      <c r="B33" s="7" t="n">
        <v>-318634</v>
      </c>
      <c r="E33" s="5" t="n">
        <v>-318634</v>
      </c>
    </row>
    <row r="34" spans="1:7">
      <c r="A34" s="4" t="s">
        <v>110</v>
      </c>
      <c r="B34" s="5" t="n">
        <v>2959</v>
      </c>
      <c r="F34" s="5" t="n">
        <v>2959</v>
      </c>
    </row>
    <row r="35" spans="1:7">
      <c r="A35" s="4" t="s">
        <v>139</v>
      </c>
      <c r="B35" s="5" t="n">
        <v>6733</v>
      </c>
      <c r="C35" s="7" t="n">
        <v>3</v>
      </c>
      <c r="D35" s="5" t="n">
        <v>6730</v>
      </c>
    </row>
    <row r="36" spans="1:7">
      <c r="A36" s="4" t="s">
        <v>140</v>
      </c>
      <c r="C36" s="5" t="n">
        <v>354000</v>
      </c>
    </row>
    <row r="37" spans="1:7">
      <c r="A37" s="4" t="s">
        <v>123</v>
      </c>
      <c r="C37" s="7" t="n">
        <v>8</v>
      </c>
      <c r="D37" s="5" t="n">
        <v>-8</v>
      </c>
    </row>
    <row r="38" spans="1:7">
      <c r="A38" s="4" t="s">
        <v>124</v>
      </c>
      <c r="C38" s="5" t="n">
        <v>785000</v>
      </c>
    </row>
    <row r="39" spans="1:7">
      <c r="A39" s="4" t="s">
        <v>126</v>
      </c>
      <c r="C39" s="5" t="n">
        <v>15000</v>
      </c>
    </row>
    <row r="40" spans="1:7">
      <c r="A40" s="4" t="s">
        <v>128</v>
      </c>
      <c r="C40" s="5" t="n">
        <v>-43000</v>
      </c>
    </row>
    <row r="41" spans="1:7">
      <c r="A41" s="4" t="s">
        <v>129</v>
      </c>
      <c r="B41" s="7" t="n">
        <v>707</v>
      </c>
      <c r="D41" s="5" t="n">
        <v>707</v>
      </c>
    </row>
    <row r="42" spans="1:7">
      <c r="A42" s="4" t="s">
        <v>130</v>
      </c>
      <c r="B42" s="5" t="n">
        <v>40000</v>
      </c>
      <c r="C42" s="5" t="n">
        <v>40000</v>
      </c>
    </row>
    <row r="43" spans="1:7">
      <c r="A43" s="4" t="s">
        <v>131</v>
      </c>
      <c r="B43" s="7" t="n">
        <v>28324</v>
      </c>
      <c r="D43" s="5" t="n">
        <v>28324</v>
      </c>
    </row>
    <row r="44" spans="1:7">
      <c r="A44" s="4" t="s">
        <v>132</v>
      </c>
      <c r="B44" s="5" t="n">
        <v>-4868</v>
      </c>
      <c r="D44" s="5" t="n">
        <v>-4868</v>
      </c>
    </row>
    <row r="45" spans="1:7">
      <c r="A45" s="4" t="s">
        <v>133</v>
      </c>
      <c r="B45" s="5" t="n">
        <v>-23579</v>
      </c>
      <c r="E45" s="5" t="n">
        <v>-23579</v>
      </c>
    </row>
    <row r="46" spans="1:7">
      <c r="A46" s="4" t="s">
        <v>134</v>
      </c>
      <c r="B46" s="5" t="n">
        <v>-4049</v>
      </c>
      <c r="G46" s="5" t="n">
        <v>-4049</v>
      </c>
    </row>
    <row r="47" spans="1:7">
      <c r="A47" s="4" t="s">
        <v>141</v>
      </c>
      <c r="B47" s="7" t="n">
        <v>2248724</v>
      </c>
      <c r="C47" s="7" t="n">
        <v>1915</v>
      </c>
      <c r="D47" s="7" t="n">
        <v>1042696</v>
      </c>
      <c r="E47" s="7" t="n">
        <v>2116341</v>
      </c>
      <c r="F47" s="7" t="n">
        <v>-1134</v>
      </c>
      <c r="G47" s="7" t="n">
        <v>-911094</v>
      </c>
    </row>
    <row r="48" spans="1:7">
      <c r="A48" s="4" t="s">
        <v>142</v>
      </c>
      <c r="B48" s="5" t="n">
        <v>191525872</v>
      </c>
      <c r="C48" s="5" t="n">
        <v>19152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1</v>
      </c>
    </row>
    <row r="2" spans="1:2">
      <c r="B2" s="2" t="s">
        <v>445</v>
      </c>
    </row>
    <row r="3" spans="1:2">
      <c r="A3" s="3" t="s">
        <v>303</v>
      </c>
    </row>
    <row r="4" spans="1:2">
      <c r="A4" s="4" t="s">
        <v>775</v>
      </c>
      <c r="B4" s="6" t="n">
        <v>10.5</v>
      </c>
    </row>
    <row r="5" spans="1:2">
      <c r="A5" s="4" t="s">
        <v>776</v>
      </c>
      <c r="B5" s="4" t="s">
        <v>777</v>
      </c>
    </row>
    <row r="6" spans="1:2">
      <c r="A6" s="4" t="s">
        <v>778</v>
      </c>
      <c r="B6" s="4" t="s">
        <v>779</v>
      </c>
    </row>
    <row r="7" spans="1:2">
      <c r="A7" s="4" t="s">
        <v>780</v>
      </c>
      <c r="B7" s="4" t="s">
        <v>631</v>
      </c>
    </row>
    <row r="8" spans="1:2">
      <c r="A8" s="4" t="s">
        <v>781</v>
      </c>
      <c r="B8" s="7" t="n">
        <v>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30"/>
  </cols>
  <sheetData>
    <row r="1" spans="1:2">
      <c r="A1" s="1" t="s">
        <v>782</v>
      </c>
      <c r="B1" s="2" t="s">
        <v>1</v>
      </c>
    </row>
    <row r="2" spans="1:2">
      <c r="B2" s="2" t="s">
        <v>755</v>
      </c>
    </row>
    <row r="3" spans="1:2">
      <c r="A3" s="3" t="s">
        <v>756</v>
      </c>
    </row>
    <row r="4" spans="1:2">
      <c r="A4" s="4" t="s">
        <v>757</v>
      </c>
      <c r="B4" s="5" t="n">
        <v>1432250</v>
      </c>
    </row>
    <row r="5" spans="1:2">
      <c r="A5" s="4" t="s">
        <v>758</v>
      </c>
      <c r="B5" s="5" t="n">
        <v>785486</v>
      </c>
    </row>
    <row r="6" spans="1:2">
      <c r="A6" s="4" t="s">
        <v>783</v>
      </c>
      <c r="B6" s="5" t="n">
        <v>-747029</v>
      </c>
    </row>
    <row r="7" spans="1:2">
      <c r="A7" s="4" t="s">
        <v>784</v>
      </c>
      <c r="B7" s="5" t="n">
        <v>-43252</v>
      </c>
    </row>
    <row r="8" spans="1:2">
      <c r="A8" s="4" t="s">
        <v>761</v>
      </c>
      <c r="B8" s="5" t="n">
        <v>1427455</v>
      </c>
    </row>
    <row r="9" spans="1:2">
      <c r="A9" s="3" t="s">
        <v>785</v>
      </c>
    </row>
    <row r="10" spans="1:2">
      <c r="A10" s="4" t="s">
        <v>764</v>
      </c>
      <c r="B10" s="8" t="n">
        <v>24.56</v>
      </c>
    </row>
    <row r="11" spans="1:2">
      <c r="A11" s="4" t="s">
        <v>765</v>
      </c>
      <c r="B11" s="9" t="n">
        <v>20.58</v>
      </c>
    </row>
    <row r="12" spans="1:2">
      <c r="A12" s="4" t="s">
        <v>786</v>
      </c>
      <c r="B12" s="9" t="n">
        <v>24.77</v>
      </c>
    </row>
    <row r="13" spans="1:2">
      <c r="A13" s="4" t="s">
        <v>787</v>
      </c>
      <c r="B13" s="9" t="n">
        <v>24.57</v>
      </c>
    </row>
    <row r="14" spans="1:2">
      <c r="A14" s="4" t="s">
        <v>768</v>
      </c>
      <c r="B14" s="8" t="n">
        <v>22.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88</v>
      </c>
      <c r="B1" s="2" t="s">
        <v>1</v>
      </c>
    </row>
    <row r="2" spans="1:2">
      <c r="B2" s="2" t="s">
        <v>445</v>
      </c>
    </row>
    <row r="3" spans="1:2">
      <c r="A3" s="3" t="s">
        <v>303</v>
      </c>
    </row>
    <row r="4" spans="1:2">
      <c r="A4" s="4" t="s">
        <v>775</v>
      </c>
      <c r="B4" s="7" t="n">
        <v>34</v>
      </c>
    </row>
    <row r="5" spans="1:2">
      <c r="A5" s="4" t="s">
        <v>780</v>
      </c>
      <c r="B5" s="4" t="s">
        <v>789</v>
      </c>
    </row>
    <row r="6" spans="1:2">
      <c r="A6" s="4" t="s">
        <v>781</v>
      </c>
      <c r="B6" s="6" t="n">
        <v>2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30"/>
  </cols>
  <sheetData>
    <row r="1" spans="1:2">
      <c r="A1" s="1" t="s">
        <v>790</v>
      </c>
      <c r="B1" s="2" t="s">
        <v>1</v>
      </c>
    </row>
    <row r="2" spans="1:2">
      <c r="B2" s="2" t="s">
        <v>755</v>
      </c>
    </row>
    <row r="3" spans="1:2">
      <c r="A3" s="3" t="s">
        <v>756</v>
      </c>
    </row>
    <row r="4" spans="1:2">
      <c r="A4" s="4" t="s">
        <v>757</v>
      </c>
      <c r="B4" s="5" t="n">
        <v>41686</v>
      </c>
    </row>
    <row r="5" spans="1:2">
      <c r="A5" s="4" t="s">
        <v>758</v>
      </c>
      <c r="B5" s="5" t="n">
        <v>178254</v>
      </c>
    </row>
    <row r="6" spans="1:2">
      <c r="A6" s="4" t="s">
        <v>783</v>
      </c>
      <c r="B6" s="5" t="n">
        <v>-15033</v>
      </c>
    </row>
    <row r="7" spans="1:2">
      <c r="A7" s="4" t="s">
        <v>784</v>
      </c>
      <c r="B7" s="5" t="n">
        <v>-13252</v>
      </c>
    </row>
    <row r="8" spans="1:2">
      <c r="A8" s="4" t="s">
        <v>761</v>
      </c>
      <c r="B8" s="5" t="n">
        <v>191655</v>
      </c>
    </row>
    <row r="9" spans="1:2">
      <c r="A9" s="3" t="s">
        <v>785</v>
      </c>
    </row>
    <row r="10" spans="1:2">
      <c r="A10" s="4" t="s">
        <v>764</v>
      </c>
      <c r="B10" s="8" t="n">
        <v>26.22</v>
      </c>
    </row>
    <row r="11" spans="1:2">
      <c r="A11" s="4" t="s">
        <v>765</v>
      </c>
      <c r="B11" s="9" t="n">
        <v>19.31</v>
      </c>
    </row>
    <row r="12" spans="1:2">
      <c r="A12" s="4" t="s">
        <v>786</v>
      </c>
      <c r="B12" s="9" t="n">
        <v>27.3</v>
      </c>
    </row>
    <row r="13" spans="1:2">
      <c r="A13" s="4" t="s">
        <v>787</v>
      </c>
      <c r="B13" s="9" t="n">
        <v>24.08</v>
      </c>
    </row>
    <row r="14" spans="1:2">
      <c r="A14" s="4" t="s">
        <v>768</v>
      </c>
      <c r="B14" s="8" t="n">
        <v>19.8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0"/>
  </cols>
  <sheetData>
    <row r="1" spans="1:2">
      <c r="A1" s="1" t="s">
        <v>791</v>
      </c>
      <c r="B1" s="2" t="s">
        <v>1</v>
      </c>
    </row>
    <row r="2" spans="1:2">
      <c r="B2" s="2" t="s">
        <v>704</v>
      </c>
    </row>
    <row r="3" spans="1:2">
      <c r="A3" s="5" t="n">
        <v>2016</v>
      </c>
    </row>
    <row r="4" spans="1:2">
      <c r="A4" s="3" t="s">
        <v>303</v>
      </c>
    </row>
    <row r="5" spans="1:2">
      <c r="A5" s="4" t="s">
        <v>792</v>
      </c>
      <c r="B5" s="5" t="n">
        <v>185000</v>
      </c>
    </row>
    <row r="6" spans="1:2">
      <c r="A6" s="5" t="n">
        <v>2015</v>
      </c>
    </row>
    <row r="7" spans="1:2">
      <c r="A7" s="3" t="s">
        <v>303</v>
      </c>
    </row>
    <row r="8" spans="1:2">
      <c r="A8" s="4" t="s">
        <v>792</v>
      </c>
      <c r="B8" s="5" t="n">
        <v>190600</v>
      </c>
    </row>
    <row r="9" spans="1:2">
      <c r="A9" s="5" t="n">
        <v>2014</v>
      </c>
    </row>
    <row r="10" spans="1:2">
      <c r="A10" s="3" t="s">
        <v>303</v>
      </c>
    </row>
    <row r="11" spans="1:2">
      <c r="A11" s="4" t="s">
        <v>792</v>
      </c>
      <c r="B11" s="5" t="n">
        <v>154000</v>
      </c>
    </row>
    <row r="12" spans="1:2">
      <c r="A12" s="5" t="n">
        <v>2013</v>
      </c>
    </row>
    <row r="13" spans="1:2">
      <c r="A13" s="3" t="s">
        <v>303</v>
      </c>
    </row>
    <row r="14" spans="1:2">
      <c r="A14" s="4" t="s">
        <v>792</v>
      </c>
      <c r="B14" s="5" t="n">
        <v>236500</v>
      </c>
    </row>
    <row r="15" spans="1:2">
      <c r="A15" s="5" t="n">
        <v>2012</v>
      </c>
    </row>
    <row r="16" spans="1:2">
      <c r="A16" s="3" t="s">
        <v>303</v>
      </c>
    </row>
    <row r="17" spans="1:2">
      <c r="A17" s="4" t="s">
        <v>792</v>
      </c>
      <c r="B17" s="5" t="n">
        <v>192000</v>
      </c>
    </row>
    <row r="18" spans="1:2">
      <c r="A18" s="5" t="n">
        <v>2011</v>
      </c>
    </row>
    <row r="19" spans="1:2">
      <c r="A19" s="3" t="s">
        <v>303</v>
      </c>
    </row>
    <row r="20" spans="1:2">
      <c r="A20" s="4" t="s">
        <v>792</v>
      </c>
      <c r="B20" s="5" t="n">
        <v>1443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93</v>
      </c>
      <c r="B1" s="2" t="s">
        <v>1</v>
      </c>
    </row>
    <row r="2" spans="1:2">
      <c r="B2" s="2" t="s">
        <v>704</v>
      </c>
    </row>
    <row r="3" spans="1:2">
      <c r="A3" s="5" t="n">
        <v>2012</v>
      </c>
    </row>
    <row r="4" spans="1:2">
      <c r="A4" s="3" t="s">
        <v>303</v>
      </c>
    </row>
    <row r="5" spans="1:2">
      <c r="A5" s="4" t="s">
        <v>794</v>
      </c>
      <c r="B5" s="4" t="s">
        <v>795</v>
      </c>
    </row>
    <row r="6" spans="1:2">
      <c r="A6" s="4" t="s">
        <v>796</v>
      </c>
      <c r="B6" s="5" t="n">
        <v>384000</v>
      </c>
    </row>
    <row r="7" spans="1:2">
      <c r="A7" s="5" t="n">
        <v>2011</v>
      </c>
    </row>
    <row r="8" spans="1:2">
      <c r="A8" s="3" t="s">
        <v>303</v>
      </c>
    </row>
    <row r="9" spans="1:2">
      <c r="A9" s="4" t="s">
        <v>794</v>
      </c>
      <c r="B9" s="4" t="s">
        <v>797</v>
      </c>
    </row>
    <row r="10" spans="1:2">
      <c r="A10" s="4" t="s">
        <v>796</v>
      </c>
      <c r="B10" s="5" t="n">
        <v>2887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445</v>
      </c>
    </row>
    <row r="3" spans="1:2">
      <c r="A3" s="5" t="n">
        <v>2016</v>
      </c>
    </row>
    <row r="4" spans="1:2">
      <c r="A4" s="3" t="s">
        <v>303</v>
      </c>
    </row>
    <row r="5" spans="1:2">
      <c r="A5" s="4" t="s">
        <v>799</v>
      </c>
      <c r="B5" s="7" t="n">
        <v>3854</v>
      </c>
    </row>
    <row r="6" spans="1:2">
      <c r="A6" s="5" t="n">
        <v>2015</v>
      </c>
    </row>
    <row r="7" spans="1:2">
      <c r="A7" s="3" t="s">
        <v>303</v>
      </c>
    </row>
    <row r="8" spans="1:2">
      <c r="A8" s="4" t="s">
        <v>799</v>
      </c>
      <c r="B8" s="5" t="n">
        <v>4052</v>
      </c>
    </row>
    <row r="9" spans="1:2">
      <c r="A9" s="5" t="n">
        <v>2014</v>
      </c>
    </row>
    <row r="10" spans="1:2">
      <c r="A10" s="3" t="s">
        <v>303</v>
      </c>
    </row>
    <row r="11" spans="1:2">
      <c r="A11" s="4" t="s">
        <v>799</v>
      </c>
      <c r="B11" s="5" t="n">
        <v>5388</v>
      </c>
    </row>
    <row r="12" spans="1:2">
      <c r="A12" s="5" t="n">
        <v>2013</v>
      </c>
    </row>
    <row r="13" spans="1:2">
      <c r="A13" s="3" t="s">
        <v>303</v>
      </c>
    </row>
    <row r="14" spans="1:2">
      <c r="A14" s="4" t="s">
        <v>799</v>
      </c>
      <c r="B14" s="5" t="n">
        <v>5564</v>
      </c>
    </row>
    <row r="15" spans="1:2">
      <c r="A15" s="5" t="n">
        <v>2012</v>
      </c>
    </row>
    <row r="16" spans="1:2">
      <c r="A16" s="3" t="s">
        <v>303</v>
      </c>
    </row>
    <row r="17" spans="1:2">
      <c r="A17" s="4" t="s">
        <v>799</v>
      </c>
      <c r="B17" s="5" t="n">
        <v>3065</v>
      </c>
    </row>
    <row r="18" spans="1:2">
      <c r="A18" s="5" t="n">
        <v>2011</v>
      </c>
    </row>
    <row r="19" spans="1:2">
      <c r="A19" s="3" t="s">
        <v>303</v>
      </c>
    </row>
    <row r="20" spans="1:2">
      <c r="A20" s="4" t="s">
        <v>799</v>
      </c>
      <c r="B20" s="7" t="n">
        <v>556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2</v>
      </c>
      <c r="D2" s="2" t="s">
        <v>78</v>
      </c>
    </row>
    <row r="3" spans="1:4">
      <c r="A3" s="5" t="n">
        <v>2016</v>
      </c>
    </row>
    <row r="4" spans="1:4">
      <c r="A4" s="3" t="s">
        <v>303</v>
      </c>
    </row>
    <row r="5" spans="1:4">
      <c r="A5" s="4" t="s">
        <v>801</v>
      </c>
      <c r="B5" s="7" t="n">
        <v>963</v>
      </c>
    </row>
    <row r="6" spans="1:4">
      <c r="A6" s="5" t="n">
        <v>2015</v>
      </c>
    </row>
    <row r="7" spans="1:4">
      <c r="A7" s="3" t="s">
        <v>303</v>
      </c>
    </row>
    <row r="8" spans="1:4">
      <c r="A8" s="4" t="s">
        <v>801</v>
      </c>
      <c r="B8" s="5" t="n">
        <v>1351</v>
      </c>
      <c r="C8" s="7" t="n">
        <v>1013</v>
      </c>
    </row>
    <row r="9" spans="1:4">
      <c r="A9" s="5" t="n">
        <v>2014</v>
      </c>
    </row>
    <row r="10" spans="1:4">
      <c r="A10" s="3" t="s">
        <v>303</v>
      </c>
    </row>
    <row r="11" spans="1:4">
      <c r="A11" s="4" t="s">
        <v>801</v>
      </c>
      <c r="B11" s="5" t="n">
        <v>1796</v>
      </c>
      <c r="C11" s="5" t="n">
        <v>1796</v>
      </c>
      <c r="D11" s="7" t="n">
        <v>1347</v>
      </c>
    </row>
    <row r="12" spans="1:4">
      <c r="A12" s="5" t="n">
        <v>2013</v>
      </c>
    </row>
    <row r="13" spans="1:4">
      <c r="A13" s="3" t="s">
        <v>303</v>
      </c>
    </row>
    <row r="14" spans="1:4">
      <c r="A14" s="4" t="s">
        <v>801</v>
      </c>
      <c r="B14" s="7" t="n">
        <v>464</v>
      </c>
      <c r="C14" s="5" t="n">
        <v>1855</v>
      </c>
      <c r="D14" s="5" t="n">
        <v>1855</v>
      </c>
    </row>
    <row r="15" spans="1:4">
      <c r="A15" s="5" t="n">
        <v>2012</v>
      </c>
    </row>
    <row r="16" spans="1:4">
      <c r="A16" s="3" t="s">
        <v>303</v>
      </c>
    </row>
    <row r="17" spans="1:4">
      <c r="A17" s="4" t="s">
        <v>801</v>
      </c>
      <c r="C17" s="7" t="n">
        <v>255</v>
      </c>
      <c r="D17" s="5" t="n">
        <v>1022</v>
      </c>
    </row>
    <row r="18" spans="1:4">
      <c r="A18" s="5" t="n">
        <v>2011</v>
      </c>
    </row>
    <row r="19" spans="1:4">
      <c r="A19" s="3" t="s">
        <v>303</v>
      </c>
    </row>
    <row r="20" spans="1:4">
      <c r="A20" s="4" t="s">
        <v>801</v>
      </c>
      <c r="D20" s="7" t="n">
        <v>4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02</v>
      </c>
      <c r="B1" s="2" t="s">
        <v>1</v>
      </c>
    </row>
    <row r="2" spans="1:4">
      <c r="B2" s="2" t="s">
        <v>2</v>
      </c>
      <c r="C2" s="2" t="s">
        <v>32</v>
      </c>
      <c r="D2" s="2" t="s">
        <v>78</v>
      </c>
    </row>
    <row r="3" spans="1:4">
      <c r="A3" s="3" t="s">
        <v>220</v>
      </c>
    </row>
    <row r="4" spans="1:4">
      <c r="A4" s="4" t="s">
        <v>803</v>
      </c>
      <c r="B4" s="6" t="n">
        <v>25.3</v>
      </c>
      <c r="C4" s="6" t="n">
        <v>37.6</v>
      </c>
      <c r="D4" s="6" t="n">
        <v>5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445</v>
      </c>
    </row>
    <row r="2" spans="1:2">
      <c r="A2" s="3" t="s">
        <v>220</v>
      </c>
    </row>
    <row r="3" spans="1:2">
      <c r="A3" s="5" t="n">
        <v>2017</v>
      </c>
      <c r="B3" s="7" t="n">
        <v>5707</v>
      </c>
    </row>
    <row r="4" spans="1:2">
      <c r="A4" s="5" t="n">
        <v>2018</v>
      </c>
      <c r="B4" s="5" t="n">
        <v>4991</v>
      </c>
    </row>
    <row r="5" spans="1:2">
      <c r="A5" s="5" t="n">
        <v>2019</v>
      </c>
      <c r="B5" s="5" t="n">
        <v>4524</v>
      </c>
    </row>
    <row r="6" spans="1:2">
      <c r="A6" s="5" t="n">
        <v>2020</v>
      </c>
      <c r="B6" s="5" t="n">
        <v>3864</v>
      </c>
    </row>
    <row r="7" spans="1:2">
      <c r="A7" s="5" t="n">
        <v>2021</v>
      </c>
      <c r="B7" s="5" t="n">
        <v>2822</v>
      </c>
    </row>
    <row r="8" spans="1:2">
      <c r="A8" s="4" t="s">
        <v>602</v>
      </c>
      <c r="B8" s="5" t="n">
        <v>9145</v>
      </c>
    </row>
    <row r="9" spans="1:2">
      <c r="A9" s="4" t="s">
        <v>115</v>
      </c>
      <c r="B9" s="7" t="n">
        <v>310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8</v>
      </c>
    </row>
    <row r="3" spans="1:4">
      <c r="A3" s="3" t="s">
        <v>144</v>
      </c>
    </row>
    <row r="4" spans="1:4">
      <c r="A4" s="4" t="s">
        <v>97</v>
      </c>
      <c r="B4" s="7" t="n">
        <v>-318634</v>
      </c>
      <c r="C4" s="7" t="n">
        <v>-294486</v>
      </c>
      <c r="D4" s="7" t="n">
        <v>162664</v>
      </c>
    </row>
    <row r="5" spans="1:4">
      <c r="A5" s="3" t="s">
        <v>145</v>
      </c>
    </row>
    <row r="6" spans="1:4">
      <c r="A6" s="4" t="s">
        <v>84</v>
      </c>
      <c r="B6" s="5" t="n">
        <v>668434</v>
      </c>
      <c r="C6" s="5" t="n">
        <v>864759</v>
      </c>
      <c r="D6" s="5" t="n">
        <v>718730</v>
      </c>
    </row>
    <row r="7" spans="1:4">
      <c r="A7" s="4" t="s">
        <v>85</v>
      </c>
      <c r="C7" s="5" t="n">
        <v>124561</v>
      </c>
    </row>
    <row r="8" spans="1:4">
      <c r="A8" s="4" t="s">
        <v>146</v>
      </c>
      <c r="B8" s="5" t="n">
        <v>58</v>
      </c>
      <c r="C8" s="5" t="n">
        <v>1224</v>
      </c>
      <c r="D8" s="5" t="n">
        <v>550</v>
      </c>
    </row>
    <row r="9" spans="1:4">
      <c r="A9" s="4" t="s">
        <v>147</v>
      </c>
      <c r="B9" s="5" t="n">
        <v>-152160</v>
      </c>
      <c r="C9" s="5" t="n">
        <v>-99873</v>
      </c>
      <c r="D9" s="5" t="n">
        <v>43673</v>
      </c>
    </row>
    <row r="10" spans="1:4">
      <c r="A10" s="4" t="s">
        <v>148</v>
      </c>
      <c r="B10" s="5" t="n">
        <v>28324</v>
      </c>
      <c r="C10" s="5" t="n">
        <v>28510</v>
      </c>
      <c r="D10" s="5" t="n">
        <v>27032</v>
      </c>
    </row>
    <row r="11" spans="1:4">
      <c r="A11" s="4" t="s">
        <v>149</v>
      </c>
      <c r="B11" s="5" t="n">
        <v>-14771</v>
      </c>
      <c r="C11" s="5" t="n">
        <v>-10613</v>
      </c>
      <c r="D11" s="5" t="n">
        <v>-15781</v>
      </c>
    </row>
    <row r="12" spans="1:4">
      <c r="A12" s="4" t="s">
        <v>150</v>
      </c>
      <c r="B12" s="5" t="n">
        <v>-4868</v>
      </c>
      <c r="C12" s="5" t="n">
        <v>-1362</v>
      </c>
    </row>
    <row r="13" spans="1:4">
      <c r="A13" s="4" t="s">
        <v>151</v>
      </c>
      <c r="B13" s="5" t="n">
        <v>2270</v>
      </c>
      <c r="C13" s="5" t="n">
        <v>1245</v>
      </c>
      <c r="D13" s="5" t="n">
        <v>653</v>
      </c>
    </row>
    <row r="14" spans="1:4">
      <c r="A14" s="3" t="s">
        <v>152</v>
      </c>
    </row>
    <row r="15" spans="1:4">
      <c r="A15" s="4" t="s">
        <v>153</v>
      </c>
      <c r="B15" s="5" t="n">
        <v>72327</v>
      </c>
      <c r="C15" s="5" t="n">
        <v>440884</v>
      </c>
      <c r="D15" s="5" t="n">
        <v>-214059</v>
      </c>
    </row>
    <row r="16" spans="1:4">
      <c r="A16" s="4" t="s">
        <v>154</v>
      </c>
      <c r="B16" s="5" t="n">
        <v>30379</v>
      </c>
      <c r="C16" s="5" t="n">
        <v>49895</v>
      </c>
      <c r="D16" s="5" t="n">
        <v>-92352</v>
      </c>
    </row>
    <row r="17" spans="1:4">
      <c r="A17" s="4" t="s">
        <v>155</v>
      </c>
      <c r="B17" s="5" t="n">
        <v>5664</v>
      </c>
      <c r="C17" s="5" t="n">
        <v>38993</v>
      </c>
      <c r="D17" s="5" t="n">
        <v>-6390</v>
      </c>
    </row>
    <row r="18" spans="1:4">
      <c r="A18" s="4" t="s">
        <v>46</v>
      </c>
      <c r="B18" s="5" t="n">
        <v>12024</v>
      </c>
      <c r="C18" s="5" t="n">
        <v>-131649</v>
      </c>
      <c r="D18" s="5" t="n">
        <v>86621</v>
      </c>
    </row>
    <row r="19" spans="1:4">
      <c r="A19" s="4" t="s">
        <v>47</v>
      </c>
      <c r="B19" s="5" t="n">
        <v>-24573</v>
      </c>
      <c r="C19" s="5" t="n">
        <v>-10303</v>
      </c>
      <c r="D19" s="5" t="n">
        <v>12838</v>
      </c>
    </row>
    <row r="20" spans="1:4">
      <c r="A20" s="4" t="s">
        <v>156</v>
      </c>
      <c r="B20" s="5" t="n">
        <v>560</v>
      </c>
      <c r="C20" s="5" t="n">
        <v>-2348</v>
      </c>
      <c r="D20" s="5" t="n">
        <v>4547</v>
      </c>
    </row>
    <row r="21" spans="1:4">
      <c r="A21" s="4" t="s">
        <v>157</v>
      </c>
      <c r="B21" s="5" t="n">
        <v>305034</v>
      </c>
      <c r="C21" s="5" t="n">
        <v>999437</v>
      </c>
      <c r="D21" s="5" t="n">
        <v>728726</v>
      </c>
    </row>
    <row r="22" spans="1:4">
      <c r="A22" s="3" t="s">
        <v>158</v>
      </c>
    </row>
    <row r="23" spans="1:4">
      <c r="A23" s="4" t="s">
        <v>159</v>
      </c>
      <c r="B23" s="5" t="n">
        <v>155</v>
      </c>
      <c r="D23" s="5" t="n">
        <v>-176301</v>
      </c>
    </row>
    <row r="24" spans="1:4">
      <c r="A24" s="4" t="s">
        <v>160</v>
      </c>
      <c r="B24" s="5" t="n">
        <v>-119799</v>
      </c>
      <c r="C24" s="5" t="n">
        <v>-743776</v>
      </c>
      <c r="D24" s="5" t="n">
        <v>-1052341</v>
      </c>
    </row>
    <row r="25" spans="1:4">
      <c r="A25" s="4" t="s">
        <v>161</v>
      </c>
      <c r="B25" s="5" t="n">
        <v>21889</v>
      </c>
      <c r="C25" s="5" t="n">
        <v>20814</v>
      </c>
      <c r="D25" s="5" t="n">
        <v>33233</v>
      </c>
    </row>
    <row r="26" spans="1:4">
      <c r="A26" s="4" t="s">
        <v>162</v>
      </c>
      <c r="B26" s="5" t="n">
        <v>-97755</v>
      </c>
      <c r="C26" s="5" t="n">
        <v>-722962</v>
      </c>
      <c r="D26" s="5" t="n">
        <v>-1195409</v>
      </c>
    </row>
    <row r="27" spans="1:4">
      <c r="A27" s="3" t="s">
        <v>163</v>
      </c>
    </row>
    <row r="28" spans="1:4">
      <c r="A28" s="4" t="s">
        <v>164</v>
      </c>
      <c r="B28" s="5" t="n">
        <v>-3610</v>
      </c>
      <c r="C28" s="5" t="n">
        <v>-8010</v>
      </c>
      <c r="D28" s="5" t="n">
        <v>-13554</v>
      </c>
    </row>
    <row r="29" spans="1:4">
      <c r="A29" s="4" t="s">
        <v>165</v>
      </c>
      <c r="B29" s="5" t="n">
        <v>-23579</v>
      </c>
      <c r="C29" s="5" t="n">
        <v>-58775</v>
      </c>
      <c r="D29" s="5" t="n">
        <v>-58288</v>
      </c>
    </row>
    <row r="30" spans="1:4">
      <c r="A30" s="4" t="s">
        <v>166</v>
      </c>
      <c r="D30" s="5" t="n">
        <v>8729</v>
      </c>
    </row>
    <row r="31" spans="1:4">
      <c r="A31" s="4" t="s">
        <v>167</v>
      </c>
      <c r="C31" s="5" t="n">
        <v>200000</v>
      </c>
    </row>
    <row r="32" spans="1:4">
      <c r="A32" s="4" t="s">
        <v>168</v>
      </c>
      <c r="B32" s="5" t="n">
        <v>-255000</v>
      </c>
      <c r="C32" s="5" t="n">
        <v>-27500</v>
      </c>
      <c r="D32" s="5" t="n">
        <v>-10000</v>
      </c>
    </row>
    <row r="33" spans="1:4">
      <c r="A33" s="4" t="s">
        <v>169</v>
      </c>
      <c r="B33" s="5" t="n">
        <v>200500</v>
      </c>
      <c r="C33" s="5" t="n">
        <v>54000</v>
      </c>
      <c r="D33" s="5" t="n">
        <v>349500</v>
      </c>
    </row>
    <row r="34" spans="1:4">
      <c r="A34" s="4" t="s">
        <v>170</v>
      </c>
      <c r="B34" s="5" t="n">
        <v>-200500</v>
      </c>
      <c r="C34" s="5" t="n">
        <v>-357000</v>
      </c>
      <c r="D34" s="5" t="n">
        <v>-46500</v>
      </c>
    </row>
    <row r="35" spans="1:4">
      <c r="A35" s="4" t="s">
        <v>171</v>
      </c>
      <c r="B35" s="5" t="n">
        <v>-3357</v>
      </c>
      <c r="C35" s="5" t="n">
        <v>-1979</v>
      </c>
    </row>
    <row r="36" spans="1:4">
      <c r="A36" s="4" t="s">
        <v>172</v>
      </c>
      <c r="B36" s="5" t="n">
        <v>268</v>
      </c>
      <c r="D36" s="5" t="n">
        <v>30842</v>
      </c>
    </row>
    <row r="37" spans="1:4">
      <c r="A37" s="4" t="s">
        <v>173</v>
      </c>
      <c r="B37" s="5" t="n">
        <v>-285278</v>
      </c>
      <c r="C37" s="5" t="n">
        <v>-199264</v>
      </c>
      <c r="D37" s="5" t="n">
        <v>260729</v>
      </c>
    </row>
    <row r="38" spans="1:4">
      <c r="A38" s="4" t="s">
        <v>174</v>
      </c>
      <c r="B38" s="5" t="n">
        <v>-195</v>
      </c>
      <c r="C38" s="5" t="n">
        <v>-6877</v>
      </c>
      <c r="D38" s="5" t="n">
        <v>-543</v>
      </c>
    </row>
    <row r="39" spans="1:4">
      <c r="A39" s="4" t="s">
        <v>175</v>
      </c>
      <c r="B39" s="5" t="n">
        <v>-78194</v>
      </c>
      <c r="C39" s="5" t="n">
        <v>70334</v>
      </c>
      <c r="D39" s="5" t="n">
        <v>-206497</v>
      </c>
    </row>
    <row r="40" spans="1:4">
      <c r="A40" s="4" t="s">
        <v>176</v>
      </c>
      <c r="B40" s="5" t="n">
        <v>113346</v>
      </c>
      <c r="C40" s="5" t="n">
        <v>43012</v>
      </c>
      <c r="D40" s="5" t="n">
        <v>249509</v>
      </c>
    </row>
    <row r="41" spans="1:4">
      <c r="A41" s="4" t="s">
        <v>177</v>
      </c>
      <c r="B41" s="5" t="n">
        <v>35152</v>
      </c>
      <c r="C41" s="5" t="n">
        <v>113346</v>
      </c>
      <c r="D41" s="5" t="n">
        <v>43012</v>
      </c>
    </row>
    <row r="42" spans="1:4">
      <c r="A42" s="3" t="s">
        <v>178</v>
      </c>
    </row>
    <row r="43" spans="1:4">
      <c r="A43" s="4" t="s">
        <v>179</v>
      </c>
      <c r="B43" s="5" t="n">
        <v>-36551</v>
      </c>
      <c r="C43" s="5" t="n">
        <v>-33452</v>
      </c>
      <c r="D43" s="5" t="n">
        <v>-27813</v>
      </c>
    </row>
    <row r="44" spans="1:4">
      <c r="A44" s="4" t="s">
        <v>180</v>
      </c>
      <c r="B44" s="5" t="n">
        <v>52716</v>
      </c>
      <c r="C44" s="5" t="n">
        <v>97333</v>
      </c>
      <c r="D44" s="5" t="n">
        <v>-125953</v>
      </c>
    </row>
    <row r="45" spans="1:4">
      <c r="A45" s="3" t="s">
        <v>181</v>
      </c>
    </row>
    <row r="46" spans="1:4">
      <c r="A46" s="4" t="s">
        <v>182</v>
      </c>
      <c r="B46" s="5" t="n">
        <v>28926</v>
      </c>
      <c r="C46" s="5" t="n">
        <v>-167308</v>
      </c>
      <c r="D46" s="5" t="n">
        <v>122148</v>
      </c>
    </row>
    <row r="47" spans="1:4">
      <c r="A47" s="4" t="s">
        <v>183</v>
      </c>
      <c r="B47" s="5" t="n">
        <v>6733</v>
      </c>
    </row>
    <row r="48" spans="1:4">
      <c r="A48" s="4" t="s">
        <v>184</v>
      </c>
      <c r="B48" s="7" t="n">
        <v>6317</v>
      </c>
      <c r="C48" s="7" t="n">
        <v>90012</v>
      </c>
      <c r="D48" s="7" t="n">
        <v>-598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5</v>
      </c>
      <c r="B1" s="2" t="s">
        <v>1</v>
      </c>
    </row>
    <row r="2" spans="1:4">
      <c r="B2" s="2" t="s">
        <v>2</v>
      </c>
      <c r="C2" s="2" t="s">
        <v>32</v>
      </c>
      <c r="D2" s="2" t="s">
        <v>78</v>
      </c>
    </row>
    <row r="3" spans="1:4">
      <c r="A3" s="3" t="s">
        <v>806</v>
      </c>
    </row>
    <row r="4" spans="1:4">
      <c r="A4" s="4" t="s">
        <v>807</v>
      </c>
      <c r="B4" s="7" t="n">
        <v>-24777</v>
      </c>
      <c r="C4" s="7" t="n">
        <v>-42020</v>
      </c>
      <c r="D4" s="7" t="n">
        <v>39438</v>
      </c>
    </row>
    <row r="5" spans="1:4">
      <c r="A5" s="4" t="s">
        <v>808</v>
      </c>
      <c r="B5" s="5" t="n">
        <v>-134592</v>
      </c>
      <c r="C5" s="5" t="n">
        <v>-83812</v>
      </c>
      <c r="D5" s="5" t="n">
        <v>39673</v>
      </c>
    </row>
    <row r="6" spans="1:4">
      <c r="A6" s="4" t="s">
        <v>809</v>
      </c>
      <c r="B6" s="5" t="n">
        <v>-159369</v>
      </c>
      <c r="C6" s="5" t="n">
        <v>-125832</v>
      </c>
      <c r="D6" s="5" t="n">
        <v>79111</v>
      </c>
    </row>
    <row r="7" spans="1:4">
      <c r="A7" s="3" t="s">
        <v>810</v>
      </c>
    </row>
    <row r="8" spans="1:4">
      <c r="A8" s="4" t="s">
        <v>807</v>
      </c>
      <c r="B8" s="5" t="n">
        <v>-257</v>
      </c>
      <c r="C8" s="5" t="n">
        <v>-3480</v>
      </c>
      <c r="D8" s="5" t="n">
        <v>3987</v>
      </c>
    </row>
    <row r="9" spans="1:4">
      <c r="A9" s="4" t="s">
        <v>808</v>
      </c>
      <c r="B9" s="5" t="n">
        <v>-14163</v>
      </c>
      <c r="C9" s="5" t="n">
        <v>-12433</v>
      </c>
      <c r="D9" s="5" t="n">
        <v>5292</v>
      </c>
    </row>
    <row r="10" spans="1:4">
      <c r="A10" s="4" t="s">
        <v>811</v>
      </c>
      <c r="B10" s="5" t="n">
        <v>-14420</v>
      </c>
      <c r="C10" s="5" t="n">
        <v>-15913</v>
      </c>
      <c r="D10" s="5" t="n">
        <v>9279</v>
      </c>
    </row>
    <row r="11" spans="1:4">
      <c r="A11" s="3" t="s">
        <v>812</v>
      </c>
    </row>
    <row r="12" spans="1:4">
      <c r="A12" s="4" t="s">
        <v>807</v>
      </c>
      <c r="B12" s="5" t="n">
        <v>-368</v>
      </c>
      <c r="C12" s="5" t="n">
        <v>-2590</v>
      </c>
      <c r="D12" s="5" t="n">
        <v>4521</v>
      </c>
    </row>
    <row r="13" spans="1:4">
      <c r="A13" s="4" t="s">
        <v>808</v>
      </c>
      <c r="B13" s="5" t="n">
        <v>-3405</v>
      </c>
      <c r="C13" s="5" t="n">
        <v>-3628</v>
      </c>
      <c r="D13" s="5" t="n">
        <v>-1292</v>
      </c>
    </row>
    <row r="14" spans="1:4">
      <c r="A14" s="4" t="s">
        <v>813</v>
      </c>
      <c r="B14" s="5" t="n">
        <v>-3773</v>
      </c>
      <c r="C14" s="5" t="n">
        <v>-6218</v>
      </c>
      <c r="D14" s="5" t="n">
        <v>3229</v>
      </c>
    </row>
    <row r="15" spans="1:4">
      <c r="A15" s="3" t="s">
        <v>814</v>
      </c>
    </row>
    <row r="16" spans="1:4">
      <c r="A16" s="4" t="s">
        <v>807</v>
      </c>
      <c r="B16" s="5" t="n">
        <v>-25402</v>
      </c>
      <c r="C16" s="5" t="n">
        <v>-48090</v>
      </c>
      <c r="D16" s="5" t="n">
        <v>47946</v>
      </c>
    </row>
    <row r="17" spans="1:4">
      <c r="A17" s="4" t="s">
        <v>808</v>
      </c>
      <c r="B17" s="5" t="n">
        <v>-152160</v>
      </c>
      <c r="C17" s="5" t="n">
        <v>-99873</v>
      </c>
      <c r="D17" s="5" t="n">
        <v>43673</v>
      </c>
    </row>
    <row r="18" spans="1:4">
      <c r="A18" s="4" t="s">
        <v>814</v>
      </c>
      <c r="B18" s="7" t="n">
        <v>-177562</v>
      </c>
      <c r="C18" s="7" t="n">
        <v>-147963</v>
      </c>
      <c r="D18" s="7" t="n">
        <v>916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78</v>
      </c>
    </row>
    <row r="3" spans="1:4">
      <c r="A3" s="3" t="s">
        <v>223</v>
      </c>
    </row>
    <row r="4" spans="1:4">
      <c r="A4" s="4" t="s">
        <v>816</v>
      </c>
      <c r="B4" s="4" t="s">
        <v>817</v>
      </c>
      <c r="C4" s="4" t="s">
        <v>817</v>
      </c>
      <c r="D4" s="4" t="s">
        <v>817</v>
      </c>
    </row>
    <row r="5" spans="1:4">
      <c r="A5" s="4" t="s">
        <v>818</v>
      </c>
      <c r="B5" s="4" t="s">
        <v>748</v>
      </c>
      <c r="C5" s="4" t="s">
        <v>819</v>
      </c>
      <c r="D5" s="4" t="s">
        <v>588</v>
      </c>
    </row>
    <row r="6" spans="1:4">
      <c r="A6" s="4" t="s">
        <v>820</v>
      </c>
      <c r="B6" s="4" t="s">
        <v>821</v>
      </c>
      <c r="C6" s="4" t="s">
        <v>822</v>
      </c>
      <c r="D6" s="4" t="s">
        <v>823</v>
      </c>
    </row>
    <row r="7" spans="1:4">
      <c r="A7" s="4" t="s">
        <v>824</v>
      </c>
      <c r="B7" s="4" t="s">
        <v>825</v>
      </c>
      <c r="C7" s="4" t="s">
        <v>826</v>
      </c>
      <c r="D7" s="4" t="s">
        <v>821</v>
      </c>
    </row>
    <row r="8" spans="1:4">
      <c r="A8" s="4" t="s">
        <v>827</v>
      </c>
      <c r="B8" s="4" t="s">
        <v>828</v>
      </c>
      <c r="C8" s="4" t="s">
        <v>829</v>
      </c>
      <c r="D8" s="4" t="s">
        <v>8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32</v>
      </c>
    </row>
    <row r="2" spans="1:3">
      <c r="A2" s="3" t="s">
        <v>832</v>
      </c>
    </row>
    <row r="3" spans="1:3">
      <c r="A3" s="4" t="s">
        <v>833</v>
      </c>
      <c r="B3" s="7" t="n">
        <v>47148</v>
      </c>
      <c r="C3" s="7" t="n">
        <v>77926</v>
      </c>
    </row>
    <row r="4" spans="1:3">
      <c r="A4" s="4" t="s">
        <v>834</v>
      </c>
      <c r="B4" s="5" t="n">
        <v>263296</v>
      </c>
      <c r="C4" s="5" t="n">
        <v>137031</v>
      </c>
    </row>
    <row r="5" spans="1:3">
      <c r="A5" s="4" t="s">
        <v>835</v>
      </c>
      <c r="C5" s="5" t="n">
        <v>-603</v>
      </c>
    </row>
    <row r="6" spans="1:3">
      <c r="A6" s="4" t="s">
        <v>836</v>
      </c>
      <c r="B6" s="5" t="n">
        <v>310444</v>
      </c>
      <c r="C6" s="5" t="n">
        <v>214354</v>
      </c>
    </row>
    <row r="7" spans="1:3">
      <c r="A7" s="4" t="s">
        <v>837</v>
      </c>
      <c r="B7" s="5" t="n">
        <v>-946272</v>
      </c>
      <c r="C7" s="5" t="n">
        <v>-1000261</v>
      </c>
    </row>
    <row r="8" spans="1:3">
      <c r="A8" s="4" t="s">
        <v>838</v>
      </c>
      <c r="B8" s="5" t="n">
        <v>-956981</v>
      </c>
      <c r="C8" s="5" t="n">
        <v>-1013066</v>
      </c>
    </row>
    <row r="9" spans="1:3">
      <c r="A9" s="4" t="s">
        <v>839</v>
      </c>
      <c r="B9" s="5" t="n">
        <v>-646537</v>
      </c>
      <c r="C9" s="5" t="n">
        <v>-798712</v>
      </c>
    </row>
    <row r="10" spans="1:3">
      <c r="A10" s="4" t="s">
        <v>840</v>
      </c>
    </row>
    <row r="11" spans="1:3">
      <c r="A11" s="3" t="s">
        <v>832</v>
      </c>
    </row>
    <row r="12" spans="1:3">
      <c r="A12" s="4" t="s">
        <v>833</v>
      </c>
      <c r="B12" s="5" t="n">
        <v>4702</v>
      </c>
      <c r="C12" s="5" t="n">
        <v>27887</v>
      </c>
    </row>
    <row r="13" spans="1:3">
      <c r="A13" s="4" t="s">
        <v>834</v>
      </c>
      <c r="B13" s="5" t="n">
        <v>198783</v>
      </c>
      <c r="C13" s="5" t="n">
        <v>77514</v>
      </c>
    </row>
    <row r="14" spans="1:3">
      <c r="A14" s="4" t="s">
        <v>841</v>
      </c>
    </row>
    <row r="15" spans="1:3">
      <c r="A15" s="3" t="s">
        <v>832</v>
      </c>
    </row>
    <row r="16" spans="1:3">
      <c r="A16" s="4" t="s">
        <v>833</v>
      </c>
      <c r="B16" s="5" t="n">
        <v>25736</v>
      </c>
      <c r="C16" s="5" t="n">
        <v>28734</v>
      </c>
    </row>
    <row r="17" spans="1:3">
      <c r="A17" s="4" t="s">
        <v>39</v>
      </c>
    </row>
    <row r="18" spans="1:3">
      <c r="A18" s="3" t="s">
        <v>832</v>
      </c>
    </row>
    <row r="19" spans="1:3">
      <c r="A19" s="4" t="s">
        <v>833</v>
      </c>
      <c r="B19" s="5" t="n">
        <v>16710</v>
      </c>
      <c r="C19" s="5" t="n">
        <v>21305</v>
      </c>
    </row>
    <row r="20" spans="1:3">
      <c r="A20" s="4" t="s">
        <v>834</v>
      </c>
      <c r="B20" s="5" t="n">
        <v>19137</v>
      </c>
      <c r="C20" s="5" t="n">
        <v>20441</v>
      </c>
    </row>
    <row r="21" spans="1:3">
      <c r="A21" s="4" t="s">
        <v>842</v>
      </c>
      <c r="B21" s="5" t="n">
        <v>-10709</v>
      </c>
      <c r="C21" s="5" t="n">
        <v>-12805</v>
      </c>
    </row>
    <row r="22" spans="1:3">
      <c r="A22" s="4" t="s">
        <v>837</v>
      </c>
      <c r="B22" s="5" t="n">
        <v>-16789</v>
      </c>
      <c r="C22" s="5" t="n">
        <v>-13339</v>
      </c>
    </row>
    <row r="23" spans="1:3">
      <c r="A23" s="4" t="s">
        <v>843</v>
      </c>
    </row>
    <row r="24" spans="1:3">
      <c r="A24" s="3" t="s">
        <v>832</v>
      </c>
    </row>
    <row r="25" spans="1:3">
      <c r="A25" s="4" t="s">
        <v>834</v>
      </c>
      <c r="B25" s="5" t="n">
        <v>7907</v>
      </c>
    </row>
    <row r="26" spans="1:3">
      <c r="A26" s="4" t="s">
        <v>844</v>
      </c>
    </row>
    <row r="27" spans="1:3">
      <c r="A27" s="3" t="s">
        <v>832</v>
      </c>
    </row>
    <row r="28" spans="1:3">
      <c r="A28" s="4" t="s">
        <v>834</v>
      </c>
      <c r="B28" s="5" t="n">
        <v>14443</v>
      </c>
      <c r="C28" s="5" t="n">
        <v>14591</v>
      </c>
    </row>
    <row r="29" spans="1:3">
      <c r="A29" s="4" t="s">
        <v>845</v>
      </c>
    </row>
    <row r="30" spans="1:3">
      <c r="A30" s="3" t="s">
        <v>832</v>
      </c>
    </row>
    <row r="31" spans="1:3">
      <c r="A31" s="4" t="s">
        <v>834</v>
      </c>
      <c r="B31" s="5" t="n">
        <v>23026</v>
      </c>
      <c r="C31" s="5" t="n">
        <v>24485</v>
      </c>
    </row>
    <row r="32" spans="1:3">
      <c r="A32" s="4" t="s">
        <v>846</v>
      </c>
    </row>
    <row r="33" spans="1:3">
      <c r="A33" s="3" t="s">
        <v>832</v>
      </c>
    </row>
    <row r="34" spans="1:3">
      <c r="A34" s="4" t="s">
        <v>837</v>
      </c>
      <c r="B34" s="7" t="n">
        <v>-929483</v>
      </c>
      <c r="C34" s="7" t="n">
        <v>-9869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60"/>
  </cols>
  <sheetData>
    <row r="1" spans="1:3">
      <c r="A1" s="1" t="s">
        <v>847</v>
      </c>
      <c r="B1" s="2" t="s">
        <v>848</v>
      </c>
      <c r="C1" s="2" t="s">
        <v>2</v>
      </c>
    </row>
    <row r="2" spans="1:3">
      <c r="A2" s="3" t="s">
        <v>849</v>
      </c>
    </row>
    <row r="3" spans="1:3">
      <c r="A3" s="4" t="s">
        <v>850</v>
      </c>
      <c r="C3" s="7" t="n">
        <v>35800000</v>
      </c>
    </row>
    <row r="4" spans="1:3">
      <c r="A4" s="4" t="s">
        <v>851</v>
      </c>
      <c r="C4" s="5" t="n">
        <v>484000000</v>
      </c>
    </row>
    <row r="5" spans="1:3">
      <c r="A5" s="4" t="s">
        <v>852</v>
      </c>
      <c r="C5" s="5" t="n">
        <v>16000000</v>
      </c>
    </row>
    <row r="6" spans="1:3">
      <c r="A6" s="4" t="s">
        <v>853</v>
      </c>
      <c r="C6" s="5" t="n">
        <v>389000000</v>
      </c>
    </row>
    <row r="7" spans="1:3">
      <c r="A7" s="4" t="s">
        <v>854</v>
      </c>
      <c r="C7" s="7" t="n">
        <v>0</v>
      </c>
    </row>
    <row r="8" spans="1:3">
      <c r="A8" s="4" t="s">
        <v>855</v>
      </c>
      <c r="B8" s="7" t="n">
        <v>1000000</v>
      </c>
    </row>
    <row r="9" spans="1:3">
      <c r="A9" s="4" t="s">
        <v>856</v>
      </c>
      <c r="C9" s="4" t="s">
        <v>857</v>
      </c>
    </row>
    <row r="10" spans="1:3">
      <c r="A10" s="4" t="s">
        <v>858</v>
      </c>
      <c r="C10" s="7" t="n">
        <v>18800000</v>
      </c>
    </row>
    <row r="11" spans="1:3">
      <c r="A11" s="4" t="s">
        <v>859</v>
      </c>
      <c r="C11" s="5" t="n">
        <v>2500000</v>
      </c>
    </row>
    <row r="12" spans="1:3">
      <c r="A12" s="4" t="s">
        <v>860</v>
      </c>
    </row>
    <row r="13" spans="1:3">
      <c r="A13" s="3" t="s">
        <v>849</v>
      </c>
    </row>
    <row r="14" spans="1:3">
      <c r="A14" s="4" t="s">
        <v>861</v>
      </c>
      <c r="C14" s="5" t="n">
        <v>603000</v>
      </c>
    </row>
    <row r="15" spans="1:3">
      <c r="A15" s="4" t="s">
        <v>862</v>
      </c>
    </row>
    <row r="16" spans="1:3">
      <c r="A16" s="3" t="s">
        <v>849</v>
      </c>
    </row>
    <row r="17" spans="1:3">
      <c r="A17" s="4" t="s">
        <v>861</v>
      </c>
      <c r="C17" s="7" t="n">
        <v>5000000</v>
      </c>
    </row>
    <row r="18" spans="1:3">
      <c r="A18" s="4" t="s">
        <v>863</v>
      </c>
    </row>
    <row r="19" spans="1:3">
      <c r="A19" s="3" t="s">
        <v>849</v>
      </c>
    </row>
    <row r="20" spans="1:3">
      <c r="A20" s="4" t="s">
        <v>864</v>
      </c>
      <c r="C20" s="4" t="s">
        <v>865</v>
      </c>
    </row>
    <row r="21" spans="1:3">
      <c r="A21" s="4" t="s">
        <v>866</v>
      </c>
    </row>
    <row r="22" spans="1:3">
      <c r="A22" s="3" t="s">
        <v>849</v>
      </c>
    </row>
    <row r="23" spans="1:3">
      <c r="A23" s="4" t="s">
        <v>861</v>
      </c>
      <c r="C23" s="7" t="n">
        <v>16000000</v>
      </c>
    </row>
    <row r="24" spans="1:3">
      <c r="A24" s="4" t="s">
        <v>867</v>
      </c>
    </row>
    <row r="25" spans="1:3">
      <c r="A25" s="3" t="s">
        <v>849</v>
      </c>
    </row>
    <row r="26" spans="1:3">
      <c r="A26" s="4" t="s">
        <v>868</v>
      </c>
      <c r="C26" s="5" t="n">
        <v>2012</v>
      </c>
    </row>
    <row r="27" spans="1:3">
      <c r="A27" s="4" t="s">
        <v>869</v>
      </c>
    </row>
    <row r="28" spans="1:3">
      <c r="A28" s="3" t="s">
        <v>849</v>
      </c>
    </row>
    <row r="29" spans="1:3">
      <c r="A29" s="4" t="s">
        <v>868</v>
      </c>
      <c r="C29" s="5" t="n">
        <v>2015</v>
      </c>
    </row>
    <row r="30" spans="1:3">
      <c r="A30" s="4" t="s">
        <v>870</v>
      </c>
    </row>
    <row r="31" spans="1:3">
      <c r="A31" s="3" t="s">
        <v>849</v>
      </c>
    </row>
    <row r="32" spans="1:3">
      <c r="A32" s="4" t="s">
        <v>861</v>
      </c>
      <c r="C32" s="7" t="n">
        <v>2800000</v>
      </c>
    </row>
    <row r="33" spans="1:3">
      <c r="A33" s="4" t="s">
        <v>871</v>
      </c>
    </row>
    <row r="34" spans="1:3">
      <c r="A34" s="3" t="s">
        <v>849</v>
      </c>
    </row>
    <row r="35" spans="1:3">
      <c r="A35" s="4" t="s">
        <v>861</v>
      </c>
      <c r="C35" s="5" t="n">
        <v>17100000</v>
      </c>
    </row>
    <row r="36" spans="1:3">
      <c r="A36" s="4" t="s">
        <v>872</v>
      </c>
    </row>
    <row r="37" spans="1:3">
      <c r="A37" s="3" t="s">
        <v>849</v>
      </c>
    </row>
    <row r="38" spans="1:3">
      <c r="A38" s="4" t="s">
        <v>861</v>
      </c>
      <c r="C38" s="5" t="n">
        <v>102000</v>
      </c>
    </row>
    <row r="39" spans="1:3">
      <c r="A39" s="4" t="s">
        <v>873</v>
      </c>
    </row>
    <row r="40" spans="1:3">
      <c r="A40" s="3" t="s">
        <v>849</v>
      </c>
    </row>
    <row r="41" spans="1:3">
      <c r="A41" s="4" t="s">
        <v>861</v>
      </c>
      <c r="C41" s="5" t="n">
        <v>33200000</v>
      </c>
    </row>
    <row r="42" spans="1:3">
      <c r="A42" s="4" t="s">
        <v>874</v>
      </c>
    </row>
    <row r="43" spans="1:3">
      <c r="A43" s="3" t="s">
        <v>849</v>
      </c>
    </row>
    <row r="44" spans="1:3">
      <c r="A44" s="4" t="s">
        <v>861</v>
      </c>
      <c r="C44" s="5" t="n">
        <v>28600000</v>
      </c>
    </row>
    <row r="45" spans="1:3">
      <c r="A45" s="4" t="s">
        <v>875</v>
      </c>
    </row>
    <row r="46" spans="1:3">
      <c r="A46" s="3" t="s">
        <v>849</v>
      </c>
    </row>
    <row r="47" spans="1:3">
      <c r="A47" s="4" t="s">
        <v>861</v>
      </c>
      <c r="C47" s="5" t="n">
        <v>92000000</v>
      </c>
    </row>
    <row r="48" spans="1:3">
      <c r="A48" s="4" t="s">
        <v>876</v>
      </c>
    </row>
    <row r="49" spans="1:3">
      <c r="A49" s="3" t="s">
        <v>849</v>
      </c>
    </row>
    <row r="50" spans="1:3">
      <c r="A50" s="4" t="s">
        <v>861</v>
      </c>
      <c r="C50" s="5" t="n">
        <v>30000</v>
      </c>
    </row>
    <row r="51" spans="1:3">
      <c r="A51" s="4" t="s">
        <v>877</v>
      </c>
    </row>
    <row r="52" spans="1:3">
      <c r="A52" s="3" t="s">
        <v>849</v>
      </c>
    </row>
    <row r="53" spans="1:3">
      <c r="A53" s="4" t="s">
        <v>861</v>
      </c>
      <c r="C53" s="5" t="n">
        <v>302600000</v>
      </c>
    </row>
    <row r="54" spans="1:3">
      <c r="A54" s="4" t="s">
        <v>878</v>
      </c>
    </row>
    <row r="55" spans="1:3">
      <c r="A55" s="3" t="s">
        <v>849</v>
      </c>
    </row>
    <row r="56" spans="1:3">
      <c r="A56" s="4" t="s">
        <v>861</v>
      </c>
      <c r="C56" s="7" t="n">
        <v>391100000</v>
      </c>
    </row>
    <row r="57" spans="1:3">
      <c r="A57" s="4" t="s">
        <v>879</v>
      </c>
    </row>
    <row r="58" spans="1:3">
      <c r="A58" s="3" t="s">
        <v>849</v>
      </c>
    </row>
    <row r="59" spans="1:3">
      <c r="A59" s="4" t="s">
        <v>864</v>
      </c>
      <c r="C59" s="4" t="s">
        <v>880</v>
      </c>
    </row>
    <row r="60" spans="1:3">
      <c r="A60" s="4" t="s">
        <v>881</v>
      </c>
    </row>
    <row r="61" spans="1:3">
      <c r="A61" s="3" t="s">
        <v>849</v>
      </c>
    </row>
    <row r="62" spans="1:3">
      <c r="A62" s="4" t="s">
        <v>868</v>
      </c>
      <c r="C62" s="5" t="n">
        <v>2013</v>
      </c>
    </row>
    <row r="63" spans="1:3">
      <c r="A63" s="4" t="s">
        <v>882</v>
      </c>
    </row>
    <row r="64" spans="1:3">
      <c r="A64" s="3" t="s">
        <v>849</v>
      </c>
    </row>
    <row r="65" spans="1:3">
      <c r="A65" s="4" t="s">
        <v>868</v>
      </c>
      <c r="C65" s="5" t="n">
        <v>201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3</v>
      </c>
      <c r="B1" s="2" t="s">
        <v>1</v>
      </c>
    </row>
    <row r="2" spans="1:4">
      <c r="B2" s="2" t="s">
        <v>2</v>
      </c>
      <c r="C2" s="2" t="s">
        <v>32</v>
      </c>
      <c r="D2" s="2" t="s">
        <v>78</v>
      </c>
    </row>
    <row r="3" spans="1:4">
      <c r="A3" s="3" t="s">
        <v>226</v>
      </c>
    </row>
    <row r="4" spans="1:4">
      <c r="A4" s="4" t="s">
        <v>884</v>
      </c>
      <c r="B4" s="6" t="n">
        <v>4.4</v>
      </c>
      <c r="C4" s="6" t="n">
        <v>7.1</v>
      </c>
      <c r="D4" s="6" t="n">
        <v>7.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0"/>
    <col customWidth="1" max="3" min="3" width="29"/>
    <col customWidth="1" max="4" min="4" width="29"/>
  </cols>
  <sheetData>
    <row r="1" spans="1:4">
      <c r="A1" s="1" t="s">
        <v>885</v>
      </c>
      <c r="B1" s="2" t="s">
        <v>1</v>
      </c>
    </row>
    <row r="2" spans="1:4">
      <c r="B2" s="2" t="s">
        <v>886</v>
      </c>
      <c r="C2" s="2" t="s">
        <v>887</v>
      </c>
      <c r="D2" s="2" t="s">
        <v>888</v>
      </c>
    </row>
    <row r="3" spans="1:4">
      <c r="A3" s="3" t="s">
        <v>889</v>
      </c>
    </row>
    <row r="4" spans="1:4">
      <c r="A4" s="4" t="s">
        <v>890</v>
      </c>
      <c r="B4" s="5" t="n">
        <v>2</v>
      </c>
    </row>
    <row r="5" spans="1:4">
      <c r="A5" s="4" t="s">
        <v>891</v>
      </c>
      <c r="B5" s="7" t="n">
        <v>3408963</v>
      </c>
      <c r="C5" s="7" t="n">
        <v>3920708</v>
      </c>
    </row>
    <row r="6" spans="1:4">
      <c r="A6" s="4" t="s">
        <v>892</v>
      </c>
    </row>
    <row r="7" spans="1:4">
      <c r="A7" s="3" t="s">
        <v>889</v>
      </c>
    </row>
    <row r="8" spans="1:4">
      <c r="A8" s="4" t="s">
        <v>893</v>
      </c>
      <c r="B8" s="7" t="n">
        <v>124000</v>
      </c>
      <c r="C8" s="7" t="n">
        <v>244000</v>
      </c>
    </row>
    <row r="9" spans="1:4">
      <c r="A9" s="4" t="s">
        <v>894</v>
      </c>
      <c r="B9" s="5" t="n">
        <v>1</v>
      </c>
      <c r="C9" s="5" t="n">
        <v>1</v>
      </c>
      <c r="D9" s="5" t="n">
        <v>0</v>
      </c>
    </row>
    <row r="10" spans="1:4">
      <c r="A10" s="4" t="s">
        <v>895</v>
      </c>
    </row>
    <row r="11" spans="1:4">
      <c r="A11" s="3" t="s">
        <v>889</v>
      </c>
    </row>
    <row r="12" spans="1:4">
      <c r="A12" s="4" t="s">
        <v>896</v>
      </c>
      <c r="B12" s="4" t="s">
        <v>897</v>
      </c>
      <c r="C12" s="4" t="s">
        <v>898</v>
      </c>
    </row>
    <row r="13" spans="1:4">
      <c r="A13" s="4" t="s">
        <v>103</v>
      </c>
    </row>
    <row r="14" spans="1:4">
      <c r="A14" s="3" t="s">
        <v>889</v>
      </c>
    </row>
    <row r="15" spans="1:4">
      <c r="A15" s="4" t="s">
        <v>899</v>
      </c>
      <c r="B15" s="5" t="n">
        <v>202</v>
      </c>
    </row>
    <row r="16" spans="1:4">
      <c r="A16" s="4" t="s">
        <v>104</v>
      </c>
      <c r="B16" s="7" t="n">
        <v>543663</v>
      </c>
      <c r="C16" s="7" t="n">
        <v>1153892</v>
      </c>
      <c r="D16" s="7" t="n">
        <v>1838830</v>
      </c>
    </row>
    <row r="17" spans="1:4">
      <c r="A17" s="4" t="s">
        <v>900</v>
      </c>
    </row>
    <row r="18" spans="1:4">
      <c r="A18" s="3" t="s">
        <v>889</v>
      </c>
    </row>
    <row r="19" spans="1:4">
      <c r="A19" s="4" t="s">
        <v>104</v>
      </c>
      <c r="B19" s="5" t="n">
        <v>15600</v>
      </c>
      <c r="C19" s="5" t="n">
        <v>37500</v>
      </c>
      <c r="D19" s="7" t="n">
        <v>87500</v>
      </c>
    </row>
    <row r="20" spans="1:4">
      <c r="A20" s="4" t="s">
        <v>891</v>
      </c>
      <c r="B20" s="7" t="n">
        <v>44000</v>
      </c>
      <c r="C20" s="7" t="n">
        <v>534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01</v>
      </c>
      <c r="C1" s="2" t="s">
        <v>371</v>
      </c>
      <c r="K1" s="2" t="s">
        <v>1</v>
      </c>
    </row>
    <row r="2" spans="1:13">
      <c r="C2" s="2" t="s">
        <v>2</v>
      </c>
      <c r="D2" s="2" t="s">
        <v>372</v>
      </c>
      <c r="E2" s="2" t="s">
        <v>4</v>
      </c>
      <c r="F2" s="2" t="s">
        <v>373</v>
      </c>
      <c r="G2" s="2" t="s">
        <v>32</v>
      </c>
      <c r="H2" s="2" t="s">
        <v>374</v>
      </c>
      <c r="I2" s="2" t="s">
        <v>375</v>
      </c>
      <c r="J2" s="2" t="s">
        <v>376</v>
      </c>
      <c r="K2" s="2" t="s">
        <v>2</v>
      </c>
      <c r="L2" s="2" t="s">
        <v>32</v>
      </c>
      <c r="M2" s="2" t="s">
        <v>78</v>
      </c>
    </row>
    <row r="3" spans="1:13">
      <c r="A3" s="3" t="s">
        <v>902</v>
      </c>
    </row>
    <row r="4" spans="1:13">
      <c r="A4" s="4" t="s">
        <v>903</v>
      </c>
      <c r="C4" s="7" t="n">
        <v>246887</v>
      </c>
      <c r="D4" s="7" t="n">
        <v>206133</v>
      </c>
      <c r="E4" s="7" t="n">
        <v>193907</v>
      </c>
      <c r="F4" s="7" t="n">
        <v>268939</v>
      </c>
      <c r="G4" s="7" t="n">
        <v>338566</v>
      </c>
      <c r="H4" s="7" t="n">
        <v>422251</v>
      </c>
      <c r="I4" s="7" t="n">
        <v>472761</v>
      </c>
      <c r="J4" s="7" t="n">
        <v>657699</v>
      </c>
      <c r="K4" s="7" t="n">
        <v>915866</v>
      </c>
      <c r="L4" s="7" t="n">
        <v>1891277</v>
      </c>
      <c r="M4" s="7" t="n">
        <v>3182291</v>
      </c>
    </row>
    <row r="5" spans="1:13">
      <c r="A5" s="4" t="s">
        <v>904</v>
      </c>
    </row>
    <row r="6" spans="1:13">
      <c r="A6" s="3" t="s">
        <v>902</v>
      </c>
    </row>
    <row r="7" spans="1:13">
      <c r="A7" s="4" t="s">
        <v>903</v>
      </c>
      <c r="B7" s="4" t="s">
        <v>88</v>
      </c>
      <c r="K7" s="5" t="n">
        <v>18299</v>
      </c>
      <c r="L7" s="5" t="n">
        <v>24931</v>
      </c>
      <c r="M7" s="5" t="n">
        <v>50196</v>
      </c>
    </row>
    <row r="8" spans="1:13">
      <c r="A8" s="4" t="s">
        <v>905</v>
      </c>
    </row>
    <row r="9" spans="1:13">
      <c r="A9" s="3" t="s">
        <v>902</v>
      </c>
    </row>
    <row r="10" spans="1:13">
      <c r="A10" s="4" t="s">
        <v>903</v>
      </c>
      <c r="K10" s="5" t="n">
        <v>544196</v>
      </c>
      <c r="L10" s="5" t="n">
        <v>1155565</v>
      </c>
      <c r="M10" s="5" t="n">
        <v>1843707</v>
      </c>
    </row>
    <row r="11" spans="1:13">
      <c r="A11" s="4" t="s">
        <v>906</v>
      </c>
    </row>
    <row r="12" spans="1:13">
      <c r="A12" s="3" t="s">
        <v>902</v>
      </c>
    </row>
    <row r="13" spans="1:13">
      <c r="A13" s="4" t="s">
        <v>903</v>
      </c>
      <c r="K13" s="5" t="n">
        <v>354070</v>
      </c>
      <c r="L13" s="5" t="n">
        <v>712454</v>
      </c>
      <c r="M13" s="5" t="n">
        <v>1294569</v>
      </c>
    </row>
    <row r="14" spans="1:13">
      <c r="A14" s="4" t="s">
        <v>907</v>
      </c>
    </row>
    <row r="15" spans="1:13">
      <c r="A15" s="3" t="s">
        <v>902</v>
      </c>
    </row>
    <row r="16" spans="1:13">
      <c r="A16" s="4" t="s">
        <v>903</v>
      </c>
      <c r="B16" s="4" t="s">
        <v>908</v>
      </c>
      <c r="K16" s="7" t="n">
        <v>-699</v>
      </c>
      <c r="L16" s="7" t="n">
        <v>-1673</v>
      </c>
      <c r="M16" s="7" t="n">
        <v>-6181</v>
      </c>
    </row>
    <row r="17" spans="1:13"/>
    <row r="18" spans="1:13">
      <c r="A18" s="4" t="s">
        <v>88</v>
      </c>
      <c r="B18" s="4" t="s">
        <v>909</v>
      </c>
    </row>
    <row r="19" spans="1:13">
      <c r="A19" s="4" t="s">
        <v>908</v>
      </c>
      <c r="B19" s="4" t="s">
        <v>910</v>
      </c>
    </row>
  </sheetData>
  <mergeCells count="6">
    <mergeCell ref="A1:B2"/>
    <mergeCell ref="C1:J1"/>
    <mergeCell ref="K1:M1"/>
    <mergeCell ref="A17:L17"/>
    <mergeCell ref="B18:L18"/>
    <mergeCell ref="B19:L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1</v>
      </c>
      <c r="C1" s="2" t="s">
        <v>371</v>
      </c>
      <c r="K1" s="2" t="s">
        <v>1</v>
      </c>
    </row>
    <row r="2" spans="1:13">
      <c r="C2" s="2" t="s">
        <v>2</v>
      </c>
      <c r="D2" s="2" t="s">
        <v>372</v>
      </c>
      <c r="E2" s="2" t="s">
        <v>4</v>
      </c>
      <c r="F2" s="2" t="s">
        <v>373</v>
      </c>
      <c r="G2" s="2" t="s">
        <v>32</v>
      </c>
      <c r="H2" s="2" t="s">
        <v>374</v>
      </c>
      <c r="I2" s="2" t="s">
        <v>375</v>
      </c>
      <c r="J2" s="2" t="s">
        <v>376</v>
      </c>
      <c r="K2" s="2" t="s">
        <v>2</v>
      </c>
      <c r="L2" s="2" t="s">
        <v>32</v>
      </c>
      <c r="M2" s="2" t="s">
        <v>78</v>
      </c>
    </row>
    <row r="3" spans="1:13">
      <c r="A3" s="3" t="s">
        <v>912</v>
      </c>
    </row>
    <row r="4" spans="1:13">
      <c r="A4" s="4" t="s">
        <v>90</v>
      </c>
      <c r="C4" s="7" t="n">
        <v>-113226</v>
      </c>
      <c r="D4" s="7" t="n">
        <v>-123409</v>
      </c>
      <c r="E4" s="7" t="n">
        <v>-124332</v>
      </c>
      <c r="F4" s="7" t="n">
        <v>-95259</v>
      </c>
      <c r="G4" s="7" t="n">
        <v>-76796</v>
      </c>
      <c r="H4" s="7" t="n">
        <v>-329515</v>
      </c>
      <c r="I4" s="7" t="n">
        <v>-24764</v>
      </c>
      <c r="J4" s="7" t="n">
        <v>24103</v>
      </c>
      <c r="K4" s="7" t="n">
        <v>-456226</v>
      </c>
      <c r="L4" s="7" t="n">
        <v>-406972</v>
      </c>
      <c r="M4" s="7" t="n">
        <v>283126</v>
      </c>
    </row>
    <row r="5" spans="1:13">
      <c r="A5" s="4" t="s">
        <v>913</v>
      </c>
      <c r="B5" s="4" t="s">
        <v>88</v>
      </c>
      <c r="K5" s="5" t="n">
        <v>14323</v>
      </c>
      <c r="L5" s="5" t="n">
        <v>-1647</v>
      </c>
      <c r="M5" s="5" t="n">
        <v>15781</v>
      </c>
    </row>
    <row r="6" spans="1:13">
      <c r="A6" s="4" t="s">
        <v>92</v>
      </c>
      <c r="K6" s="5" t="n">
        <v>327</v>
      </c>
      <c r="L6" s="5" t="n">
        <v>964</v>
      </c>
      <c r="M6" s="5" t="n">
        <v>979</v>
      </c>
    </row>
    <row r="7" spans="1:13">
      <c r="A7" s="4" t="s">
        <v>914</v>
      </c>
      <c r="K7" s="5" t="n">
        <v>-40366</v>
      </c>
      <c r="L7" s="5" t="n">
        <v>-36475</v>
      </c>
      <c r="M7" s="5" t="n">
        <v>-29825</v>
      </c>
    </row>
    <row r="8" spans="1:13">
      <c r="A8" s="4" t="s">
        <v>39</v>
      </c>
      <c r="K8" s="5" t="n">
        <v>69</v>
      </c>
      <c r="L8" s="5" t="n">
        <v>34</v>
      </c>
      <c r="M8" s="5" t="n">
        <v>3</v>
      </c>
    </row>
    <row r="9" spans="1:13">
      <c r="A9" s="4" t="s">
        <v>95</v>
      </c>
      <c r="K9" s="5" t="n">
        <v>-496196</v>
      </c>
      <c r="L9" s="5" t="n">
        <v>-442449</v>
      </c>
      <c r="M9" s="5" t="n">
        <v>254283</v>
      </c>
    </row>
    <row r="10" spans="1:13">
      <c r="A10" s="4" t="s">
        <v>904</v>
      </c>
    </row>
    <row r="11" spans="1:13">
      <c r="A11" s="3" t="s">
        <v>912</v>
      </c>
    </row>
    <row r="12" spans="1:13">
      <c r="A12" s="4" t="s">
        <v>90</v>
      </c>
      <c r="K12" s="5" t="n">
        <v>-3391</v>
      </c>
      <c r="L12" s="5" t="n">
        <v>-14269</v>
      </c>
      <c r="M12" s="5" t="n">
        <v>-6738</v>
      </c>
    </row>
    <row r="13" spans="1:13">
      <c r="A13" s="4" t="s">
        <v>915</v>
      </c>
    </row>
    <row r="14" spans="1:13">
      <c r="A14" s="3" t="s">
        <v>912</v>
      </c>
    </row>
    <row r="15" spans="1:13">
      <c r="A15" s="4" t="s">
        <v>90</v>
      </c>
      <c r="K15" s="5" t="n">
        <v>-54672</v>
      </c>
      <c r="L15" s="5" t="n">
        <v>-57088</v>
      </c>
      <c r="M15" s="5" t="n">
        <v>-56849</v>
      </c>
    </row>
    <row r="16" spans="1:13">
      <c r="A16" s="4" t="s">
        <v>905</v>
      </c>
    </row>
    <row r="17" spans="1:13">
      <c r="A17" s="3" t="s">
        <v>912</v>
      </c>
    </row>
    <row r="18" spans="1:13">
      <c r="A18" s="4" t="s">
        <v>90</v>
      </c>
      <c r="K18" s="5" t="n">
        <v>-235858</v>
      </c>
      <c r="L18" s="5" t="n">
        <v>-78970</v>
      </c>
      <c r="M18" s="5" t="n">
        <v>241851</v>
      </c>
    </row>
    <row r="19" spans="1:13">
      <c r="A19" s="4" t="s">
        <v>906</v>
      </c>
    </row>
    <row r="20" spans="1:13">
      <c r="A20" s="3" t="s">
        <v>912</v>
      </c>
    </row>
    <row r="21" spans="1:13">
      <c r="A21" s="4" t="s">
        <v>90</v>
      </c>
      <c r="K21" s="7" t="n">
        <v>-176628</v>
      </c>
      <c r="L21" s="7" t="n">
        <v>-254998</v>
      </c>
      <c r="M21" s="7" t="n">
        <v>89081</v>
      </c>
    </row>
    <row r="22" spans="1:13"/>
    <row r="23" spans="1:13">
      <c r="A23" s="4" t="s">
        <v>88</v>
      </c>
      <c r="B23" s="4" t="s">
        <v>106</v>
      </c>
    </row>
  </sheetData>
  <mergeCells count="5">
    <mergeCell ref="A1:B2"/>
    <mergeCell ref="C1:J1"/>
    <mergeCell ref="K1:M1"/>
    <mergeCell ref="A22:L22"/>
    <mergeCell ref="B23:L2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s>
  <sheetData>
    <row r="1" spans="1:5">
      <c r="A1" s="1" t="s">
        <v>916</v>
      </c>
      <c r="C1" s="2" t="s">
        <v>2</v>
      </c>
      <c r="D1" s="2" t="s">
        <v>32</v>
      </c>
      <c r="E1" s="2" t="s">
        <v>78</v>
      </c>
    </row>
    <row r="2" spans="1:5">
      <c r="A2" s="3" t="s">
        <v>917</v>
      </c>
    </row>
    <row r="3" spans="1:5">
      <c r="A3" s="4" t="s">
        <v>44</v>
      </c>
      <c r="C3" s="7" t="n">
        <v>3804606</v>
      </c>
      <c r="D3" s="7" t="n">
        <v>4529484</v>
      </c>
      <c r="E3" s="7" t="n">
        <v>5390912</v>
      </c>
    </row>
    <row r="4" spans="1:5">
      <c r="A4" s="4" t="s">
        <v>904</v>
      </c>
    </row>
    <row r="5" spans="1:5">
      <c r="A5" s="3" t="s">
        <v>917</v>
      </c>
    </row>
    <row r="6" spans="1:5">
      <c r="A6" s="4" t="s">
        <v>44</v>
      </c>
      <c r="C6" s="5" t="n">
        <v>48885</v>
      </c>
      <c r="D6" s="5" t="n">
        <v>38726</v>
      </c>
      <c r="E6" s="5" t="n">
        <v>51313</v>
      </c>
    </row>
    <row r="7" spans="1:5">
      <c r="A7" s="4" t="s">
        <v>915</v>
      </c>
    </row>
    <row r="8" spans="1:5">
      <c r="A8" s="3" t="s">
        <v>917</v>
      </c>
    </row>
    <row r="9" spans="1:5">
      <c r="A9" s="4" t="s">
        <v>44</v>
      </c>
      <c r="B9" s="4" t="s">
        <v>88</v>
      </c>
      <c r="C9" s="5" t="n">
        <v>69272</v>
      </c>
      <c r="D9" s="5" t="n">
        <v>220010</v>
      </c>
      <c r="E9" s="5" t="n">
        <v>153013</v>
      </c>
    </row>
    <row r="10" spans="1:5">
      <c r="A10" s="4" t="s">
        <v>905</v>
      </c>
    </row>
    <row r="11" spans="1:5">
      <c r="A11" s="3" t="s">
        <v>917</v>
      </c>
    </row>
    <row r="12" spans="1:5">
      <c r="A12" s="4" t="s">
        <v>44</v>
      </c>
      <c r="C12" s="5" t="n">
        <v>3032819</v>
      </c>
      <c r="D12" s="5" t="n">
        <v>3457044</v>
      </c>
      <c r="E12" s="5" t="n">
        <v>4000576</v>
      </c>
    </row>
    <row r="13" spans="1:5">
      <c r="A13" s="4" t="s">
        <v>906</v>
      </c>
    </row>
    <row r="14" spans="1:5">
      <c r="A14" s="3" t="s">
        <v>917</v>
      </c>
    </row>
    <row r="15" spans="1:5">
      <c r="A15" s="4" t="s">
        <v>44</v>
      </c>
      <c r="C15" s="7" t="n">
        <v>653630</v>
      </c>
      <c r="D15" s="7" t="n">
        <v>813704</v>
      </c>
      <c r="E15" s="7" t="n">
        <v>1186010</v>
      </c>
    </row>
    <row r="16" spans="1:5"/>
    <row r="17" spans="1:5">
      <c r="A17" s="4" t="s">
        <v>88</v>
      </c>
      <c r="B17" s="4" t="s">
        <v>918</v>
      </c>
    </row>
  </sheetData>
  <mergeCells count="3">
    <mergeCell ref="A1:B1"/>
    <mergeCell ref="A16:D16"/>
    <mergeCell ref="B17:D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78</v>
      </c>
    </row>
    <row r="3" spans="1:4">
      <c r="A3" s="3" t="s">
        <v>920</v>
      </c>
    </row>
    <row r="4" spans="1:4">
      <c r="A4" s="4" t="s">
        <v>84</v>
      </c>
      <c r="B4" s="7" t="n">
        <v>668434</v>
      </c>
      <c r="C4" s="7" t="n">
        <v>864759</v>
      </c>
      <c r="D4" s="7" t="n">
        <v>718730</v>
      </c>
    </row>
    <row r="5" spans="1:4">
      <c r="A5" s="4" t="s">
        <v>904</v>
      </c>
    </row>
    <row r="6" spans="1:4">
      <c r="A6" s="3" t="s">
        <v>920</v>
      </c>
    </row>
    <row r="7" spans="1:4">
      <c r="A7" s="4" t="s">
        <v>84</v>
      </c>
      <c r="B7" s="5" t="n">
        <v>10114</v>
      </c>
      <c r="C7" s="5" t="n">
        <v>26301</v>
      </c>
      <c r="D7" s="5" t="n">
        <v>42576</v>
      </c>
    </row>
    <row r="8" spans="1:4">
      <c r="A8" s="4" t="s">
        <v>915</v>
      </c>
    </row>
    <row r="9" spans="1:4">
      <c r="A9" s="3" t="s">
        <v>920</v>
      </c>
    </row>
    <row r="10" spans="1:4">
      <c r="A10" s="4" t="s">
        <v>84</v>
      </c>
      <c r="B10" s="5" t="n">
        <v>5474</v>
      </c>
      <c r="C10" s="5" t="n">
        <v>5472</v>
      </c>
      <c r="D10" s="5" t="n">
        <v>4536</v>
      </c>
    </row>
    <row r="11" spans="1:4">
      <c r="A11" s="4" t="s">
        <v>905</v>
      </c>
    </row>
    <row r="12" spans="1:4">
      <c r="A12" s="3" t="s">
        <v>920</v>
      </c>
    </row>
    <row r="13" spans="1:4">
      <c r="A13" s="4" t="s">
        <v>84</v>
      </c>
      <c r="B13" s="5" t="n">
        <v>467974</v>
      </c>
      <c r="C13" s="5" t="n">
        <v>618434</v>
      </c>
      <c r="D13" s="5" t="n">
        <v>524023</v>
      </c>
    </row>
    <row r="14" spans="1:4">
      <c r="A14" s="4" t="s">
        <v>906</v>
      </c>
    </row>
    <row r="15" spans="1:4">
      <c r="A15" s="3" t="s">
        <v>920</v>
      </c>
    </row>
    <row r="16" spans="1:4">
      <c r="A16" s="4" t="s">
        <v>84</v>
      </c>
      <c r="B16" s="7" t="n">
        <v>184872</v>
      </c>
      <c r="C16" s="7" t="n">
        <v>214552</v>
      </c>
      <c r="D16" s="7" t="n">
        <v>1475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5</v>
      </c>
      <c r="B1" s="2" t="s">
        <v>1</v>
      </c>
    </row>
    <row r="2" spans="1:4">
      <c r="B2" s="2" t="s">
        <v>2</v>
      </c>
      <c r="C2" s="2" t="s">
        <v>32</v>
      </c>
      <c r="D2" s="2" t="s">
        <v>78</v>
      </c>
    </row>
    <row r="3" spans="1:4">
      <c r="A3" s="3" t="s">
        <v>186</v>
      </c>
    </row>
    <row r="4" spans="1:4">
      <c r="A4" s="4" t="s">
        <v>187</v>
      </c>
      <c r="B4" s="7" t="n">
        <v>398</v>
      </c>
      <c r="C4" s="7" t="n">
        <v>6332</v>
      </c>
      <c r="D4" s="7" t="n">
        <v>688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21</v>
      </c>
      <c r="B1" s="2" t="s">
        <v>1</v>
      </c>
    </row>
    <row r="2" spans="1:4">
      <c r="B2" s="2" t="s">
        <v>2</v>
      </c>
      <c r="C2" s="2" t="s">
        <v>32</v>
      </c>
      <c r="D2" s="2" t="s">
        <v>78</v>
      </c>
    </row>
    <row r="3" spans="1:4">
      <c r="A3" s="3" t="s">
        <v>920</v>
      </c>
    </row>
    <row r="4" spans="1:4">
      <c r="A4" s="4" t="s">
        <v>922</v>
      </c>
      <c r="B4" s="7" t="n">
        <v>119799</v>
      </c>
      <c r="C4" s="7" t="n">
        <v>743776</v>
      </c>
      <c r="D4" s="7" t="n">
        <v>1052341</v>
      </c>
    </row>
    <row r="5" spans="1:4">
      <c r="A5" s="4" t="s">
        <v>904</v>
      </c>
    </row>
    <row r="6" spans="1:4">
      <c r="A6" s="3" t="s">
        <v>920</v>
      </c>
    </row>
    <row r="7" spans="1:4">
      <c r="A7" s="4" t="s">
        <v>922</v>
      </c>
      <c r="B7" s="5" t="n">
        <v>6116</v>
      </c>
      <c r="C7" s="5" t="n">
        <v>16625</v>
      </c>
      <c r="D7" s="5" t="n">
        <v>36683</v>
      </c>
    </row>
    <row r="8" spans="1:4">
      <c r="A8" s="4" t="s">
        <v>915</v>
      </c>
    </row>
    <row r="9" spans="1:4">
      <c r="A9" s="3" t="s">
        <v>920</v>
      </c>
    </row>
    <row r="10" spans="1:4">
      <c r="A10" s="4" t="s">
        <v>922</v>
      </c>
      <c r="B10" s="5" t="n">
        <v>1591</v>
      </c>
      <c r="C10" s="5" t="n">
        <v>2520</v>
      </c>
      <c r="D10" s="5" t="n">
        <v>2706</v>
      </c>
    </row>
    <row r="11" spans="1:4">
      <c r="A11" s="4" t="s">
        <v>905</v>
      </c>
    </row>
    <row r="12" spans="1:4">
      <c r="A12" s="3" t="s">
        <v>920</v>
      </c>
    </row>
    <row r="13" spans="1:4">
      <c r="A13" s="4" t="s">
        <v>922</v>
      </c>
      <c r="B13" s="5" t="n">
        <v>72508</v>
      </c>
      <c r="C13" s="5" t="n">
        <v>527054</v>
      </c>
      <c r="D13" s="5" t="n">
        <v>771593</v>
      </c>
    </row>
    <row r="14" spans="1:4">
      <c r="A14" s="4" t="s">
        <v>906</v>
      </c>
    </row>
    <row r="15" spans="1:4">
      <c r="A15" s="3" t="s">
        <v>920</v>
      </c>
    </row>
    <row r="16" spans="1:4">
      <c r="A16" s="4" t="s">
        <v>922</v>
      </c>
      <c r="B16" s="7" t="n">
        <v>39584</v>
      </c>
      <c r="C16" s="7" t="n">
        <v>197577</v>
      </c>
      <c r="D16" s="7" t="n">
        <v>2413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3</v>
      </c>
      <c r="B1" s="2" t="s">
        <v>2</v>
      </c>
      <c r="C1" s="2" t="s">
        <v>32</v>
      </c>
      <c r="D1" s="2" t="s">
        <v>78</v>
      </c>
      <c r="E1" s="2" t="s">
        <v>924</v>
      </c>
    </row>
    <row r="2" spans="1:5">
      <c r="A2" s="3" t="s">
        <v>232</v>
      </c>
    </row>
    <row r="3" spans="1:5">
      <c r="A3" s="4" t="s">
        <v>925</v>
      </c>
      <c r="B3" s="7" t="n">
        <v>846</v>
      </c>
      <c r="C3" s="7" t="n">
        <v>617</v>
      </c>
    </row>
    <row r="4" spans="1:5">
      <c r="A4" s="4" t="s">
        <v>926</v>
      </c>
      <c r="B4" s="5" t="n">
        <v>12866</v>
      </c>
      <c r="C4" s="5" t="n">
        <v>130330</v>
      </c>
    </row>
    <row r="5" spans="1:5">
      <c r="A5" s="4" t="s">
        <v>927</v>
      </c>
      <c r="B5" s="5" t="n">
        <v>27557</v>
      </c>
      <c r="C5" s="5" t="n">
        <v>15303</v>
      </c>
    </row>
    <row r="6" spans="1:5">
      <c r="A6" s="4" t="s">
        <v>928</v>
      </c>
      <c r="B6" s="5" t="n">
        <v>41269</v>
      </c>
      <c r="C6" s="5" t="n">
        <v>146250</v>
      </c>
    </row>
    <row r="7" spans="1:5">
      <c r="A7" s="4" t="s">
        <v>929</v>
      </c>
      <c r="B7" s="5" t="n">
        <v>-6117</v>
      </c>
      <c r="C7" s="5" t="n">
        <v>-32904</v>
      </c>
    </row>
    <row r="8" spans="1:5">
      <c r="A8" s="4" t="s">
        <v>34</v>
      </c>
      <c r="B8" s="7" t="n">
        <v>35152</v>
      </c>
      <c r="C8" s="7" t="n">
        <v>113346</v>
      </c>
      <c r="D8" s="7" t="n">
        <v>43012</v>
      </c>
      <c r="E8" s="7" t="n">
        <v>24950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30</v>
      </c>
      <c r="B1" s="2" t="s">
        <v>1</v>
      </c>
    </row>
    <row r="2" spans="1:4">
      <c r="B2" s="2" t="s">
        <v>2</v>
      </c>
      <c r="C2" s="2" t="s">
        <v>32</v>
      </c>
      <c r="D2" s="2" t="s">
        <v>78</v>
      </c>
    </row>
    <row r="3" spans="1:4">
      <c r="A3" s="3" t="s">
        <v>232</v>
      </c>
    </row>
    <row r="4" spans="1:4">
      <c r="A4" s="4" t="s">
        <v>931</v>
      </c>
      <c r="B4" s="7" t="n">
        <v>0</v>
      </c>
      <c r="C4" s="7" t="n">
        <v>0</v>
      </c>
      <c r="D4" s="7"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2</v>
      </c>
    </row>
    <row r="2" spans="1:3">
      <c r="A2" s="3" t="s">
        <v>933</v>
      </c>
    </row>
    <row r="3" spans="1:3">
      <c r="A3" s="4" t="s">
        <v>934</v>
      </c>
      <c r="B3" s="7" t="n">
        <v>600000</v>
      </c>
      <c r="C3" s="7" t="n">
        <v>855000</v>
      </c>
    </row>
    <row r="4" spans="1:3">
      <c r="A4" s="4" t="s">
        <v>935</v>
      </c>
      <c r="B4" s="5" t="n">
        <v>546728</v>
      </c>
      <c r="C4" s="5" t="n">
        <v>793441</v>
      </c>
    </row>
    <row r="5" spans="1:3">
      <c r="A5" s="4" t="s">
        <v>936</v>
      </c>
    </row>
    <row r="6" spans="1:3">
      <c r="A6" s="3" t="s">
        <v>933</v>
      </c>
    </row>
    <row r="7" spans="1:3">
      <c r="A7" s="4" t="s">
        <v>934</v>
      </c>
      <c r="C7" s="5" t="n">
        <v>70000</v>
      </c>
    </row>
    <row r="8" spans="1:3">
      <c r="A8" s="4" t="s">
        <v>935</v>
      </c>
      <c r="C8" s="5" t="n">
        <v>70000</v>
      </c>
    </row>
    <row r="9" spans="1:3">
      <c r="A9" s="4" t="s">
        <v>937</v>
      </c>
    </row>
    <row r="10" spans="1:3">
      <c r="A10" s="3" t="s">
        <v>933</v>
      </c>
    </row>
    <row r="11" spans="1:3">
      <c r="A11" s="4" t="s">
        <v>934</v>
      </c>
      <c r="C11" s="5" t="n">
        <v>185000</v>
      </c>
    </row>
    <row r="12" spans="1:3">
      <c r="A12" s="4" t="s">
        <v>935</v>
      </c>
      <c r="C12" s="5" t="n">
        <v>185000</v>
      </c>
    </row>
    <row r="13" spans="1:3">
      <c r="A13" s="4" t="s">
        <v>568</v>
      </c>
    </row>
    <row r="14" spans="1:3">
      <c r="A14" s="3" t="s">
        <v>933</v>
      </c>
    </row>
    <row r="15" spans="1:3">
      <c r="A15" s="4" t="s">
        <v>934</v>
      </c>
      <c r="B15" s="5" t="n">
        <v>300000</v>
      </c>
      <c r="C15" s="5" t="n">
        <v>300000</v>
      </c>
    </row>
    <row r="16" spans="1:3">
      <c r="A16" s="4" t="s">
        <v>935</v>
      </c>
      <c r="B16" s="5" t="n">
        <v>283534</v>
      </c>
      <c r="C16" s="5" t="n">
        <v>279635</v>
      </c>
    </row>
    <row r="17" spans="1:3">
      <c r="A17" s="4" t="s">
        <v>591</v>
      </c>
    </row>
    <row r="18" spans="1:3">
      <c r="A18" s="3" t="s">
        <v>933</v>
      </c>
    </row>
    <row r="19" spans="1:3">
      <c r="A19" s="4" t="s">
        <v>934</v>
      </c>
      <c r="B19" s="5" t="n">
        <v>300000</v>
      </c>
      <c r="C19" s="5" t="n">
        <v>300000</v>
      </c>
    </row>
    <row r="20" spans="1:3">
      <c r="A20" s="4" t="s">
        <v>935</v>
      </c>
      <c r="B20" s="7" t="n">
        <v>263194</v>
      </c>
      <c r="C20" s="7" t="n">
        <v>25880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38</v>
      </c>
      <c r="B1" s="2" t="s">
        <v>1</v>
      </c>
    </row>
    <row r="2" spans="1:3">
      <c r="B2" s="2" t="s">
        <v>2</v>
      </c>
      <c r="C2" s="2" t="s">
        <v>32</v>
      </c>
    </row>
    <row r="3" spans="1:3">
      <c r="A3" s="4" t="s">
        <v>568</v>
      </c>
    </row>
    <row r="4" spans="1:3">
      <c r="A4" s="3" t="s">
        <v>933</v>
      </c>
    </row>
    <row r="5" spans="1:3">
      <c r="A5" s="4" t="s">
        <v>939</v>
      </c>
      <c r="B5" s="4" t="s">
        <v>940</v>
      </c>
      <c r="C5" s="4" t="s">
        <v>941</v>
      </c>
    </row>
    <row r="6" spans="1:3">
      <c r="A6" s="4" t="s">
        <v>591</v>
      </c>
    </row>
    <row r="7" spans="1:3">
      <c r="A7" s="3" t="s">
        <v>933</v>
      </c>
    </row>
    <row r="8" spans="1:3">
      <c r="A8" s="4" t="s">
        <v>939</v>
      </c>
      <c r="B8" s="4" t="s">
        <v>942</v>
      </c>
      <c r="C8" s="4" t="s">
        <v>94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371</v>
      </c>
      <c r="J1" s="2" t="s">
        <v>1</v>
      </c>
    </row>
    <row r="2" spans="1:12">
      <c r="B2" s="2" t="s">
        <v>2</v>
      </c>
      <c r="C2" s="2" t="s">
        <v>372</v>
      </c>
      <c r="D2" s="2" t="s">
        <v>4</v>
      </c>
      <c r="E2" s="2" t="s">
        <v>373</v>
      </c>
      <c r="F2" s="2" t="s">
        <v>32</v>
      </c>
      <c r="G2" s="2" t="s">
        <v>374</v>
      </c>
      <c r="H2" s="2" t="s">
        <v>375</v>
      </c>
      <c r="I2" s="2" t="s">
        <v>376</v>
      </c>
      <c r="J2" s="2" t="s">
        <v>2</v>
      </c>
      <c r="K2" s="2" t="s">
        <v>32</v>
      </c>
      <c r="L2" s="2" t="s">
        <v>78</v>
      </c>
    </row>
    <row r="3" spans="1:12">
      <c r="A3" s="3" t="s">
        <v>238</v>
      </c>
    </row>
    <row r="4" spans="1:12">
      <c r="A4" s="4" t="s">
        <v>945</v>
      </c>
      <c r="B4" s="7" t="n">
        <v>246887</v>
      </c>
      <c r="C4" s="7" t="n">
        <v>206133</v>
      </c>
      <c r="D4" s="7" t="n">
        <v>193907</v>
      </c>
      <c r="E4" s="7" t="n">
        <v>268939</v>
      </c>
      <c r="F4" s="7" t="n">
        <v>338566</v>
      </c>
      <c r="G4" s="7" t="n">
        <v>422251</v>
      </c>
      <c r="H4" s="7" t="n">
        <v>472761</v>
      </c>
      <c r="I4" s="7" t="n">
        <v>657699</v>
      </c>
      <c r="J4" s="7" t="n">
        <v>915866</v>
      </c>
      <c r="K4" s="7" t="n">
        <v>1891277</v>
      </c>
      <c r="L4" s="7" t="n">
        <v>3182291</v>
      </c>
    </row>
    <row r="5" spans="1:12">
      <c r="A5" s="4" t="s">
        <v>90</v>
      </c>
      <c r="B5" s="5" t="n">
        <v>-113226</v>
      </c>
      <c r="C5" s="5" t="n">
        <v>-123409</v>
      </c>
      <c r="D5" s="5" t="n">
        <v>-124332</v>
      </c>
      <c r="E5" s="5" t="n">
        <v>-95259</v>
      </c>
      <c r="F5" s="5" t="n">
        <v>-76796</v>
      </c>
      <c r="G5" s="5" t="n">
        <v>-329515</v>
      </c>
      <c r="H5" s="5" t="n">
        <v>-24764</v>
      </c>
      <c r="I5" s="5" t="n">
        <v>24103</v>
      </c>
      <c r="J5" s="5" t="n">
        <v>-456226</v>
      </c>
      <c r="K5" s="5" t="n">
        <v>-406972</v>
      </c>
      <c r="L5" s="5" t="n">
        <v>283126</v>
      </c>
    </row>
    <row r="6" spans="1:12">
      <c r="A6" s="4" t="s">
        <v>97</v>
      </c>
      <c r="B6" s="7" t="n">
        <v>-78122</v>
      </c>
      <c r="C6" s="7" t="n">
        <v>-84143</v>
      </c>
      <c r="D6" s="7" t="n">
        <v>-85866</v>
      </c>
      <c r="E6" s="7" t="n">
        <v>-70503</v>
      </c>
      <c r="F6" s="7" t="n">
        <v>-58658</v>
      </c>
      <c r="G6" s="7" t="n">
        <v>-225978</v>
      </c>
      <c r="H6" s="7" t="n">
        <v>-18975</v>
      </c>
      <c r="I6" s="7" t="n">
        <v>9125</v>
      </c>
      <c r="J6" s="7" t="n">
        <v>-318634</v>
      </c>
      <c r="K6" s="7" t="n">
        <v>-294486</v>
      </c>
      <c r="L6" s="7" t="n">
        <v>162664</v>
      </c>
    </row>
    <row r="7" spans="1:12">
      <c r="A7" s="3" t="s">
        <v>98</v>
      </c>
    </row>
    <row r="8" spans="1:12">
      <c r="A8" s="4" t="s">
        <v>99</v>
      </c>
      <c r="B8" s="8" t="n">
        <v>-0.53</v>
      </c>
      <c r="C8" s="8" t="n">
        <v>-0.58</v>
      </c>
      <c r="D8" s="8" t="n">
        <v>-0.58</v>
      </c>
      <c r="E8" s="8" t="n">
        <v>-0.48</v>
      </c>
      <c r="F8" s="8" t="n">
        <v>-0.4</v>
      </c>
      <c r="G8" s="8" t="n">
        <v>-1.54</v>
      </c>
      <c r="H8" s="8" t="n">
        <v>-0.13</v>
      </c>
      <c r="I8" s="8" t="n">
        <v>0.06</v>
      </c>
      <c r="J8" s="8" t="n">
        <v>-2.18</v>
      </c>
      <c r="K8" s="7" t="n">
        <v>-2</v>
      </c>
      <c r="L8" s="8" t="n">
        <v>1.12</v>
      </c>
    </row>
    <row r="9" spans="1:12">
      <c r="A9" s="4" t="s">
        <v>100</v>
      </c>
      <c r="B9" s="8" t="n">
        <v>-0.53</v>
      </c>
      <c r="C9" s="8" t="n">
        <v>-0.58</v>
      </c>
      <c r="D9" s="8" t="n">
        <v>-0.58</v>
      </c>
      <c r="E9" s="8" t="n">
        <v>-0.48</v>
      </c>
      <c r="F9" s="8" t="n">
        <v>-0.4</v>
      </c>
      <c r="G9" s="8" t="n">
        <v>-1.54</v>
      </c>
      <c r="H9" s="8" t="n">
        <v>-0.13</v>
      </c>
      <c r="I9" s="8" t="n">
        <v>0.06</v>
      </c>
      <c r="J9" s="8" t="n">
        <v>-2.18</v>
      </c>
      <c r="K9" s="7" t="n">
        <v>-2</v>
      </c>
      <c r="L9" s="8" t="n">
        <v>1.1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14"/>
    <col customWidth="1" max="5" min="5" width="14"/>
  </cols>
  <sheetData>
    <row r="1" spans="1:5">
      <c r="A1" s="1" t="s">
        <v>946</v>
      </c>
      <c r="C1" s="2" t="s">
        <v>1</v>
      </c>
    </row>
    <row r="2" spans="1:5">
      <c r="C2" s="2" t="s">
        <v>2</v>
      </c>
      <c r="D2" s="2" t="s">
        <v>32</v>
      </c>
      <c r="E2" s="2" t="s">
        <v>78</v>
      </c>
    </row>
    <row r="3" spans="1:5">
      <c r="A3" s="3" t="s">
        <v>947</v>
      </c>
    </row>
    <row r="4" spans="1:5">
      <c r="A4" s="4" t="s">
        <v>948</v>
      </c>
      <c r="C4" s="7" t="n">
        <v>3545</v>
      </c>
      <c r="D4" s="7" t="n">
        <v>3546</v>
      </c>
      <c r="E4" s="7" t="n">
        <v>3674</v>
      </c>
    </row>
    <row r="5" spans="1:5">
      <c r="A5" s="4" t="s">
        <v>949</v>
      </c>
      <c r="B5" s="4" t="s">
        <v>88</v>
      </c>
      <c r="C5" s="5" t="n">
        <v>-354</v>
      </c>
      <c r="D5" s="5" t="n">
        <v>-1</v>
      </c>
      <c r="E5" s="5" t="n">
        <v>-128</v>
      </c>
    </row>
    <row r="6" spans="1:5">
      <c r="A6" s="4" t="s">
        <v>950</v>
      </c>
      <c r="C6" s="7" t="n">
        <v>3191</v>
      </c>
      <c r="D6" s="7" t="n">
        <v>3545</v>
      </c>
      <c r="E6" s="7" t="n">
        <v>3546</v>
      </c>
    </row>
    <row r="7" spans="1:5"/>
    <row r="8" spans="1:5">
      <c r="A8" s="4" t="s">
        <v>88</v>
      </c>
      <c r="B8" s="4" t="s">
        <v>951</v>
      </c>
    </row>
  </sheetData>
  <mergeCells count="4">
    <mergeCell ref="A1:B2"/>
    <mergeCell ref="C1:E1"/>
    <mergeCell ref="A7:D7"/>
    <mergeCell ref="B8:D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6:02:28Z</dcterms:created>
  <dcterms:modified xmlns:dcterms="http://purl.org/dc/terms/" xmlns:xsi="http://www.w3.org/2001/XMLSchema-instance" xsi:type="dcterms:W3CDTF">2017-02-13T16:02:28Z</dcterms:modified>
</cp:coreProperties>
</file>